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_2" sheetId="4" state="visible" r:id="rId4"/>
    <sheet xmlns:r="http://schemas.openxmlformats.org/officeDocument/2006/relationships" name="BALANCE SHEETS" sheetId="5" state="visible" r:id="rId5"/>
    <sheet xmlns:r="http://schemas.openxmlformats.org/officeDocument/2006/relationships" name="BALANCE SHEETS BALANCE SHEETS P" sheetId="6" state="visible" r:id="rId6"/>
    <sheet xmlns:r="http://schemas.openxmlformats.org/officeDocument/2006/relationships" name="STATEMENTS OF CASH FLOWS" sheetId="7" state="visible" r:id="rId7"/>
    <sheet xmlns:r="http://schemas.openxmlformats.org/officeDocument/2006/relationships" name="STATEMENT OF CHANGES IN EQUITY"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CREDIT FACILITY AND SHORT-TERM " sheetId="11" state="visible" r:id="rId11"/>
    <sheet xmlns:r="http://schemas.openxmlformats.org/officeDocument/2006/relationships" name="LONG-TERM DEBT (Notes)" sheetId="12" state="visible" r:id="rId12"/>
    <sheet xmlns:r="http://schemas.openxmlformats.org/officeDocument/2006/relationships" name="EQUITY (Notes)" sheetId="13" state="visible" r:id="rId13"/>
    <sheet xmlns:r="http://schemas.openxmlformats.org/officeDocument/2006/relationships" name="ACCUMULATED OTHER COMPREHENSIVE" sheetId="14" state="visible" r:id="rId14"/>
    <sheet xmlns:r="http://schemas.openxmlformats.org/officeDocument/2006/relationships" name="EARNINGS PER SHARE (Notes)" sheetId="15" state="visible" r:id="rId15"/>
    <sheet xmlns:r="http://schemas.openxmlformats.org/officeDocument/2006/relationships" name="DERIVATIVE FINANCIAL INSTRUMENT" sheetId="16" state="visible" r:id="rId16"/>
    <sheet xmlns:r="http://schemas.openxmlformats.org/officeDocument/2006/relationships" name="REGULATORY ASSETS AND LIABILITI" sheetId="17" state="visible" r:id="rId17"/>
    <sheet xmlns:r="http://schemas.openxmlformats.org/officeDocument/2006/relationships" name="PROPERTY, PLANT AND EQUIPMENT (" sheetId="18" state="visible" r:id="rId18"/>
    <sheet xmlns:r="http://schemas.openxmlformats.org/officeDocument/2006/relationships" name="SHARE-BASED PAYMENTS (Notes)" sheetId="19" state="visible" r:id="rId19"/>
    <sheet xmlns:r="http://schemas.openxmlformats.org/officeDocument/2006/relationships" name="EMPLOYEE BENEFIT PLANS (Notes)" sheetId="20" state="visible" r:id="rId20"/>
    <sheet xmlns:r="http://schemas.openxmlformats.org/officeDocument/2006/relationships" name="INCOME TAXES (Notes)" sheetId="21" state="visible" r:id="rId21"/>
    <sheet xmlns:r="http://schemas.openxmlformats.org/officeDocument/2006/relationships" name="OTHER INCOME AND EXPENSE (Notes" sheetId="22" state="visible" r:id="rId22"/>
    <sheet xmlns:r="http://schemas.openxmlformats.org/officeDocument/2006/relationships" name="COMMITMENTS AND CONTINGENCIES (" sheetId="23" state="visible" r:id="rId23"/>
    <sheet xmlns:r="http://schemas.openxmlformats.org/officeDocument/2006/relationships" name="QUARTERLY FINANCIAL DATA (UNAUD"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REGULATORY ASSETS AND LIABILI_2" sheetId="29" state="visible" r:id="rId29"/>
    <sheet xmlns:r="http://schemas.openxmlformats.org/officeDocument/2006/relationships" name="PROPERTY, PLANT AND EQUIPMENT_2" sheetId="30" state="visible" r:id="rId30"/>
    <sheet xmlns:r="http://schemas.openxmlformats.org/officeDocument/2006/relationships" name="SHARE-BASED PAYMENTS (Tables)"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OTHER INCOME AND EXPENSE (Table" sheetId="34" state="visible" r:id="rId34"/>
    <sheet xmlns:r="http://schemas.openxmlformats.org/officeDocument/2006/relationships" name="COMMITMENTS AND CONTINGENCIES_2" sheetId="35" state="visible" r:id="rId35"/>
    <sheet xmlns:r="http://schemas.openxmlformats.org/officeDocument/2006/relationships" name="QUARTERLY FINANCIAL DATA (UNA_2" sheetId="36" state="visible" r:id="rId36"/>
    <sheet xmlns:r="http://schemas.openxmlformats.org/officeDocument/2006/relationships" name="SUMMARY OF SIGNIFICANT ACCOUN_3" sheetId="37" state="visible" r:id="rId37"/>
    <sheet xmlns:r="http://schemas.openxmlformats.org/officeDocument/2006/relationships" name="REVENUE (Details)" sheetId="38" state="visible" r:id="rId38"/>
    <sheet xmlns:r="http://schemas.openxmlformats.org/officeDocument/2006/relationships" name="CREDIT FACILITY AND SHORT-TER_2" sheetId="39" state="visible" r:id="rId39"/>
    <sheet xmlns:r="http://schemas.openxmlformats.org/officeDocument/2006/relationships" name="LONG-TERM DEBT (Details)" sheetId="40" state="visible" r:id="rId40"/>
    <sheet xmlns:r="http://schemas.openxmlformats.org/officeDocument/2006/relationships" name="EQUITY (Details)" sheetId="41" state="visible" r:id="rId41"/>
    <sheet xmlns:r="http://schemas.openxmlformats.org/officeDocument/2006/relationships" name="ACCUMULATED OTHER COMPREHENSI_3" sheetId="42" state="visible" r:id="rId42"/>
    <sheet xmlns:r="http://schemas.openxmlformats.org/officeDocument/2006/relationships" name="EARNINGS PER SHARE (Details)" sheetId="43" state="visible" r:id="rId43"/>
    <sheet xmlns:r="http://schemas.openxmlformats.org/officeDocument/2006/relationships" name="DERIVATIVE FINANCIAL INSTRUME_2" sheetId="44" state="visible" r:id="rId44"/>
    <sheet xmlns:r="http://schemas.openxmlformats.org/officeDocument/2006/relationships" name="REGULATORY ASSETS AND LIABILI_3" sheetId="45" state="visible" r:id="rId45"/>
    <sheet xmlns:r="http://schemas.openxmlformats.org/officeDocument/2006/relationships" name="PROPERTY, PLANT AND EQUIPMENT_3" sheetId="46" state="visible" r:id="rId46"/>
    <sheet xmlns:r="http://schemas.openxmlformats.org/officeDocument/2006/relationships" name="SHARE-BASED PAYMENTS (Details)" sheetId="47" state="visible" r:id="rId47"/>
    <sheet xmlns:r="http://schemas.openxmlformats.org/officeDocument/2006/relationships" name="EMPLOYEE BENEFIT PLANS (Details" sheetId="48" state="visible" r:id="rId48"/>
    <sheet xmlns:r="http://schemas.openxmlformats.org/officeDocument/2006/relationships" name="INCOME TAXES (Details)" sheetId="49" state="visible" r:id="rId49"/>
    <sheet xmlns:r="http://schemas.openxmlformats.org/officeDocument/2006/relationships" name="OTHER INCOME AND EXPENSE (Detai" sheetId="50" state="visible" r:id="rId50"/>
    <sheet xmlns:r="http://schemas.openxmlformats.org/officeDocument/2006/relationships" name="COMMITMENTS AND CONTINGENCIES -" sheetId="51" state="visible" r:id="rId51"/>
    <sheet xmlns:r="http://schemas.openxmlformats.org/officeDocument/2006/relationships" name="COMMITMENTS AND CONTINGENCIES_3" sheetId="52" state="visible" r:id="rId52"/>
    <sheet xmlns:r="http://schemas.openxmlformats.org/officeDocument/2006/relationships" name="QUARTERLY FINANCIAL DATA (UNA_3" sheetId="53" state="visible" r:id="rId53"/>
  </sheets>
  <definedNames/>
  <calcPr calcId="124519" fullCalcOnLoad="1"/>
</workbook>
</file>

<file path=xl/sharedStrings.xml><?xml version="1.0" encoding="utf-8"?>
<sst xmlns="http://schemas.openxmlformats.org/spreadsheetml/2006/main" uniqueCount="761">
  <si>
    <t>Document And Entity Information - USD ($) $ in Billions</t>
  </si>
  <si>
    <t>12 Months Ended</t>
  </si>
  <si>
    <t>Dec. 31, 2018</t>
  </si>
  <si>
    <t>Feb. 08, 2019</t>
  </si>
  <si>
    <t>Jun. 30, 2018</t>
  </si>
  <si>
    <t>Document Information [Line Items]</t>
  </si>
  <si>
    <t>Entity Registrant Name</t>
  </si>
  <si>
    <t xml:space="preserve">ONE Gas, Inc.
</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false</t>
  </si>
  <si>
    <t>Entity Shell Company</t>
  </si>
  <si>
    <t>Entity Emerging Growth Company</t>
  </si>
  <si>
    <t>Entity Public Float</t>
  </si>
  <si>
    <t>Entity Common Stock, Shares Outstanding</t>
  </si>
  <si>
    <t>Document Fiscal Year Focus</t>
  </si>
  <si>
    <t>Document Fiscal Period Focus</t>
  </si>
  <si>
    <t>FY</t>
  </si>
  <si>
    <t>Document Type</t>
  </si>
  <si>
    <t>10-K</t>
  </si>
  <si>
    <t>Amendment Flag</t>
  </si>
  <si>
    <t>Document Period End Date</t>
  </si>
  <si>
    <t>Dec. 31,
		2018</t>
  </si>
  <si>
    <t>STATEMENTS OF INCOME - USD ($) shares in Thousands, $ in Thousands</t>
  </si>
  <si>
    <t>Dec. 31, 2017</t>
  </si>
  <si>
    <t>Dec. 31, 2016</t>
  </si>
  <si>
    <t>Revenues</t>
  </si>
  <si>
    <t>Cost of natural gas</t>
  </si>
  <si>
    <t>Operating expenses</t>
  </si>
  <si>
    <t>Operations and maintenance</t>
  </si>
  <si>
    <t>Depreciation and amortization</t>
  </si>
  <si>
    <t>General taxes</t>
  </si>
  <si>
    <t>Total operating expenses</t>
  </si>
  <si>
    <t>Operating income</t>
  </si>
  <si>
    <t>Other expense, net</t>
  </si>
  <si>
    <t>Interest expense, net</t>
  </si>
  <si>
    <t>Income before income taxes</t>
  </si>
  <si>
    <t>Income taxes</t>
  </si>
  <si>
    <t>Net income</t>
  </si>
  <si>
    <t>Earnings per share</t>
  </si>
  <si>
    <t>Basic</t>
  </si>
  <si>
    <t>Diluted</t>
  </si>
  <si>
    <t>Average shares (thousands)</t>
  </si>
  <si>
    <t>Dividends declared per share of stock</t>
  </si>
  <si>
    <t>STATEMENTS OF COMPREHENSIVE INCOME STATEMENTS OF COMPREHENSIVE INCOME - USD ($) $ in Thousands</t>
  </si>
  <si>
    <t>Other Comprehensive Income (Loss), Net of Tax [Abstract]</t>
  </si>
  <si>
    <t>Change in pension and other postretirement benefit plans liability, net of tax of $(848), $486, and $197, respectively</t>
  </si>
  <si>
    <t>Other comprehensive income (loss), net of tax</t>
  </si>
  <si>
    <t>Comprehensive income</t>
  </si>
  <si>
    <t>STATEMENTS OF COMPREHENSIVE INCOME (Parentheticals) - USD ($) $ in Thousands</t>
  </si>
  <si>
    <t>STATEMENTS OF COMPREHENSIVE INCOME [Abstract]</t>
  </si>
  <si>
    <t>Pension and other postretirement benefit plans, Tax</t>
  </si>
  <si>
    <t>BALANCE SHEETS - USD ($) $ in Thousands</t>
  </si>
  <si>
    <t>Property, plant and equipment</t>
  </si>
  <si>
    <t>Accumulated depreciation and amortization</t>
  </si>
  <si>
    <t>Net property, plant and equipment</t>
  </si>
  <si>
    <t>Current assets</t>
  </si>
  <si>
    <t>Cash and cash equivalents</t>
  </si>
  <si>
    <t>Accounts receivable, net</t>
  </si>
  <si>
    <t>Materials and supplies</t>
  </si>
  <si>
    <t>Natural gas in storage</t>
  </si>
  <si>
    <t>Regulatory assets</t>
  </si>
  <si>
    <t>Other current assets</t>
  </si>
  <si>
    <t>Total current assets</t>
  </si>
  <si>
    <t>Goodwill and other assets</t>
  </si>
  <si>
    <t>Goodwill</t>
  </si>
  <si>
    <t>Other assets</t>
  </si>
  <si>
    <t>Total goodwill and other assets</t>
  </si>
  <si>
    <t>Total assets</t>
  </si>
  <si>
    <t>Equity and long-term debt</t>
  </si>
  <si>
    <t>Common stock, $0.01 par value: authorized 250,000,000 shares; issued 52,598,005 shares and outstanding 52,564,902 shares at December 31, 2018; issued 52,598,005 shares and outstanding 52,312,516 shares at December 31, 2017</t>
  </si>
  <si>
    <t>Paid-in capital</t>
  </si>
  <si>
    <t>Retained earnings</t>
  </si>
  <si>
    <t>Accumulated other comprehensive income (loss)</t>
  </si>
  <si>
    <t>Treasury stock, at cost: 33,103 shares at December 31, 2018 and 285,489 shares at December 31, 2017</t>
  </si>
  <si>
    <t>Total equity</t>
  </si>
  <si>
    <t>Long-term debt, excluding current maturities, and net of issuance costs of $11,457 and $8,033, respectively</t>
  </si>
  <si>
    <t>Total equity and long-term debt</t>
  </si>
  <si>
    <t>Current liabilities</t>
  </si>
  <si>
    <t>Notes payable</t>
  </si>
  <si>
    <t>Accounts payable</t>
  </si>
  <si>
    <t>Accrued interest</t>
  </si>
  <si>
    <t>Accrued taxes other than income</t>
  </si>
  <si>
    <t>Accrued liabilities</t>
  </si>
  <si>
    <t>Customer deposits</t>
  </si>
  <si>
    <t>Regulatory liabilities</t>
  </si>
  <si>
    <t>Other current liabilities</t>
  </si>
  <si>
    <t>Total current liabilities</t>
  </si>
  <si>
    <t>Deferred credits and other liabilities [Abstract]</t>
  </si>
  <si>
    <t>Deferred income taxes</t>
  </si>
  <si>
    <t>Regulatory Liability, Noncurrent</t>
  </si>
  <si>
    <t>Employee benefit obligations</t>
  </si>
  <si>
    <t>Other deferred credits</t>
  </si>
  <si>
    <t>Total deferred credits and other liabilities</t>
  </si>
  <si>
    <t>Commitments and contingencies</t>
  </si>
  <si>
    <t xml:space="preserve"> </t>
  </si>
  <si>
    <t>Total liabilities and equity</t>
  </si>
  <si>
    <t>BALANCE SHEETS BALANCE SHEETS Parenthetical - USD ($) $ in Thousands</t>
  </si>
  <si>
    <t>Common Stock, Par or Stated Value Per Share</t>
  </si>
  <si>
    <t>Common Stock, Shares Authorized</t>
  </si>
  <si>
    <t>Common Stock, Shares, Issued</t>
  </si>
  <si>
    <t>Common Stock, Shares, Outstanding</t>
  </si>
  <si>
    <t>Treasury Stock, Shares</t>
  </si>
  <si>
    <t>Debt issuance costs</t>
  </si>
  <si>
    <t>STATEMENTS OF CASH FLOWS - USD ($) $ in Thousands</t>
  </si>
  <si>
    <t>Operating activities</t>
  </si>
  <si>
    <t>Adjustments to reconcile net income to net cash provided by operating activities:</t>
  </si>
  <si>
    <t>Share-based compensation expense</t>
  </si>
  <si>
    <t>Provision for doubtful accounts</t>
  </si>
  <si>
    <t>Changes in assets and liabilities:</t>
  </si>
  <si>
    <t>Accounts receivable</t>
  </si>
  <si>
    <t>Income tax receivable</t>
  </si>
  <si>
    <t>Asset removal costs</t>
  </si>
  <si>
    <t>Regulatory assets and liabilities</t>
  </si>
  <si>
    <t>Employee benefit obligation</t>
  </si>
  <si>
    <t>Other assets and liabilities</t>
  </si>
  <si>
    <t>Cash provided by operating activities</t>
  </si>
  <si>
    <t>Investing activities</t>
  </si>
  <si>
    <t>Capital expenditures</t>
  </si>
  <si>
    <t>Other</t>
  </si>
  <si>
    <t>Cash used in investing activities</t>
  </si>
  <si>
    <t>Financing activities</t>
  </si>
  <si>
    <t>Borrowings (repayment) on notes payable, net</t>
  </si>
  <si>
    <t>Repurchase of common stock</t>
  </si>
  <si>
    <t>Proceeds from Issuance of Long-term Debt</t>
  </si>
  <si>
    <t>Payments of Financing Costs</t>
  </si>
  <si>
    <t>Issuance of common stock</t>
  </si>
  <si>
    <t>Repayments of Long-term Debt</t>
  </si>
  <si>
    <t>Dividends paid</t>
  </si>
  <si>
    <t>Tax withholdings related to net share settlements of stock compensation</t>
  </si>
  <si>
    <t>Cash provided by (used in) financing activities</t>
  </si>
  <si>
    <t>Change in cash and cash equivalents</t>
  </si>
  <si>
    <t>Cash and cash equivalents at beginning of period</t>
  </si>
  <si>
    <t>Cash and cash equivalents at end of period</t>
  </si>
  <si>
    <t>Supplemental cash flow information:</t>
  </si>
  <si>
    <t>Cash paid for interest, net of amounts capitalized</t>
  </si>
  <si>
    <t>Cash received for income taxes, net</t>
  </si>
  <si>
    <t>STATEMENT OF CHANGES IN EQUITY - USD ($) $ in Thousands</t>
  </si>
  <si>
    <t>Total</t>
  </si>
  <si>
    <t>Retained Earnings [Member]</t>
  </si>
  <si>
    <t>Accumulated Other Comprehensive Income (Loss) [Member]</t>
  </si>
  <si>
    <t>Treasury Stock [Member]</t>
  </si>
  <si>
    <t>Common Stock [Member]</t>
  </si>
  <si>
    <t>Additional Paid-in Capital [Member]</t>
  </si>
  <si>
    <t>Common Stock, Dividends, Declared, Annualized Basis</t>
  </si>
  <si>
    <t>Shares Issued, beginning balance at Dec. 31, 2015</t>
  </si>
  <si>
    <t>Equity, beginning balance at Dec. 31, 2015</t>
  </si>
  <si>
    <t>Other comprehensive loss</t>
  </si>
  <si>
    <t>Common stock issued, shares</t>
  </si>
  <si>
    <t>Common stock issued, value</t>
  </si>
  <si>
    <t>Common stock dividends</t>
  </si>
  <si>
    <t>Shares Issued, ending balance at Dec. 31, 2016</t>
  </si>
  <si>
    <t>Equity, ending balance at Dec. 31, 2016</t>
  </si>
  <si>
    <t>Adjustment to Additional Paid in Capital, Income Tax Effect from Share-based Compensation, Net</t>
  </si>
  <si>
    <t>Shares Issued, ending balance at Dec. 31, 2017</t>
  </si>
  <si>
    <t>Equity, ending balance at Dec. 31, 2017</t>
  </si>
  <si>
    <t>Shares Issued, ending balance at Dec. 31, 2018</t>
  </si>
  <si>
    <t>Equity, ending balance at Dec. 31, 2018</t>
  </si>
  <si>
    <t>SUMMARY OF SIGNIFICANT ACCOUNTING POLICIES  (Notes)</t>
  </si>
  <si>
    <t>Significant Accounting Policies [Line Items]</t>
  </si>
  <si>
    <t>SIGNIFICANT ACCOUNTING POLICIES</t>
  </si>
  <si>
    <t>1. SUMMARY OF SIGNIFICANT ACCOUNTING POLICIES Organization and Nature of Operations - We provide natural gas distribution services to our 2.2 million customers through our divisions in Oklahoma, Kansas and Texas through Oklahoma Natural Gas, Kansas Gas Service and Texas Gas Service, respectively. We serve residential, commercial, industrial and transportation customers in all three states. In addition, we also provide natural gas distribution services to wholesale and public authority customers. We are a corporation incorporated under the laws of the state of Oklahoma, and our common stock is listed on the NYSE under the trading symbol “OGS.” In 2017, we formed a wholly-owned captive insurance company in the state of Oklahoma to provide insurance to our divisions. Basis of Presentation - The consolidated financial statements include the accounts of the natural gas distribution business as set forth in “Organization and Nature of Operations” above. All significant balances and transactions between our subsidiaries have been eliminated. 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income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Cash and Cash Equivalents - Cash equivalents consist of highly liquid investments, which are readily convertible into cash and have original maturities of three months or less. Cost of Natural Gas - Cost of natural gas includes commodity purchases, fuel, storage, transportation and other gas purchase costs recovered through our cost of natural gas regulatory mechanisms and does not include an allocation of general operating costs or depreciation and amortization. In addition, our cost of natural gas regulatory mechanisms provide a method of recovering natural gas costs on an ongoing basis without a profit. See Note 9 for additional discussion of purchased gas cost recoveries. Accounts Receivable - Accounts receivable represent valid claims against nonaffiliated customers for natural gas sold or services rendered, net of allowances for doubtful accounts. We assess the creditworthiness of our customers. Those customers who do not meet minimum standards are required to provide security, including deposits and other forms of collateral, when appropriate. With 2.2 million customers across three states, we are not exposed materially to a concentration of credit risk. We maintain an allowance for doubtful accounts based upon factors surrounding the credit risk of customers, historical trends, consideration of the current credit environment and other information. We are able to recover natural gas costs related to doubtful accounts through purchased-gas cost adjustment mechanisms. At December 31, 2018 and 2017 , our allowance for doubtful accounts was $4.7 million and $4.8 million , respectively. Inventories - Natural gas in storage is maintained on the basis of weighted-average cost. Natural gas inventories that are injected into storage are recorded in inventory based on actual purchase costs, including storage and transportation costs. Natural gas inventories that are withdrawn from storage are accounted for in our purchased-gas cost adjustment mechanisms at the weighted-average inventory cost. Materials and supplies inventories are stated at the lower of weighted-average cost or net realizable value. Derivatives and Risk Management Activities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of exposure to changes in fair values or cash flows.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and recoverable through, the purchased-gas cost adjustment mechanisms We have not elected to formally designate any of our derivative instruments as hedges. Gains or losses associated with the fair value of commodity derivative instruments entered into by us are included in, and recoverable through, the purchased-gas cost adjustment mechanisms. See Note 8 for additional information regarding our hedging activities using derivatives. 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8 for additional information regarding our fair value measurements. 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egulatory proceedings, and the changes in economic lives, if applicable, are implemented prospectively when the new rates are approved by our regulators and become effective. Changes in the estimated economic lives of our property, plant and equipment could have a material effect on our financial position, results of operations or cash flow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10 for additional information regarding our property, plant and equipment. Impairment of Goodwill and Long-Lived Assets - We assess our goodwill for impairment at least annually as of July 1. Our goodwill impairment analysis performed in 2018, 2017 and 2016 , utilized a qualitative assessment and did not result in any impairment indicators. Subsequent to July 1, 2018 , no event has occurred indicating that it is more likely than not that our fair value is less than the carrying value of our net assets. As part of our goodwill impairment test, we first assess qualitative factors (including macroeconomic conditions, industry and market considerations, cost factors and overall financial performance) to determine whether it is more likely than not that our fair value is less than the carrying amount of our net assets. If further testing is necessary, we perform an impairment test for goodwill. Our impairment test is made by comparing our fair value with our book value, including goodwill. If the fair value is less than the book value, an impairment is measured by the amount of our carrying value that exceeds our fair value, not to exceed the carrying amount of our goodwill. To estimate our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market transactions. The forecasted cash flows are based on average forecasted cash flows over a period of year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asset impairments in 2018, 2017 or 2016 . Regulation - We are subject to the rate regulation and accounting requirements of the OCC, KCC, RRC and various municipalities in Texas. We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pension and postemployment benefit costs and ad-valorem taxe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the specific entity’s costs of providing regulated services; and • set at levels that will recover our costs when considering the demand and competition for our services. See Note 9 for additional information regarding our regulatory assets and liabilities disclosures. Pension and Other Postemployment Employee Benefits - We have defined benefit retirement plans covering eligible employee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We use tables issued by the Society of Actuaries to estimate mortality rates. In determining the projected benefit obligations and costs, assumptions can change from period to period and may result in material changes in the cost and liabilities we recognize. 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income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income tax assets is recognized when it is more likely than not that some or all of the benefit from the deferred income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income tax liabilities, as well as the current and forecasted business economics of our industry. We had no valuation allowance at December 31, 2018 and 2017 .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18 and 2017 . See Note 13 for additional information regarding income taxes. 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as long as natural gas supply and demand for natural gas distribution service exists. Based on the widespread use of natural gas for heating and cooking activities by residential and commercial customers in our service areas, management expects supply and demand to exist for the foreseeable future. 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however, the amounts collected that are in excess of these nonlegal asset-removal costs incurred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rather, these costs are addressed prospectively in depreciation rates and are set in each general rate order. We have made an estimate of our regulatory liability using current rates since the last general rate order in each of our jurisdictions if the removal costs collected have exceeded our removal cost incurred; however, for financial reporting purposes, significant uncertainty exists regarding the future disposition of this regulatory liability, pending, among other issues, clarification of regulatory intent. We continue to monitor the regulatory requirements, and the liability may be adjusted as more information is obtained. We record the estimated asset removal obligation in noncurrent liabilities in other deferred credits on our Consolidated Balance Sheets. To the extent this estimated liability is adjusted, such amounts will be reclassified between accumulated depreciation and amortization and other deferred credits and therefore will not have an impact on earnings. 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5 for additional information regarding contingencies. Share-Based Payments - We expense the fair value of share-based payments net of estimated forfeitures. We estimate forfeiture rates based on historical forfeitures under our share-based payment plans. Earnings per share - Basic EPS is based on net income and is calculated based upon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but only to the extent these instruments dilute earnings per share. Segments - We operate in one reportable business segment: regulated public utilities that deliver natural gas to residential, commercial, industrial, wholesale, public authority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EO”).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operating efficiency, growth opportunities and government relocations, not geographic location or regulatory jurisdiction. In 2018 , 2017 and 2016 , we had no single external customer from which we received 10 percent or more of our gross revenues. Treasury Stock - We record treasury stock purchases at cost, which includes incremental direct transaction costs. Amounts are recorded as reductions in equity in our Consolidated Balance Sheets. We record the reissuance of treasury stock at our weighted average cost of treasury shares recorded in equity in our Consolidated Balance Sheets. Recently Issued Accounting Standards Update - In August 2018, the FASB issued ASU 2018-15, “Intangibles - Goodwill and Other - Internal-Use Software (Subtopic 350-40): Customer’s Accounting for Implementation Costs Incurred in a Cloud Computing Arrangement That Is a Service Contract (a consensus of the FASB Emerging Issues Task Force).” Under this guidance, a company should defer implementation costs that it incurs if the company would capitalize those same costs under the internal-use software guidance for an arrangement that is a software license. This standard is effective for interim and annual periods in fiscal years beginning after December 15, 2019, and early adoption is permitted. We are currently assessing the timing and impacts of adopting this standard. In March 2018, the FASB issued ASU 2018-05, “Income Taxes (Topic 740): Amendments to SEC Paragraphs Pursuant to SEC Staff Accounting Bulletin No. 118,” which updates the FASB’s Accounting Standards Codification to reflect the guidance in SAB 118, which adds Section EE, “Income Tax Accounting Implications of the Tax Cuts and Jobs Act,” to SAB Topic 5, “Miscellaneous Accounting.” SAB 118 also provides guidance on applying ASC 740, Income Taxes, if the accounting for certain income tax effects of the Tax Cuts and Jobs Act of 2017 is incomplete when the financial statements are issued for a reporting period. See Note 13 for additional discussion regarding SAB 118.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of 2017. This new guidance is required for our interim and annual reports for periods beginning after December 15, 2018, and early adoption is permitted. We have assessed the timing and impacts of adopting this standard, and do not expect a material impact to our consolidated financial statements. In March 2017, the FASB issued ASU 2017-07, “Compensation - Retirement Benefits (Topic 715): Improving the Presentation of Net Periodic Pension Cost and Net Periodic Postretirement Benefit Cost,” which requires (1) separation of net periodic service costs for pension and other postemployment benefits into service cost and other components, (2) presentation of the service cost component in the same line as other compensation costs rendered by pertinent employees during the period, and (3) reporting the other components of net periodic benefit costs separately from the service cost component and outside a subtotal of income from operations. Additionally, only the service cost component is eligible for capitalization for GAAP, when applicable. However, all of our cost components remain eligible for capitalization under the accounting requirements for rate regulated entities. We adopted this guidance in the first quarter of 2018. The presentation changes required for net periodic benefit costs did not impact previously reported net income; however, the reclassification of the other components of benefits costs resulted in an increase in operating income and an increase in other expenses of $8.8 million , $17.3 million , and $19.8 million for the years ended December 31, 2018, 2017, and 2016, respectively. We elected the practical expedient to use the retroactive presentation of the amounts disclosed for the various components of net benefit cost in our Employee Benefit Plans footnote as the basis for the retrospective application. In addition, we updated our information systems for the capitalization of service costs to property, plant and equipment and non-service costs to a regulatory asset on a prospective basis, as well as the appropriate accounts for non-service costs to apply retroactive reclassification. In June 2016, the FASB issued ASU 2016-13, “Financial Instruments - Credit Losses: Measurement of Credit Losses on Financial Instruments,’’ which introduces new guidance to the accounting for credit losses on instruments within its scope, including trade receivables. It is effective for fiscal years beginning after December 15, 2019, including interim periods within those fiscal years, and early adoption is permitted for fiscal years beginning after December 15, 2018. The new guidance will be initially applied through a cumulative-effect adjustment to retained earnings as of the beginning of the period of adoption. We are currently assessing the timing and impacts of adopting this standard, which must be adopted by the first quarter of 2020. In February 2016, the FASB issued ASU 2016-02, “Leases (Topic 842),” as amended, which prescribes recognizing lease assets and liabilities on the balance sheet and includes disclosure of key information about leasing arrangements. We will adopt this new guidance effective January 1, 2019, and apply the modified retrospective approach to all existing leases. We do not expect a material impact to our results of operations or cash flows. We plan to utilize the practical expedients that allow us to: (1) not reassess expired or existing contracts to determine whether they are subject to lease accounting guidance, (2) not reconsider lease classification at transition, and (3) not evaluate previously capitalized initial direct costs under the revised requirements. We also plan to utilize the practical expedients that allow us to: (1) not evaluate under Topic 842 existing or expired land easements that were not previously accounted for as leases under the current lease guidance in Topic 840 and (2) use an additional transition method in which an entity initially applies the new leases standard at the adoption date and recognizes a cumulative-effect adjustment to the opening balance of retained earnings in the period of adoption. Our population of leases consists primarily of operating leases for office facilities, information technology, and right-of-way contracts. We expect that upon adoption we will recognize lease liabilities of approximately $32 million , with corresponding right-of-use assets of the same amount based on the present value of the remaining minimum rental payments for existing operating leases. The operating lease right-of-use assets include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Additionally, for certain office equipment leases, we apply a portfolio approach to effectively account for the operating lease right-of-use assets and liabilities. We will adopt an accounting policy that exempts leases with terms of less than one year from the recognition requirements of ASC Topic 842, and disclose such leases in our interim and annual disclosures upon adoption. In May 2014, the FASB issued ASU 2014-09, “Revenue from Contracts with Customers” (“ASC 606”), which clarifies and converges the revenue recognition principles under GAAP and International Financial Reporting Standards. We adopted this new guidance in the first quarter 2018, using the modified retrospective method. We evaluated all of our sources of revenue to determine the potential effect of the new standard on our financial position, results of operations, cash flows and the related accounting policies and business processes. Our adoption did not result in a cumulative adjustment to our opening retained earnings. Our adoption resulted in a reclassification of certain revenues associated with certain regulatory mechanisms that do not meet the requirements under ASC 606 as revenue from contracts with customers, but will continue to be reflected as other revenues in determining total revenues. The reclassified revenues relate primarily to the weather normalization mechanism in Kansas, where the KCC determines how we reflect variations in weather in our rates billed to customers. See Note 2 for additional information regarding our revenues.</t>
  </si>
  <si>
    <t>REVENUE (Notes)</t>
  </si>
  <si>
    <t>Revenue Recognition, Policy [Policy Text Block]</t>
  </si>
  <si>
    <t>2. REVENUE We recognize revenue from contracts with customers to depict the transfers of goods and services to customers at an amount that we expect to be entitled to receive in exchange for these goods and services. Our sources of revenue are disaggregated by natural gas sales, transportation revenues, and miscellaneous revenues, which are primarily one-time service fees, that meet the requirements of ASC 606. Certain revenues that do not meet the requirements of ASC 606 are classified as other revenues in our Notes to Consolidated Financial Statements in this Annual Report. Our natural gas sales to customers represent revenue from contracts with customers through implied contracts established by our tariff rates approved by the regulatory authorities. For natural gas sales, the customer receives the benefits of our performance when the commodity is received and simultaneously consumed by the customer. The performance obligation is satisfied over time as the customer consumes the natural gas. Our transportation revenues represent revenue from contracts with customers through implied contracts established by our tariff rates approved by the regulatory authorities and tariff-based negotiated contracts. The customer receives the benefits of our performance when the commodity is delivered to the customer and the performance obligation is satisfied over time as the customer receives the natural gas. For regulated deliveries of natural gas, we read meters and bill customers on a monthly cycle. We recognize revenues upon the delivery of natural gas commodity or services rendered to customers. The billing cycles for customers do not necessarily coincide with the accounting periods used for financial reporting purposes. We accrue unbilled revenues for natural gas that has been delivered but not yet billed at the end of an accounting period. We use the invoice method practical expedient, where we recognize revenue for volumes delivered for which we have a right to invoice. As a result, we estimated unbilled revenues at the end of each accounting period consistent with past practice. Accrued unbilled revenue is based on a percentage estimate of amounts unbilled each month, which is dependent upon a number of factors, some of which require management’s judgment. These factors include customer consumption patterns and the impact of weather on usage. The accrued unbilled natural gas sales revenue at December 31, 2018 and 2017 was $127.6 million and $138.5 million , respectively, and is included in accounts receivable on our Consolidated Balance Sheets. Our miscellaneous revenues from contracts with customers represent implied contracts established by our tariff rates approved by the regulatory authorities and includes miscellaneous utility services with the performance obligation satisfied at a point in time when services are rendered to the customer. Total other revenues consist of revenues associated with regulatory mechanisms that do not meet the requirements of ASC 606 as revenue from contracts with customers, but authorize us to accrue revenues earned based on tariffs approved by the regulatory authorities. Total other revenues primarily reflect our natural gas sales related weather normalization mechanism in Kansas. This mechanism adjusts our revenues earned for the variance between actual and normal HDDs. This mechanism can have either positive (warmer than normal) or negative (colder than normal) effects on revenues. We collect and remit other taxes on behalf of governmental authorities, and we record these amounts in accrued taxes other than income in our Consolidated Balance Sheets on a net basis. The following table sets forth our revenues disaggregated by source for the period indicated: Year Ended December 31, 2018 (Thousands of dollars) Natural gas sales to customers $ 1,495,250 Transportation revenues 109,658 Miscellaneous revenues 21,710 Total revenues from contracts with customers 1,626,618 Other revenues - natural gas sales related (2,806 ) Other revenues 9,919 Total other revenues 7,113 Total revenues $ 1,633,731</t>
  </si>
  <si>
    <t>CREDIT FACILITY AND SHORT-TERM NOTES PAYABLE (Notes)</t>
  </si>
  <si>
    <t>Short-term Debt [Line Items]</t>
  </si>
  <si>
    <t>Short-term Debt [Text Block]</t>
  </si>
  <si>
    <t>3. CREDIT FACILITY AND SHORT-TERM NOTES PAYABLE In October 2018, we exercised a one-year extension of the ONE Gas Credit Agreement. The ONE Gas Credit Agreement remains a $700 million revolving unsecured credit facility and includes a $20 million letter of credit subfacility and a $60 million swingline subfacility. We are able to request an increase in commitments of up to an additional $500 million upon satisfaction of customary conditions, including receipt of commitments from either new lenders or increased commitments from existing lenders. The ONE Gas Credit Agreement expires in October 2023 , and is available to provide liquidity for working capital, capital expenditures, acquisitions and mergers, the issuance of letters of credit and for other general corporate purposes. The ONE Gas Credit Agreement contains customary events of default. Upon the occurrence of certain events of default, the obligations under the ONE Gas Credit Agreement may be accelerated and the commitments may be terminated. The ONE Gas Credit Agreement also contains certain financial, operational and legal covenants. Among other things, these covenants include maintaining ONE Gas’ total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 At December 31, 2018 , our total debt-to-capital ratio was 44 percent and we were in compliance with all covenants under the ONE Gas Credit Agreement. The ONE Gas Credit Agreement contains provisions for an applicable margin rate and an annual facility fee, both of which adjust with changes in our credit rating. Based on our current credit ratings, borrowings, if any, will accrue interest at LIBOR plus 79.5 basis points, and the annual facility fee is 8 basis points. We have a commercial paper program under which we may issue unsecured commercial paper up to a maximum amount of $700 million to fund short-term borrowing needs. The maturities of the commercial paper notes may vary but may not exceed 270 days from the date of issue. The commercial paper notes are sold generally at par less a discount representing an interest factor. The ONE Gas Credit Agreement is available to repay the commercial paper notes, if necessary. Amounts outstanding under the commercial paper program reduce the borrowing capacity under the ONE Gas Credit Agreement. At December 31, 2018 , we had $299.5 million of commercial paper, $1.2 million in letters of credit issued under the ONE Gas Credit Agreement, with no borrowings and $399.3 million of remaining credit available under the ONE Gas Credit Agreement. The weighted-average interest rate on our commercial paper was 2.54 percent and 1.55 percent at December 31, 2018 and 2017 , respectively.</t>
  </si>
  <si>
    <t>LONG-TERM DEBT (Notes)</t>
  </si>
  <si>
    <t>Debt Instrument [Line Items]</t>
  </si>
  <si>
    <t>Long-term Debt [Text Block]</t>
  </si>
  <si>
    <t>4. LONG-TERM DEBT In November 2018, ONE Gas issued $400 million of 4.50 percent senior notes due 2048 . The proceeds from the issuance were used to retire the $300 million of 2.07 percent senior notes due 2019, to reduce the commercial paper and for general corporate purposes. Our senior notes consist of $300 million of 3.61 percent senior notes due 2024 , $600 million of 4.658 percent senior notes due 2044 , and $400 million of 4.50 percent senior notes due 2048 . 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 Depending on the series, we may redeem our Senior Notes at par, plus accrued and unpaid interest to the redemption date, starting three months, or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si>
  <si>
    <t>EQUITY (Notes)</t>
  </si>
  <si>
    <t>Class of Stock [Line Items]</t>
  </si>
  <si>
    <t>Stockholders' Equity Note Disclosure [Text Block]</t>
  </si>
  <si>
    <t>5. EQUITY Preferred Stock - At December 31, 2018 , we had 50 million , $0.01 par value, authorized shares of preferred stock available. We have not issued or established any classes or series of shares of preferred stock. Common Stock - At December 31, 2018 , we had approximately 197.4 million shares of authorized common stock available for issuance. Treasury Shares - We are authorized to purchase treasury shares to be used to offset shares issued under our equity compensation plan and the ESPP. Our Board of Directors established an annual limit of $20 million of treasury stock purchases, exclusive of funds received through the dividend reinvestment and the ESPP. Stock purchases may be made in the open market or in private transactions at times, and in amounts that we deem appropriate. There is no guarantee as to the exact number of shares that we purchase, and we can terminate or limit the program at any time. Dividends Declared - In 2018 and 2017, we declared and paid dividends of $1.84 per share ( $0.46 per share quarterly) and $1.68 per share ( $0.42 per share quarterly), respectively. In January 2019, we declared a dividend of $0.50 per share ( $2.00 per share on an annualized basis) for shareholders of record on February 22, 2019, payable March 8, 2019.</t>
  </si>
  <si>
    <t>ACCUMULATED OTHER COMPREHENSIVE INCOME (LOSS) (Notes)</t>
  </si>
  <si>
    <t>Accumulated Other Comprehensive Income (Loss) [Line Items]</t>
  </si>
  <si>
    <t>Comprehensive Income (Loss) Note [Text Block]</t>
  </si>
  <si>
    <t>6. ACCUMULATED OTHER COMPREHENSIVE LOSS The following table sets forth the balance in accumulated other comprehensive loss for the period indicated: Accumulated Other Comprehensive Loss (Thousands of dollars) January 1, 2017 $ (4,715 ) Pension and other postemployment benefit plans obligations Other comprehensive loss before reclassification, net of tax of $808 (1,293 ) Amounts reclassified from accumulated other comprehensive income, net of tax of $(322) 515 Other comprehensive loss (778 ) December 31, 2017 (5,493 ) Pension and other postemployment benefit plans obligations Other comprehensive income before reclassification, net of tax of $(577) 596 Amounts reclassified from accumulated other comprehensive loss, net of tax of $(271) 811 Other comprehensive income 1,407 December 31, 2018 $ (4,086 ) The following table sets forth the effect of reclassifications from accumulated other comprehensive loss on our Consolidated Statements of Income for the period indicated: Affected Line Item in the Details about Accumulated Other Comprehensive Years Ended December 31, Consolidated Statements of Loss Components 2018 2017 2016 Income ( Thousands of dollars ) Pension and other postemployment benefit plan obligations (a) Amortization of net loss $ 43,800 $ 42,591 $ 40,912 Amortization of unrecognized prior service cost (4,567 ) (4,597 ) (3,316 ) 39,233 37,994 37,596 Regulatory adjustments (b) (38,151 ) (37,157 ) (36,845 ) 1,082 837 751 Income before income taxes (271 ) (322 ) (289 ) Income tax expense Total reclassifications for the period $ 811 $ 515 $ 462 Net income (a) These components of accumulated other comprehensive loss are included in the computation of net periodic benefit cost. See Note 12 for additional information regarding our net periodic benefit cost. (b) Regulatory adjustments represent pension and other postemployment benefit costs expected to be recovered through rates and are deferred as part of our regulatory assets. See Note 9 for additional information regarding our regulatory assets and liabilities.</t>
  </si>
  <si>
    <t>EARNINGS PER SHARE (Notes)</t>
  </si>
  <si>
    <t>EARNINGS PER SHARE OF COMMON STOCK, BASIC AND DILUTED [Line Items]</t>
  </si>
  <si>
    <t>Earnings Per Share [Text Block]</t>
  </si>
  <si>
    <t>7. EARNINGS PER SHARE The following tables set forth the computation of basic and diluted EPS from continuing operations for the periods indicated: Year Ended December 31, 2018 Income Shares Per Share Amount ( Thousands, except per share amounts ) Basic EPS Calculation Net income available for common stock $ 172,234 52,693 $ 3.27 Diluted EPS Calculation Effect of dilutive securities — 336 Net income available for common stock and common stock equivalents $ 172,234 53,029 $ 3.25 Year Ended December 31, 2017 Income Shares Per Share Amount ( Thousands, except per share amounts ) Basic EPS Calculation Net income available for common stock $ 162,995 52,527 $ 3.10 Diluted EPS Calculation Effect of dilutive securities — 452 Net income available for common stock and common stock equivalents $ 162,995 52,979 $ 3.08 Year Ended December 31, 2016 Income Shares Per Share Amount ( Thousands, except per share amounts ) Basic EPS Calculation Net income available for common stock $ 140,095 52,453 $ 2.67 Diluted EPS Calculation Effect of dilutive securities — 510 Net income available for common stock and common stock equivalents $ 140,095 52,963 $ 2.65</t>
  </si>
  <si>
    <t>DERIVATIVE FINANCIAL INSTRUMENTS AND FAIR VALUE MEASUREMENTS (Notes)</t>
  </si>
  <si>
    <t>Fair Value, Assets and Liabilities Measured on Recurring Basis [Line Items]</t>
  </si>
  <si>
    <t>Fair Value Disclosures</t>
  </si>
  <si>
    <t>DERIVATIVE FINANCIAL INSTRUMENTS AND FAIR VALUE MEASUREMENTS Derivative Instruments - At December 31, 2018 , we held purchased natural gas call options for the heating season ending March 2019, with total notional amounts of 14.3 Bcf, for which we paid premiums of $4.1 million , and which had a fair value of $2.1 million . At December 31, 2017 , we held purchased natural gas call options for the heating season ended March 2018 , with total notional amounts of 14.1 Bcf, for which we paid premiums of $5.5 million , and which had a fair value of $1.1 million . The premiums paid and any cash settlements received are recorded as part of our unrecovered purchased-gas costs in current regulatory assets as these contracts are included in, and recoverable through, the purchased-gas cost adjustment mechanisms. Additionally, changes in fair value associated with these contracts are deferred as part of our unrecovered purchased-gas costs in our Consolidated Balance Sheets. Our natural gas call options are classified as Level 1 as fair value amounts are based on unadjusted quoted prices in active markets including NYMEX-settled prices. There were no transfers between levels for the periods presented. Other Financial Instruments - The approximate fair value of cash and cash equivalents, accounts receivable and accounts payable is equal to book value, due to the short-term nature of these items. Our cash and cash equivalents are comprised of bank and money market accounts and are classified as Level 1. Short-term notes payable and commercial paper are due upon demand and, therefore, the carrying amounts approximate fair value and are classified as Level 1. The book value of our long-term debt, including current maturities, was $1.3 billion and $1.2 billion at December 31, 2018 and 2017 , respectively. The estimated fair value of our long-term debt, including current maturities, was $1.4 billion and $1.3 billion at December 31, 2018 and 2017 , respectively. The estimated fair value of our Senior Notes was determined using quoted market prices and are considered Level 2.</t>
  </si>
  <si>
    <t>REGULATORY ASSETS AND LIABILITIES (Notes)</t>
  </si>
  <si>
    <t>SCHEDULE OF REGULATED ASSETS AND LIABILITIES [Line Items]</t>
  </si>
  <si>
    <t>Schedule of Regulatory Assets and Liabilities</t>
  </si>
  <si>
    <t>9. REGULATORY ASSETS AND LIABILITIES The table below presents a summary of regulatory assets, net of amortization, and liabilities for the periods indicated: December 31, 2018 Remaining Recovery Period Current Noncurrent Total ( Thousands of dollars ) Under-recovered purchased-gas costs 1 year $ 25,083 $ — $ 25,083 Pension and other postemployment benefit costs See Note 12 23,384 421,726 445,110 Reacquired debt costs 9 years 812 6,487 7,299 MGP remediation costs 15 years — 7,724 7,724 Ad-valorem tax 1 year 1,070 — 1,070 Other 1 to 20 years 4,071 1,542 5,613 Total regulatory assets, net of amortization 54,420 437,479 491,899 Federal income tax rate changes (a) See Note 13 (30,934 ) (520,866 ) (551,800 ) Over-recovered purchased-gas costs 1 year (13,668 ) — (13,668 ) Weather normalization 1 year (3,792 ) — (3,792 ) Total regulatory liabilities (48,394 ) (520,866 ) (569,260 ) Net regulatory assets and liabilities $ 6,026 $ (83,387 ) $ (77,361 ) (a) See Note 13 for additional information regarding our federal income tax rate changes regulatory liabilities. December 31, 2017 Remaining Recovery Period Current Noncurrent Total ( Thousands of dollars ) Under-recovered purchased-gas costs 1 year $ 41,238 $ — $ 41,238 Pension and other postemployment benefit costs See Note 12 25,156 387,582 412,738 Weather normalization 1 year 17,461 — 17,461 Reacquired debt costs 10 years 812 7,298 8,110 MGP remediation costs 15 years — 6,104 6,104 Other 1 to 21 years 3,513 4,205 7,718 Total regulatory assets, net of amortization 88,180 405,189 493,369 Federal income tax rate changes (a) See Note 13 — (519,421 ) (519,421 ) Over-recovered purchased-gas costs 1 year (9,434 ) — (9,434 ) Ad-valorem tax 1 year (4 ) — (4 ) Total regulatory liabilities (9,438 ) (519,421 ) (528,859 ) Net regulatory assets and liabilities $ 78,742 $ (114,232 ) $ (35,490 ) (a) See Note 13 for additional information regarding our federal income tax rate changes regulatory liabilities. Regulatory assets on our Consolidated Balance Sheets, as authorized by the various regulatory authorities, are probable of recovery. Base rates are designed to provide a recovery of cost during the period rates are in effect but do not generally provide for a return on investment for amounts we have deferred as regulatory assets. All of our regulatory assets recoverable through base rates are subject to review by the respective regulatory authorities during future rate proceedings. We are not aware of any evidence that these costs will not be recoverable through either rate riders or base rates, and we believe that we will be able to recover such costs, consistent with our historical recoveries. Purchased-gas costs represent the natural gas costs that have been over- or under-recovered from customers through the purchased-gas cost adjustment mechanisms, and includes natural gas utilized in our operations and premiums paid and any cash settlements received from our purchased natural gas call options. We amortize reacquired debt costs in accordance with the accounting guidelines prescribed by the OCC and KCC. Weather normalization represents revenue over- or under-recovered through the WNA rider in Kansas. This amount is deferred as a regulatory asset or liability for a 12-month period. Kansas Gas Service then applies an adjustment to the customers’ bills for 12 months to refund the over-collected revenue or bill the under-collected revenue. Ad-valorem tax represents an increase or decrease in Kansas Gas Service’s taxes above or below the amount approved in a rate case. This amount is deferred as a regulatory asset or liability for a 12-month period. Kansas Gas Service then applies an adjustment to the customers’ bills for 12 months to refund the over-collected revenue or bill the under-collected revenue. Recovery through rates resulted in amortization of regulatory assets of approximately $1.7 million , $1.0 million and $3.8 million for the years ended December 31, 2018, 2017 and 2016 , respectively. In 2017, we recorded a regulatory asset of approximately $5.9 million for estimated costs expected to be incurred at, and nearby, our 12 former MGP sites in Kansas which we own or retain responsibility for certain environmental conditions.</t>
  </si>
  <si>
    <t>PROPERTY, PLANT AND EQUIPMENT (Notes)</t>
  </si>
  <si>
    <t>Property, Plant and Equipment [Line Items]</t>
  </si>
  <si>
    <t>PROPERTY, PLANT AND EQUIPMENT</t>
  </si>
  <si>
    <t>10. PROPERTY, PLANT AND EQUIPMENT The following table sets forth our property, plant and equipment by property type, for the periods indicated: December 31, December 31, 2018 2017 ( Thousands of dollars ) Natural gas distribution pipelines and related equipment $ 4,861,340 $ 4,572,343 Natural gas transmission pipelines and related equipment 517,697 497,791 General plant and other 567,580 513,445 Construction work in process 126,526 130,333 Property, plant and equipment 6,073,143 5,713,912 Accumulated depreciation and amortization (1,789,431 ) (1,706,327 ) Net property, plant and equipment $ 4,283,712 $ 4,007,585 We compute depreciation expense by applying composite, straight-line rates of 2.0 percent to 3.0 percent that were approved by various regulatory authorities. We recorded capitalized interest of $3.4 million , $3.0 million and $3.6 million for the years ended December 31, 2018, 2017 and 2016 , respectively. We incurred liabilities for construction work in process and asset removal costs that had not been paid at December 31, 2018, 2017 and 2016 of $15.6 million , $21.7 million and $11.9 million , respectively. Such amounts are not included in capital expenditures or in the change of working capital items on our Consolidated Statements of Cash Flows.</t>
  </si>
  <si>
    <t>SHARE-BASED PAYMENTS (Notes)</t>
  </si>
  <si>
    <t>Share-based Payments [Line Items]</t>
  </si>
  <si>
    <t>Disclosure of Compensation Related Costs, Share-based Payments</t>
  </si>
  <si>
    <t>11. SHARE-BASED PAYMENTS The ECP provides for the granting of stock-based compensation, including incentive stock options, nonstatutory stock options, stock bonus awards, restricted stock awards, restricted stock unit awards, performance stock awards and performance unit awards to eligible employees and the granting of stock awards to nonemployee directors. At December 31, 2018, we have 4.3 million shares of common stock reserved for issuance under the ECP. In May 2018, shareholders approved making an additional 1.8 million shares available under the ECP, less the number of shares remaining available for future grants on the effective date. At December 31, 2018 , we had approximately 2.1 million shares available for issuance under the ECP, which reflect shares issued and estimated shares expected to be issued upon vesting of outstanding awards granted under the plan, less forfeitures. The plan allows for the deferral of awards granted in stock or cash, in accordance with Internal Revenue Code section 409A requirements. Compensation cost expensed for our share-based payment plans was $6.1 million , net of tax benefits of $2.1 million , for 2018 , $4.9 million , net of tax benefits of $3.0 million , for 2017 , and $7.0 million , net of tax benefits of $4.3 million , for 2016 . Restricted Stock Unit Awards - We have granted restricted stock unit awards to key employees that vest over a service period of generally three years and entitle the grantee to receive shares of our common stock. Restricted stock unit awards granted accrue dividend equivalents in the form of additional restricted stock units prior to vesting. Restricted stock unit awards are measured at fair value as if they were vested and issued on the grant date, reduced by expected dividend payments for awards that do not accrue dividends and adjusted for estimated forfeitures. Compensation expense is recognized on a straight-line basis over the vesting period of the award. A forfeiture rate of 3 percent per year based on historical forfeitures under our share-based payment plans is used. Performance Stock Unit Awards - We have granted performance stock unit awards to key employees. The shares of common stock underlying the performance stock units vest at the expiration of a service period of generally three years if certain performance criteria are met by us as determined by the Executive Compensation Committee of the Board of Directors. Upon vesting, a holder of performance stock units is entitled to receive a number of shares of common stock equal to a percentage (0 percent to 200 percent) of the performance stock units granted, based on our total shareholder return over the vesting period, compared with the total shareholder return of a peer group of other utilities over the same period. If paid, the outstanding performance stock unit awards entitle the grantee to receive shares of our common stock. The outstanding performance stock unit awards are equity awards with a market-based condition, which results in the compensation expense for these awards being recognized on a straight-line basis over the requisite service period, provided that the requisite service period is fulfilled, regardless of when, if ever, the market condition is satisfied. The performance stock unit awards granted accrue dividend equivalents in the form of additional performance stock units prior to vesting. The fair value of these performance stock units was estimated on the grant date based on a Monte Carlo model. The compensation expense on these awards will only be adjusted for changes in forfeitures. A forfeiture rate of 3 percent per year based on historical forfeitures under our share-based payment plans was used. Restricted Stock Unit Award Activity As of December 31, 2018 , there was $2.6 million of total unrecognized compensation costs related to the nonvested restricted stock unit awards, which is expected to be recognized over a weighted-average period of 1.7 years. The following tables set forth activity and various statistics for restricted stock unit awards outstanding under the respective plans for the period indicated: Number of Units Weighted- Average Price Nonvested at December 31, 2017 140,665 $ 51.97 Granted 37,893 $ 68.17 Vested (66,543 ) $ 41.92 Forfeited (2,509 ) $ 62.44 Nonvested at December 31, 2018 109,506 $ 63.45 2018 2017 2016 Weighted-average grant date fair value (per share) $ 68.17 $ 63.97 $ 58.30 Fair value of shares granted (thousands of dollars) $ 2,583 $ 2,420 $ 2,503 The fair value of restricted stock vested was $4.7 million and $5.5 million in 2018 and 2017 , respectively. Performance Stock Unit Award Activity As of December 31, 2018 , there was $5.8 million of total unrecognized compensation cost related to the nonvested performance stock unit awards, which is expected to be recognized over a weighted-average period of 1.8 years. The following tables set forth activity and various statistics related to our performance stock unit awards and the assumptions used by us in the valuations of the 2018, 2017 and 2016 grants at the grant date: Number of Units Weighted- Average Price Nonvested at December 31, 2017 237,324 $ 57.78 Granted 79,447 $ 74.04 Vested (93,976 ) $ 44.48 Forfeited (3,464 ) $ 67.97 Nonvested at December 31, 2018 219,331 $ 69.21 2018 2017 2016 Volatility (a) 18.80% 20.70% 18.20% Dividend yield 2.70% 2.63% 2.40% Risk-free interest rate 2.38% 1.48% 0.91% (a) - Volatility based on historical volatility over three years using daily stock price observations of our peer utilities. 2018 2017 2016 Weighted-average grant date fair value (per share) $ 74.04 $ 68.94 $ 64.06 Fair value of shares granted (thousands of dollars) $ 5,882 $ 5,110 $ 4,766 The fair value of performance stock vested was $13.7 million and $15.6 million in 2018 and 2017 , respectively. Employee Stock Purchase Plan We have reserved a total of 700 thousand shares of common stock for issuance under our ESPP. Subject to certain exclusions, all employees who work more than 20 hours per week are eligible to participate in the ESPP.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 Approximately 45 percent , 43 percent and 41 percent of employees participated in the plan in 2018, 2017 and 2016 , respectively, and purchased 76,231 shares at $63.01 in 2018 , 78,472 shares at $56.80 in 2017 , and 83,431 shares at $54.51 in 2016 . Compensation expense, before taxes, was $1.0 million , $1.2 million and $1.4 million in 2018, 2017 and 2016 , respectively. Employee Stock Award Program Under the Employee Stock Award Program, we issued, for no monetary consideration, one share of our common stock to all eligible employees when the per-share closing price of our common stock on the NYSE closed for the first time at or above each $1.00 increment above $34. The total number of shares of our common stock authorized for issuance under this program was 125,000 . Shares issued to employees under this program during 2017 and 2016 totaled 13,791 and 50,573 , respectively. Compensation expense, before taxes, related to the Employee Stock Award Program was $0.9 million and $3.0 million for 2017 and 2016, respectively. The Employee Stock Award Program was discontinued in May 2017.</t>
  </si>
  <si>
    <t>EMPLOYEE BENEFIT PLANS (Notes)</t>
  </si>
  <si>
    <t>EMPLOYEE BENEFIT PLANS [Abstract]</t>
  </si>
  <si>
    <t>Pension and Other Postemployment Benefits Disclosure [Text Block]</t>
  </si>
  <si>
    <t>12. EMPLOYEE BENEFIT PLANS Retirement and Other Postemployment Benefit Plans Retirement Plans - We have a defined benefit pension plan covering nonbargaining-unit employees hired before January 1, 2005, and certain bargaining-unit employees hired before December 15, 2011. Nonbargaining-unit employees hired after December 31, 2004; employees represented by Local No. 304 of the International Brotherhood of Electrical Workers (“IBEW”) hired on or after July 1, 2010; employees represented by the United Steelworkers hired on or after December 15, 2011; and employees who accepted a one-time opportunity to opt out of the defined benefit pension plan are covered by a profit-sharing plan. Certain employees of the Texas Gas Service division are entitled to benefits under a frozen cash-balance pension plan. In addition, we have a supplemental executive retirement plan for the benefit of certain officers. No new participants in the supplemental executive retirement plan have been approved since 2005, and it was formally closed to new participants as of January 1, 2014. We fund our defined benefit pension costs at a level needed to maintain or exceed the minimum funding levels required by the Employee Retirement Income Security Act of 1974, as amended, and the Pension Protection Act of 2006. Other Postemployment Benefit Plans - We sponsor health and welfare plans that provide postemployment medical and life insurance benefits to certain employees who retire with at least five years of service. The postemployment medical plan is contributory based on hire date, age and years of service, with retiree contributions adjusted periodically, and contains other cost-sharing features such as deductibles and coinsurance. Actuarial Assumptions - The following table sets forth the weighted-average assumptions used to determine benefit obligations for pension and postemployment benefits for the periods indicated: December 31, 2018 2017 Discount rate - pension plans 4.40% 3.80% Discount rate - other postemployment plans 4.40% 3.70% Compensation increase rate 3.20% - 4.00% 3.25% - 3.35% The following table sets forth the weighted-average assumptions used by us to determine the periodic benefit costs for the periods indicated: Years Ended December 31, 2018 2017 2016 Discount rate - pension plans 3.80% 4.30% 4.75% Discount rate - other postemployment plans 3.70% 4.20% 4.75%/3.75% (a) Expected long-term return on plan assets - pension plans 7.25% 7.75% 7.75% Expected long-term return on plan assets - other postemployment plans 7.60% 7.60% 8.00%/7.75% (b) Compensation increase rate 3.25% - 3.35% 3.25% - 3.40% 3.35% - 3.40% (a) Discount rate for the nine months ended September 30, 2016, and three months ended December 31, 2016, respectively. (b) Expected long-term return on plan assets for the nine months ended September 30, 2016, and three months ended December 31, 2016, respectively. We determine our overall expected long-term rate of return on plan assets, based on our review of historical returns and economic growth models. In 2017, we updated our assumed mortality rates to incorporate the new set of mortality tables issued by the Society of Actuaries. 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Regulatory Treatment - The OCC, KCC and regulatory authorities in Texas have approved the recovery of pension costs and other postemployment benefits costs through rates for Oklahoma Natural Gas, Kansas Gas Service and Texas Gas Service, respectively. The costs recovered through rates are based on current funding requirements and the net periodic benefit cost for defined benefit pension and other postemployment costs. Differences, if any, between the expense and the amount recovered through rates would be reflected in earnings, net of authorized deferrals. We historically have recovered defined benefit pension and other postemployment benefit costs through rates. We believe it is probable that regulators will continue to include the net periodic pension and other postemployment benefit costs in our cost of service. Upon adoption of FASB’s ASU 2017-07, we recognized a regulatory asset of $1.5 million , which includes the non-service costs incurred on our pension and other postemployment benefit plans that were capitalized as regulatory assets defined by Topic 980 (Regulated Operations). Obligations and Funded Status - The following table sets forth our defined benefit pension and other postemployment benefit plans, benefit obligations and fair value of plan assets for the periods indicated: Pension Benefits Other Postemployment Benefits December 31, December 31, 2018 2017 2018 2017 Changes in Benefit Obligation (Thousands of dollars) Benefit obligation, beginning of period $ 993,891 $ 966,531 $ 255,040 $ 243,548 Service cost 12,919 12,176 2,354 2,509 Interest cost 36,801 40,453 9,117 9,890 Plan participants’ contributions — — 3,563 3,483 Actuarial loss (gain) (42,540 ) 76,325 (31,607 ) 12,129 Benefits paid (50,561 ) (55,107 ) (18,323 ) (16,690 ) Plan amendment — — — 171 Settlements — (46,487 ) — — Benefit obligation, end of period 950,510 993,891 220,144 255,040 Change in Plan Assets Fair value of plan assets, beginning of period 884,804 739,586 190,226 166,046 Actual return (loss) on plan assets (62,752 ) 135,056 (6,325 ) 31,228 Employer contributions 42,386 111,936 7,718 6,159 Plan participants’ contributions — — 3,563 3,483 Benefits paid (50,561 ) (55,107 ) (18,323 ) (16,690 ) Settlements 235 (46,667 ) — — Fair value of assets, end of period 814,112 884,804 176,859 190,226 Balance at December 31 $ (136,398 ) $ (109,087 ) $ (43,285 ) $ (64,814 ) Current liabilities $ (962 ) $ (963 ) $ — $ — Noncurrent liabilities (135,436 ) (108,124 ) (43,285 ) (64,814 ) Balance at December 31 $ (136,398 ) $ (109,087 ) $ (43,285 ) $ (64,814 ) During 2017, we purchased group annuity contracts for $46.7 million , and transferred to a third-party insurance company liabilities of approximately $46.5 million related to certain participants in our defined benefit pension plan. The accumulated benefit obligation for our defined benefit pension plans was $890.4 million and $936.7 million at December 31, 2018 and 2017 , respectively. In 2019, we expect to contribute $1.0 million to our defined benefit pension plans and expect to contribute $3.0 million to our other postemployment benefit plans. There are no plan assets expected to be withdrawn and returned to us in 2019 . Components of Net Periodic Benefit Cost - The following tables set forth the components of net periodic benefit cost, prior to regulatory deferrals, for our defined benefit pension and other postemployment benefit plans for the period indicated: Pension Benefits Year Ended December 31, 2018 2017 2016 (Thousands of dollars) Components of net periodic benefit cost Service cost $ 12,919 $ 12,176 $ 12,055 Interest cost (a) 36,801 40,453 45,550 Expected return on assets (a) (60,579 ) (58,496 ) (61,183 ) Amortization of net loss (a) 39,913 36,107 35,543 Net periodic benefit cost $ 29,054 $ 30,240 $ 31,965 (a) These amounts, net of any amounts capitalized as a regulatory asset since adoption of ASU 2017-07 on January 1, 2018, have been recognized as other income (expense), net in the Consolidated Statements of Income. See Note 14 for additional detail of our other income (expense), net. Other Postemployment Benefits Year Ended December 31, 2018 2017 2016 (Thousands of dollars) Components of net periodic benefit cost Service cost $ 2,354 $ 2,509 $ 2,675 Interest cost (a) 9,117 9,890 10,235 Expected return on assets (a) (14,284 ) (12,590 ) (12,370 ) Amortization of unrecognized prior service cost (a) (4,567 ) (4,597 ) (3,316 ) Amortization of net loss (a) 3,887 6,484 5,369 Net periodic benefit cost (credit) $ (3,493 ) $ 1,696 $ 2,593 (a) These amounts, net of any amounts capitalized as a regulatory asset since adoption of ASU 2017-07 on January 1, 2018, have been recognized as other income (expense), net in the Consolidated Statements of Income. See Note 14 for additional detail of our other income (expense), net. Other Comprehensive Income (Loss) - The following table sets forth the amounts recognized in other comprehensive income (loss), net of regulatory deferrals, related to our defined benefit pension benefits for the period indicated: Pension Benefits Year Ended December 31, 2018 2017 2016 (Thousands of dollars) Net gain (loss) arising during the period $ 1,173 $ (2,101 ) $ (1,262 ) Amortization of loss 1,082 837 751 Deferred income taxes (848 ) 486 197 Total recognized in other comprehensive income (loss) $ 1,407 $ (778 ) $ (314 ) Due to our regulatory deferrals, there were no amounts recognized in other comprehensive income (loss) related to our other postemployment benefits for the periods presented. The tables below set forth the amounts in accumulated other comprehensive loss that had not yet been recognized as components of net periodic benefit expense for the periods indicated: Pension Benefits December 31, 2018 2017 (Thousands of dollars) Accumulated loss $ (419,238 ) $ (378,595 ) Accumulated other comprehensive loss before regulatory assets (419,238 ) (378,595 ) Regulatory asset for regulated entities 412,545 369,647 Accumulated other comprehensive loss after regulatory assets (6,693 ) (8,948 ) Deferred income taxes 2,607 3,455 Accumulated other comprehensive loss, net of tax $ (4,086 ) $ (5,493 ) Other Postemployment Benefits December 31, 2018 2017 (Thousands of dollars) Prior service credit (cost) $ 875 $ 5,442 Accumulated loss (34,144 ) (49,030 ) Accumulated other comprehensive loss before regulatory assets $ (33,269 ) $ (43,588 ) Regulatory asset for regulated entities 33,269 43,588 Accumulated other comprehensive loss after regulatory assets $ — $ — The following table sets forth the amounts recognized in either accumulated comprehensive income (loss) or regulatory assets expected to be recognized as components of net periodic benefit expense in the next fiscal year: Pension Benefits Other Postemployment Benefits Amounts to be recognized in 2019 (Thousands of dollars) Prior service credit (cost) $ — $ (673 ) Actuarial net loss $ 33,039 $ 2,244 Health Care Cost Trend Rates - The following table sets forth the assumed health care cost-trend rates for the periods indicated: 2018 2017 Health care cost-trend rate assumed for next year 7.00% 7.00% Rate to which the cost-trend rate is assumed to decline (the ultimate trend rate) 5.00% 5.00% Year that the rate reaches the ultimate trend rate 2024 2023 Assumed health care cost-trend rates have a significant effect on the amounts reported for our other postemployment benefit plans. A one percentage point change in assumed health care cost-trend rates would have the following effects: One Percentage One Percentage Point Increase Point Decrease (Millions of dollars) Effect on total of service and interest cost $ 0.2 $ (0.2 ) Effect on other postemployment benefit obligation $ 2.3 $ (2.4 ) 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plan reaches certain funded statu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Investment-grade bonds 40.0 % U.S. large-cap equities 18.0 % Alternative investments 14.0 % Developed foreign large-cap equities 10.0 % Mid-cap equities 7.0 % Emerging markets equities 6.0 % Small-cap equities 5.0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current target allocation for the assets of our other postemployment benefits plan is 30 percent fixed income securities and 70 percent equity securities. The following tables set forth our pension benefits and other postemployment benefits plan assets by fair value category as of the measurement date: Pension Benefits December 31, 2018 Asset Category Level 1 Level 2 Level 3 Total (Thousands of dollars) Investments: Equity securities (a) $ 282,668 $ 35,870 $ — $ 318,538 Government obligations — 69,475 — 69,475 Corporate obligations (b) — 240,900 — 240,900 Cash and money market funds (c) 2,419 71,991 — 74,410 Insurance contracts and group annuity contracts — — 30,445 30,445 Other investments (d) — 1,139 79,205 80,344 Total assets $ 285,087 $ 419,375 $ 109,650 $ 814,112 (a) - This category represents securities of the various market sectors from diverse industries. (b) - This category represents bonds from diverse industries. (c) - This category is primarily money market funds. (d) - This category represents alternative investments such as hedge funds and other financial instruments. Pension Benefits December 31, 2017 Asset Category Level 1 Level 2 Level 3 Total (Thousands of dollars) Investments: Equity securities (a) $ 301,911 $ 91,014 $ — $ 392,925 Government obligations — 74,596 — 74,596 Corporate obligations (b) — 260,907 — 260,907 Cash and money market funds (c) 21,139 20,787 — 41,926 Insurance contracts and group annuity contracts — — 35,158 35,158 Other investments (d) — 585 78,707 79,292 Total assets $ 323,050 $ 447,889 $ 113,865 $ 884,804 (a) - This category represents securities of the various market sectors from diverse industries. (b) - This category represents bonds from diverse industries. (c) - This category is primarily money market funds. (d) - This category represents alternative investments such as hedge funds and other financial instruments. Other Postemployment Benefits December 31, 2018 Asset Category Level 1 Level 2 Level 3 Total (Thousands of dollars) Investments: Equity securities (a) $ 58,087 $ 2,382 $ — $ 60,469 Government obligations — 74 — 74 Corporate obligations (b) — 25,857 — 25,857 Cash and money market funds (c) 1,249 300 — 1,549 Insurance contracts and group annuity contracts (d) — 88,910 — 88,910 Total assets $ 59,336 $ 117,523 $ — $ 176,859 (a) - This category represents securities of the various market sectors from diverse industries. (b) - This category represents bonds from diverse industries. (c) - This category is primarily money market funds. (d) - This category includes equity securities and bonds held in a captive insurance product. Other Postemployment Benefits December 31, 2017 Asset Category Level 1 Level 2 Level 3 Total (Thousands of dollars) Investments: Equity securities (a) $ 63,180 $ 123 $ — $ 63,303 Government obligations — 101 — 101 Corporate obligations (b) — 25,905 — 25,905 Cash and money market funds (c) 4,512 28 — 4,540 Insurance contracts and group annuity contracts — 96,377 — 96,377 Total assets $ 67,692 $ 122,534 $ — $ 190,226 (a) - This category represents securities of the various market sectors from diverse industries. (b) - This category represents bonds from diverse industries. (c) - This category is primarily money market funds. The following table sets forth the reconciliation of Level 3 fair value measurements of our pension plans for the periods indicated: Pension Benefits Insurance Contracts Other Investments Total (Thousands of dollars) January 1, 2017 $ 45,140 $ 57,352 $ 102,492 Net realized and unrealized gains (losses) 2,569 5,055 7,624 Purchases — 16,300 16,300 Settlements (12,551 ) — (12,551 ) December 31, 2017 $ 35,158 $ 78,707 $ 113,865 Net realized and unrealized gains (losses) (611 ) 496 (115 ) Purchases — — — Sales and settlements (4,100 ) — (4,100 ) December 31, 2018 $ 30,445 $ 79,205 $ 109,650 Pension and Other Postemployment Benefit Payments - Benefit payments for our defined benefit pension and other postemployment benefit plans for the period ended December 31, 2018 were $50.6 million and $18.3 million , respectively. The following table sets forth the pension benefits and other postemployment benefits payments expected to be paid in 2019-2028: Pension Benefits Other Postemployment Benefits to be paid in: (Thousands of dollars) 2019 $ 52,368 $ 16,746 2020 $ 53,332 $ 16,737 2021 $ 54,245 $ 16,632 2022 $ 55,474 $ 16,603 2023 $ 56,477 $ 16,424 2024 through 2028 $ 295,565 $ 77,769 The expected benefits to be paid are based on the same assumptions used to measure our benefit obligation at December 31, 2018 and include estimated future employee service. Other Employee Benefit Plans 401(k) Plan - We have a 401(k) Plan which covers all full-time employees, and employee contributions are discretionary. We match 100 percent of each participant’s eligible contribution up to 6 percent of eligible compensation, subject to certain limits. Our contributions made to the plan were $12.1 million , $11.7 million and $10.8 million in 2018, 2017 and 2016 , respectively. Profit Sharing Plan - We have a profit sharing plan for all employees who do not participate in our defined benefit pension plan. We plan to make a contribution to the profit sharing plan each quarter equal to 1 percent of each participant’s eligible compensation during the quarter. Additional discretionary employer contributions may be made at the end of each year. Employee contributions are not allowed under the plan. Our contributions made to the plan were $7.4 million , $8.1 million and $6.0 million in 2018, 2017 and 2016 , respectively.</t>
  </si>
  <si>
    <t>INCOME TAXES (Notes)</t>
  </si>
  <si>
    <t>Income tax [Line Items]</t>
  </si>
  <si>
    <t>INCOME TAXES</t>
  </si>
  <si>
    <t>13. INCOME TAXES In December 2017, the Tax Cuts and Jobs Act of 2017 was signed into law. Substantially all of the provisions of the new law are effective for taxable years beginning after December 31, 2017. The new law includes significant changes to the Code, including amendments which significantly change the taxation of business entities and includes specific provisions related to regulated public utilities. The more significant changes that impact us include reductions in the corporate federal statutory income tax rate to 21 percent from 35 percent , and several technical provisions including, among others, the elimination of full expensing for tax purposes of certain property acquired after December 31, 2017, the continuation of certain rate normalization requirements for accelerated depreciation benefits and the general allowance for the continued deductibility of interest expense. Additionally, the new law limits the utilization of NOLs arising after December 31, 2017, to 80 percent of taxable income with an indefinite carryforward. The staff of the SEC issued guidance in SAB 118 which clarifies accounting for income taxes under ASC 740 if information is not yet available or complete and provides for up to a one-year period in which to complete the required analyses and accounting. We have completed or made a reasonable estimate for the measurement and accounting of the effects of the Tax Cuts and Jobs Act of 2017, which were reflected in our December 31, 2017, consolidated financial statements. While we still expect additional guidance from the U.S. Department of the Treasury and the IRS, we have finalized our calculations using available guidance. Any additional issued guidance or future actions of our regulators could potentially affect the final determination of the accounting effects arising from the implementation of the Tax Cuts and Jobs Act of 2017. The following table sets forth our provision for income taxes for the periods indicated: Years Ended December 31, 2018 2017 2016 ( Thousands of dollars ) Current income tax provision Federal $ — $ — $ (2,016 ) State 289 750 471 Total current income tax provision 289 750 (1,545 ) Deferred income tax provision Federal 42,413 83,138 76,247 State 10,829 9,255 10,541 Total deferred income tax provision 53,242 92,393 86,788 Total provision for income taxes $ 53,531 $ 93,143 $ 85,243 The following table is a reconciliation of our income tax provision for the periods indicated: Years Ended December 31, 2018 2017 2016 ( Thousands of dollars ) Income before income taxes $ 225,765 $ 256,138 $ 225,338 Federal statutory income tax rate 21 % 35 % 35 % Provision for federal income taxes 47,411 89,648 78,868 State income taxes, net of federal tax benefit 8,783 6,503 7,158 Nonregulated deferred tax rate decrease 74 2,162 — Tax benefit of employee share-based compensation (2,770 ) (5,162 ) — Other, net 33 (8 ) (783 ) Total provision for income taxes $ 53,531 $ 93,143 $ 85,243 The following table sets forth the tax effects of temporary differences that gave rise to significant portions of the deferred tax assets and liabilities for the periods indicated: December 31, 2018 2017 ( Thousands of dollars ) Deferred tax assets Employee benefits and other accrued liabilities $ 48,243 $ 40,277 Regulatory adjustments for enacted tax rate changes 129,201 129,421 Net operating loss 2,778 24,712 Other 34 2,984 Total deferred tax assets 180,256 197,394 Deferred tax liabilities Excess of tax over book depreciation 717,903 677,249 Purchased-gas cost adjustment 8,981 13,805 Other regulatory assets and liabilities, net 105,798 106,285 Total deferred tax liabilities 832,682 797,339 Net deferred tax liabilities $ 652,426 $ 599,945 As a result of the enactment of the Tax Cuts and Jobs Act of 2017, we remeasured our ADIT. As a regulated entity, the change in ADIT was recorded as a regulatory liability and is subject to refund to our customers. The Tax Cuts and Jobs Act of 2017 retains the tax normalization provisions of the Code that stipulate how these excess deferred income taxes are to be refunded to customers for certain accelerated tax depreciation benefits. Our customers will receive refunds as determined by our regulators beginning in 2019. The effect on the net deferred income tax liability for the enacted decrease in the federal income tax rate was $518.7 million , of which $520.9 million was recorded as a reduction to the deferred income tax liabilities and deferred as a regulatory liability for ratemaking purposes, offset by $2.2 million recorded as an increase in deferred income tax expense in 2017 attributable to the remeasured deferred income taxes associated with certain expenses not recovered in our rates. These adjustments had no impact on our 2018 or 2017 cash flows. We are working with our regulators to address the impact of the Tax Cuts and Jobs Act of 2017 on our rates. In each state, we have received accounting orders requiring us to refund the reduction in ADIT due to the remeasurement and to establish a separate regulatory liability for the difference in taxes included in our rates that have been calculated based on a 35 percent federal statutory income tax rate and the new 21 percent federal statutory income tax rate effective in January 2018. In January 2019, the OCC issued an order in Oklahoma Natural Gas’ March 2018 PBRC filing requiring Oklahoma Natural Gas to credit customers for the reduction in ADIT based upon an amortization period in compliance with the tax normalization rules for the portions of excess ADIT stipulated by the Code and ten years for all other components of excess ADIT. In February 2019, the KCC issued an order adjusting base rates, which included an amortization credit associated with the refund of ADIT based on an amortization period in compliance with the tax normalization rules for the portion of excess ADIT stipulated by the Code and five years for all other components of excess ADIT. In Texas, we continue to work with our regulators to address the reduction in ADIT due to the remeasurement. The treatment of our excess ADIT and the degree to which it impacts us will not be known until we finalize our current regulatory filings and make future regulatory filings. In 2018, we accrued a separate regulatory liability associated with the change in tax rates collected in our rates resulting in a reduction to our revenues of $36.6 million for the year ended December 31, 2018 . In January 2019, the OCC issued an order that resulted in the establishment of a $15.8 million liability, including interest, for the estimated impact on customer rates of earnings, including amounts attributable to tax savings, above the 9.5 percent approved ROE in the 2018 review period to be returned to customers within the 2019 PBRC filing. In March 2018, the KCC issued an order requiring Kansas Gas Service to accrue a regulatory liability for the portion of its revenue representing the difference between the 21 percent and 35 percent federal corporate tax rate totaling, $14.2 million , excluding interest in 2018. Still outstanding is whether Kansas Gas Service should be required to refund to customers the amount of the regulatory liability accrued. In accordance with Kansas law, the KCC has until February 25, 2019 to rule on the tax refund issue. In 2018, Texas Gas Service issued one-time refunds totaling $6.6 million for the reduction in the federal corporate income tax rate for the period between January 1, 2018, to the dates new rates were implemented. As of December 31, 2018, we have no federal income tax NOL carryforwards and state income tax NOL carryforwards of $50.2 million , which will expire at various dates from 2025 through 2037. We believe that it is more likely than not that the tax benefits of the NOL carryforwards will be utilized prior to their expirations; therefore, no valuation allowance is necessary. We have filed our consolidated federal and state income tax returns for years 2015, 2016 and 2017. We are no longer subject to income tax examination for years prior to 2015.</t>
  </si>
  <si>
    <t>OTHER INCOME AND EXPENSE (Notes)</t>
  </si>
  <si>
    <t>Other Income and Other Expense Disclosure [Text Block]</t>
  </si>
  <si>
    <t xml:space="preserve">The following table sets forth the components of other income and other expense for the periods indicated: Years Ended December 31, 2018 2017 2016 ( Thousands of dollars ) Net periodic benefit cost other than service cost $ (8,824 ) $ (17,252 ) $ (19,827 ) Other, net (2,535 ) 2,727 (43 ) Total other expense, net $ (11,359 ) $ (14,525 ) $ (19,870 ) 14. OTHER INCOME AND OTHER EXPENSE The following table sets forth the components of other income and other expense for the periods indicated: Years Ended December 31, 2018 2017 2016 ( Thousands of dollars ) Net periodic benefit cost other than service cost $ (8,824 ) $ (17,252 ) $ (19,827 ) Other, net (2,535 ) 2,727 (43 ) Total other expense, net $ (11,359 ) $ (14,525 ) $ (19,870 ) </t>
  </si>
  <si>
    <t>COMMITMENTS AND CONTINGENCIES (Notes)</t>
  </si>
  <si>
    <t>Commitments and Contingencies [Line Items]</t>
  </si>
  <si>
    <t>COMMITMENTS AND CONTINGENCIES</t>
  </si>
  <si>
    <t>15. COMMITMENTS AND CONTINGENCIES Commitments - Operating leases represent future minimum lease payments under noncancelable leases covering office space, facilities and information technology hardware and software. Rental expense was $8.2 million , $8.7 million and $8.6 million in 2018, 2017 and 2016 , respectively. The following table sets forth our operating lease payments for the periods indicated: Operating Leases ( Millions of dollars ) 2019 $ 6.3 2020 5.1 2021 4.5 2022 4.3 2023 4.2 Thereafter 3.8 Total $ 28.2 Environmental Matters - We are subject to multiple historical, wildlife preservation and environmental laws and/or regulations, which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or the discovery of presently unknown environmental conditions may expose us to fines, penalties and/or interruptions in our operations that could be material to our results of operations. In addition, emission controls and/or other regulatory or permitting mandates under the Clean Air Act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and results of operations. Our expenditures for environmental investigation and remediation compliance to-date have not been significant in relation to our financial position, results of operations or cash flows, and our expenditures related to environmental matters had no material effects on earnings or cash flows during 2018, 2017 or 2016 . We own or retain legal responsibility for certain environmental conditions at 12 former MGP sites in Kansas. These sites contain contaminants generally associated with MGP sites and are subject to control or remediation under various environmental laws and regulations. A consent agreement with the KDHE governs all environmental investigation and remediation work at these sites. The terms of the consent agreement require us to investigate these sites and set remediation activities based upon the results of the investigations and risk analysis. Remediation typically involves the management of contaminated soils and may involve removal of structures and monitoring and/or remediation of groundwater. Regulatory closure has been achieved at three of the 12 sites, but these sites remain subject to potential future requirements that may result in additional costs. We have completed or are addressing removal of the source of soil contamination at all 12 sites and continue to monitor groundwater at eight of the 12 sites according to plans approved by the KDHE. During the fourth quarter of 2018, we began a project to remove the source of contamination and associated contaminated materials at the twelfth site where no active soil remediation had previously occurred. We are also finalizing a study of the feasibility of various options to address the remainder of the site. Costs associated with the remediation at this site are not expected to be material to our results of operations or financial position. With regard to one of our former MGP sites in Kansas, periodic monitoring and a 2016 interim site investigation indicated elevated levels of contaminants generally associated with MGP sites. In 2016, we estimated the potential costs associated with additional investigation and remediation to be in the range of $4.0 million to $7.0 million . We have submitted a remediation plan to the KDHE for this site. The KDHE is currently reviewing our plan. In the second quarter of 2018, we revised our estimate of the potential costs associated with additional investigation and remediation to be in the range of $5.6 million to $7.0 million . A single reliable estimate of the remediation costs was not feasible due to the amount of uncertainty in the ultimate remediation approach that will be utilized. Accordingly, we recorded in the second quarter of 2018 an adjustment to the reserve of $1.6 million bringing the total to $5.6 million for this site, which also increased our regulatory asset pursuant to our AAO in Kansas. In April 2017, Kansas Gas Service filed an application with the KCC seeking approval of an AAO associated with the costs incurred at, and nearby, the 12 former MGP sites which we own or retain responsibility for certain environmental conditions. In October 2017, Kansas Gas Service, the KCC staff and the Citizens’ Utility Ratepayer Board filed a unanimous settlement agreement with the KCC. The agreement allows Kansas Gas Service to defer and seek recovery of costs that are necessary for investigation and remediation at the 12 former MGP sites incurred after January 1, 2017, up to a cap of $15.0 million , net of any related insurance recoveries. Costs approved in a future rate proceeding would then be amortized over a 15-year period. The unamortized amounts will not be included in rate base or accumulate carrying charges. At the time future investigation and remediation work, net of any related insurance recoveries, is expected to exceed $15.0 million , Kansas Gas Service will be required to file an application with the KCC for approval to increase the $15.0 million cap. The KCC issued an order approving the settlement agreement in November 2017. A regulatory asset of approximately $5.9 million was recorded for estimated costs that have been accrued at January 1, 2017. We also own or retain legal responsibility for certain environmental conditions at a former MGP site in Texas. At the request of the Texas Commission on Environmental Quality, we began investigating the level and extent of contamination associated with the site under their Texas Risk Reduction Program. A preliminary site investigation revealed that this site contains contaminants generally associated with MGP sites and is subject to control or remediation under various environmental laws and regulations. Until the investigation is complete, we are unable to determine what, if any, active remediation will be required. A reliable estimate of potential remediation costs is not feasible at this point due to the amount of uncertainty as to the levels and extent of contamination.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2018, 2017 or 2016 . A number of environmental issues may exist with respect to MGP sites that are unknown to us. Accordingly, future costs are dependent on the final determination and regulatory approval of any remedial actions, the complexity of the site, level of remediation required, changing technology and governmental regulations, and to the extent not recovered by insurance or recoverable in rates from our customers, could be material to our financial condition, results of operations or cash flows. We are subject to environmental regulation by federal, state and local authorities. Due to the inherent uncertainties surrounding the development of federal and state environmental laws and regulations, we cannot determine with specificity the impact such laws and regulations may have on our existing and future facilities. With the trend toward stricter standards, greater regulation and more extensive permit requirements for the types of assets operated by us, our environmental expenditures could increase in the future, and such expenditures may not be fully recovered by insurance or recoverable in rates from our customers, and those costs may adversely affect our financial condition, results of operations and cash flows. We do not expect expenditures for these matters to have a material adverse effect on our financial condition, results of operations or cash flows. Pipeline Safety - We are subject to PHMSA regulations, including integrity-management regulations. PHMSA regulations require pipeline companies operating high-pressure transmission pipelines to perform integrity assessments on pipeline segments that pass through densely populated areas or near specifically designated high-consequence areas. In January 2012, the Pipeline Safety, Regulatory Certainty and Job Creation Act was signed into law. The law increased maximum penalties for violating federal pipeline safety regulations and directs the DOT and the Secretary of Transportation to conduct further review or studies on issues that may or may not be material to us. These issues include, but are not limited to, the following: • an evaluation of whether natural gas pipeline integrity-management requirements should be expanded beyond current high-consequence areas; • a verification of records for pipelines in class 3 and 4 locations and high-consequence areas to confirm maximum allowable operating pressures; and • a requirement to test previously untested pipelines operating above 30 percent yield strength in high-consequence areas. In April 2016, PHMSA published a NPRM, the Safety of Gas Transmission &amp; Gathering Lines Rule, in the Federal Register to revise pipeline safety regulations applicable to the safety of onshore natural gas transmission and gathering pipelines. Proposals include changes to pipeline integrity management requirements and other safety-related requirements. The NPRM comment period ended July 7, 2016, and comments are under review by PHMSA. As part of the comment review process, PHMSA is being advised by the Technical Pipeline Safety Standards Committee, informally known by PHMSA as the GPAC, a statutorily mandated advisory committee that advises PHMSA on proposed safety policies for natural gas pipelines. The GPAC reviews PHMSA's proposed regulatory initiatives to assure the technical feasibility, reasonableness, cost-effectiveness and practicality of each proposal. The GPAC has met five times since January 2017 to review public comments and make recommendations to PHMSA. The GPAC completed their review of the NPRM on March 28, 2018, except for gas gathering. The next GPAC meeting will focus on gas gathering. In addition to reviewing public and committee comments, PHMSA announced they will split this NPRM into three separate final rulemakings: • the first final rule will address the legislative mandates from the Pipeline Safety, Regulatory Certainty and Jobs Creation Act and will be called the Safety of Gas Transmission Pipelines: Maximum Allowable Operating Pressure Reconfirmation, Expansion of Assessment Requirements, and Other Related Amendments; • the second final rule will be called the Safety of Gas Transmission Pipelines: Repair Criteria, Integrity Management Improvements, Cathodic Protection, Management of Change, and Other Related Amendments and will cover all remaining elements of the NPRM (except for gas gathering); and • the third final rule will be called the Safety of Gas Gathering Pipelines and will address gas gathering. A significant number of recommendations have been made to PHMSA to improve the NPRM. The industry trade associations filed joint comments to the “legislative mandates” rulemaking to amend the federal safety regulations applicable to gas transmission and gathering pipelines. The timing of each final rule being published is unknown, but they are expected to be published during 2019. The potential capital and operating expenditures associated with compliance with the proposed rules are currently being evaluated and could be significant depending on the final regulations.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final outcome of such matters will not have a material adverse effect on our results of operations, financial position or cash flows.</t>
  </si>
  <si>
    <t>QUARTERLY FINANCIAL DATA (UNAUDITED) (Notes)</t>
  </si>
  <si>
    <t>Schedule of Quarterly Financial Information [Line Items]</t>
  </si>
  <si>
    <t>QUARTERLY FINANCIAL DATA (UNAUDITED)</t>
  </si>
  <si>
    <t>16. QUARTERLY FINANCIAL DATA (UNAUDITED) First Quarter Second Quarter Third Quarter Fourth Quarter Year Ended December 31, 2018 ( Thousands of dollars ) Revenues $ 638,464 $ 292,521 $ 238,280 $ 464,466 Operating income (a) $ 130,290 $ 41,043 $ 36,241 $ 80,855 Net income $ 90,835 $ 20,419 $ 16,276 $ 44,704 Earnings per share Basic $ 1.73 $ 0.39 $ 0.31 $ 0.85 Diluted $ 1.72 $ 0.39 $ 0.31 $ 0.84 (a) Reflects the impact of the adoption of a new accounting standard in fiscal year 2018 related to the presentation of net periodic benefit costs. See Note 1 for additional information regarding our adoption of this standard. First Quarter Second Quarter Third Quarter Fourth Quarter Year Ended December 31, 2017 ( Thousands of dollars ) Revenues $ 550,408 $ 279,689 $ 247,142 $ 462,394 Operating income (a) $ 129,445 $ 48,365 $ 45,093 $ 93,825 Net income $ 76,456 $ 20,623 $ 18,797 $ 47,119 Earnings per share Basic $ 1.45 $ 0.39 $ 0.36 $ 0.90 Diluted $ 1.44 $ 0.39 $ 0.36 $ 0.89 (a) Reflects the impact of the adoption of a new accounting standard in fiscal year 2018 related to the presentation of net periodic benefit costs. See Note 1 for additional information regarding our adoption of this standard.</t>
  </si>
  <si>
    <t>SUMMARY OF SIGNIFICANT ACCOUNTING POLICIES (Policies)</t>
  </si>
  <si>
    <t>Basis of Accounting</t>
  </si>
  <si>
    <t>Basis of Presentation - The consolidated financial statements include the accounts of the natural gas distribution business as set forth in “Organization and Nature of Operations” above. All significant balances and transactions between our subsidiaries have been eliminated.</t>
  </si>
  <si>
    <t>Use of Estimates</t>
  </si>
  <si>
    <t>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income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t>Cash and Cash Equivalents</t>
  </si>
  <si>
    <t xml:space="preserve">Cash and Cash Equivalents - Cash equivalents consist of highly liquid investments, which are readily convertible into cash and have original maturities of three months or less. </t>
  </si>
  <si>
    <t>Accounts Receivable</t>
  </si>
  <si>
    <t>Accounts Receivable - Accounts receivable represent valid claims against nonaffiliated customers for natural gas sold or services rendered, net of allowances for doubtful accounts. We assess the creditworthiness of our customers. Those customers who do not meet minimum standards are required to provide security, including deposits and other forms of collateral, when appropriate. With 2.2 million customers across three states, we are not exposed materially to a concentration of credit risk. We maintain an allowance for doubtful accounts based upon factors surrounding the credit risk of customers, historical trends, consideration of the current credit environment and other information. We are able to recover natural gas costs related to doubtful accounts through purchased-gas cost adjustment mechanisms. At December 31, 2018 and 2017 , our allowance for doubtful accounts was $4.7 million and $4.8 million , respectively.</t>
  </si>
  <si>
    <t>Inventories</t>
  </si>
  <si>
    <t xml:space="preserve">Inventories - Natural gas in storage is maintained on the basis of weighted-average cost. Natural gas inventories that are injected into storage are recorded in inventory based on actual purchase costs, including storage and transportation costs. Natural gas inventories that are withdrawn from storage are accounted for in our purchased-gas cost adjustment mechanisms at the weighted-average inventory cost. Materials and supplies inventories are stated at the lower of weighted-average cost or net realizable value. </t>
  </si>
  <si>
    <t>Derivatives and Risk Management Activities</t>
  </si>
  <si>
    <t>Derivatives and Risk Management Activities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of exposure to changes in fair values or cash flows. The table below summarizes the various ways in which we account for our derivative instruments and the impact on our consolidated financial statements: Recognition and Measurement Accounting Treatment Balance Sheet Income Statement Normal purchases and normal sales - Fair value not recorded - Change in fair value not recognized in earnings Mark-to-market - Recorded at fair value - Change in fair value recognized in, and recoverable through, the purchased-gas cost adjustment mechanisms We have not elected to formally designate any of our derivative instruments as hedges. Gains or losses associated with the fair value of commodity derivative instruments entered into by us are included in, and recoverable through, the purchased-gas cost adjustment mechanisms. See Note 8 for additional information regarding our hedging activities using derivatives.</t>
  </si>
  <si>
    <t>Property, Plant and Equipment</t>
  </si>
  <si>
    <t>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egulatory proceedings, and the changes in economic lives, if applicable, are implemented prospectively when the new rates are approved by our regulators and become effective. Changes in the estimated economic lives of our property, plant and equipment could have a material effect on our financial position, results of operations or cash flow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10 for additional information regarding our property, plant and equipment.</t>
  </si>
  <si>
    <t>Impairment of Goodwill and Long-Lived Assets</t>
  </si>
  <si>
    <t>Impairment of Goodwill and Long-Lived Assets - We assess our goodwill for impairment at least annually as of July 1. Our goodwill impairment analysis performed in 2018, 2017 and 2016 , utilized a qualitative assessment and did not result in any impairment indicators. Subsequent to July 1, 2018 , no event has occurred indicating that it is more likely than not that our fair value is less than the carrying value of our net assets. As part of our goodwill impairment test, we first assess qualitative factors (including macroeconomic conditions, industry and market considerations, cost factors and overall financial performance) to determine whether it is more likely than not that our fair value is less than the carrying amount of our net assets. If further testing is necessary, we perform an impairment test for goodwill. Our impairment test is made by comparing our fair value with our book value, including goodwill. If the fair value is less than the book value, an impairment is measured by the amount of our carrying value that exceeds our fair value, not to exceed the carrying amount of our goodwill. To estimate our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market transactions. The forecasted cash flows are based on average forecasted cash flows over a period of year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asset impairments in 2018, 2017 or 2016 .</t>
  </si>
  <si>
    <t>Regulation</t>
  </si>
  <si>
    <t>Regulation - We are subject to the rate regulation and accounting requirements of the OCC, KCC, RRC and various municipalities in Texas. We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pension and postemployment benefit costs and ad-valorem taxe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the specific entity’s costs of providing regulated services; and • set at levels that will recover our costs when considering the demand and competition for our services. See Note 9 for additional information regarding our regulatory assets and liabilities disclosures.</t>
  </si>
  <si>
    <t>Pension and Other Postretirement Plans</t>
  </si>
  <si>
    <t xml:space="preserve">Pension and Other Postemployment Employee Benefits - We have defined benefit retirement plans covering eligible employee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We use tables issued by the Society of Actuaries to estimate mortality rates. In determining the projected benefit obligations and costs, assumptions can change from period to period and may result in material changes in the cost and liabilities we recognize. </t>
  </si>
  <si>
    <t>Income Taxes</t>
  </si>
  <si>
    <t>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income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income tax assets is recognized when it is more likely than not that some or all of the benefit from the deferred income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income tax liabilities, as well as the current and forecasted business economics of our industry. We had no valuation allowance at December 31, 2018 and 2017 .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18 and 2017 . See Note 13 for additional information regarding income taxes.</t>
  </si>
  <si>
    <t>Asset Retirement Obligations</t>
  </si>
  <si>
    <t>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as long as natural gas supply and demand for natural gas distribution service exists. Based on the widespread use of natural gas for heating and cooking activities by residential and commercial customers in our service areas, management expects supply and demand to exist for the foreseeable future. 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however, the amounts collected that are in excess of these nonlegal asset-removal costs incurred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rather, these costs are addressed prospectively in depreciation rates and are set in each general rate order. We have made an estimate of our regulatory liability using current rates since the last general rate order in each of our jurisdictions if the removal costs collected have exceeded our removal cost incurred; however, for financial reporting purposes, significant uncertainty exists regarding the future disposition of this regulatory liability, pending, among other issues, clarification of regulatory intent. We continue to monitor the regulatory requirements, and the liability may be adjusted as more information is obtained. We record the estimated asset removal obligation in noncurrent liabilities in other deferred credits on our Consolidated Balance Sheets. To the extent this estimated liability is adjusted, such amounts will be reclassified between accumulated depreciation and amortization and other deferred credits and therefore will not have an impact on earnings.</t>
  </si>
  <si>
    <t>Contingencies</t>
  </si>
  <si>
    <t>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5 for additional information regarding contingencies.</t>
  </si>
  <si>
    <t>Share-Based Payments</t>
  </si>
  <si>
    <t>Share-Based Payments - We expense the fair value of share-based payments net of estimated forfeitures. We estimate forfeiture rates based on historical forfeitures under our share-based payment plans.</t>
  </si>
  <si>
    <t>Earnings Per Share</t>
  </si>
  <si>
    <t xml:space="preserve">Earnings per share - Basic EPS is based on net income and is calculated based upon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but only to the extent these instruments dilute earnings per share. </t>
  </si>
  <si>
    <t>Segments</t>
  </si>
  <si>
    <t>Segments - We operate in one reportable business segment: regulated public utilities that deliver natural gas to residential, commercial, industrial, wholesale, public authority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EO”).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operating efficiency, growth opportunities and government relocations, not geographic location or regulatory jurisdiction. In 2018 , 2017 and 2016 , we had no single external customer from which we received 10 percent or more of our gross revenues.</t>
  </si>
  <si>
    <t>Treasury Stock</t>
  </si>
  <si>
    <t>Treasury Stock - We record treasury stock purchases at cost, which includes incremental direct transaction costs. Amounts are recorded as reductions in equity in our Consolidated Balance Sheets. We record the reissuance of treasury stock at our weighted average cost of treasury shares recorded in equity in our Consolidated Balance Sheets.</t>
  </si>
  <si>
    <t>Recently Issues Accounting Standards Updates</t>
  </si>
  <si>
    <t>Recently Issued Accounting Standards Update - In August 2018, the FASB issued ASU 2018-15, “Intangibles - Goodwill and Other - Internal-Use Software (Subtopic 350-40): Customer’s Accounting for Implementation Costs Incurred in a Cloud Computing Arrangement That Is a Service Contract (a consensus of the FASB Emerging Issues Task Force).” Under this guidance, a company should defer implementation costs that it incurs if the company would capitalize those same costs under the internal-use software guidance for an arrangement that is a software license. This standard is effective for interim and annual periods in fiscal years beginning after December 15, 2019, and early adoption is permitted. We are currently assessing the timing and impacts of adopting this standard. In March 2018, the FASB issued ASU 2018-05, “Income Taxes (Topic 740): Amendments to SEC Paragraphs Pursuant to SEC Staff Accounting Bulletin No. 118,” which updates the FASB’s Accounting Standards Codification to reflect the guidance in SAB 118, which adds Section EE, “Income Tax Accounting Implications of the Tax Cuts and Jobs Act,” to SAB Topic 5, “Miscellaneous Accounting.” SAB 118 also provides guidance on applying ASC 740, Income Taxes, if the accounting for certain income tax effects of the Tax Cuts and Jobs Act of 2017 is incomplete when the financial statements are issued for a reporting period. See Note 13 for additional discussion regarding SAB 118.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of 2017. This new guidance is required for our interim and annual reports for periods beginning after December 15, 2018, and early adoption is permitted. We have assessed the timing and impacts of adopting this standard, and do not expect a material impact to our consolidated financial statements. In March 2017, the FASB issued ASU 2017-07, “Compensation - Retirement Benefits (Topic 715): Improving the Presentation of Net Periodic Pension Cost and Net Periodic Postretirement Benefit Cost,” which requires (1) separation of net periodic service costs for pension and other postemployment benefits into service cost and other components, (2) presentation of the service cost component in the same line as other compensation costs rendered by pertinent employees during the period, and (3) reporting the other components of net periodic benefit costs separately from the service cost component and outside a subtotal of income from operations. Additionally, only the service cost component is eligible for capitalization for GAAP, when applicable. However, all of our cost components remain eligible for capitalization under the accounting requirements for rate regulated entities. We adopted this guidance in the first quarter of 2018. The presentation changes required for net periodic benefit costs did not impact previously reported net income; however, the reclassification of the other components of benefits costs resulted in an increase in operating income and an increase in other expenses of $8.8 million , $17.3 million , and $19.8 million for the years ended December 31, 2018, 2017, and 2016, respectively. We elected the practical expedient to use the retroactive presentation of the amounts disclosed for the various components of net benefit cost in our Employee Benefit Plans footnote as the basis for the retrospective application. In addition, we updated our information systems for the capitalization of service costs to property, plant and equipment and non-service costs to a regulatory asset on a prospective basis, as well as the appropriate accounts for non-service costs to apply retroactive reclassification. In June 2016, the FASB issued ASU 2016-13, “Financial Instruments - Credit Losses: Measurement of Credit Losses on Financial Instruments,’’ which introduces new guidance to the accounting for credit losses on instruments within its scope, including trade receivables. It is effective for fiscal years beginning after December 15, 2019, including interim periods within those fiscal years, and early adoption is permitted for fiscal years beginning after December 15, 2018. The new guidance will be initially applied through a cumulative-effect adjustment to retained earnings as of the beginning of the period of adoption. We are currently assessing the timing and impacts of adopting this standard, which must be adopted by the first quarter of 2020. In February 2016, the FASB issued ASU 2016-02, “Leases (Topic 842),” as amended, which prescribes recognizing lease assets and liabilities on the balance sheet and includes disclosure of key information about leasing arrangements. We will adopt this new guidance effective January 1, 2019, and apply the modified retrospective approach to all existing leases. We do not expect a material impact to our results of operations or cash flows. We plan to utilize the practical expedients that allow us to: (1) not reassess expired or existing contracts to determine whether they are subject to lease accounting guidance, (2) not reconsider lease classification at transition, and (3) not evaluate previously capitalized initial direct costs under the revised requirements. We also plan to utilize the practical expedients that allow us to: (1) not evaluate under Topic 842 existing or expired land easements that were not previously accounted for as leases under the current lease guidance in Topic 840 and (2) use an additional transition method in which an entity initially applies the new leases standard at the adoption date and recognizes a cumulative-effect adjustment to the opening balance of retained earnings in the period of adoption. Our population of leases consists primarily of operating leases for office facilities, information technology, and right-of-way contracts. We expect that upon adoption we will recognize lease liabilities of approximately $32 million , with corresponding right-of-use assets of the same amount based on the present value of the remaining minimum rental payments for existing operating leases. The operating lease right-of-use assets include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generally accounted for separately. Additionally, for certain office equipment leases, we apply a portfolio approach to effectively account for the operating lease right-of-use assets and liabilities. We will adopt an accounting policy that exempts leases with terms of less than one year from the recognition requirements of ASC Topic 842, and disclose such leases in our interim and annual disclosures upon adoption. In May 2014, the FASB issued ASU 2014-09, “Revenue from Contracts with Customers” (“ASC 606”), which clarifies and converges the revenue recognition principles under GAAP and International Financial Reporting Standards. We adopted this new guidance in the first quarter 2018, using the modified retrospective method. We evaluated all of our sources of revenue to determine the potential effect of the new standard on our financial position, results of operations, cash flows and the related accounting policies and business processes. Our adoption did not result in a cumulative adjustment to our opening retained earnings. Our adoption resulted in a reclassification of certain revenues associated with certain regulatory mechanisms that do not meet the requirements under ASC 606 as revenue from contracts with customers, but will continue to be reflected as other revenues in determining total revenues. The reclassified revenues relate primarily to the weather normalization mechanism in Kansas, where the KCC determines how we reflect variations in weather in our rates billed to customers. See Note 2 for additional information regarding our revenues.</t>
  </si>
  <si>
    <t>REVENUE (Tables)</t>
  </si>
  <si>
    <t>Revenues Disaggregated by Source [Table]</t>
  </si>
  <si>
    <t>The following table sets forth our revenues disaggregated by source for the period indicated: Year Ended December 31, 2018 (Thousands of dollars) Natural gas sales to customers $ 1,495,250 Transportation revenues 109,658 Miscellaneous revenues 21,710 Total revenues from contracts with customers 1,626,618 Other revenues - natural gas sales related (2,806 ) Other revenues 9,919 Total other revenues 7,113 Total revenues $ 1,633,731</t>
  </si>
  <si>
    <t>ACCUMULATED OTHER COMPREHENSIVE INCOME (LOSS) (Tables)</t>
  </si>
  <si>
    <t>Schedule of Accumulated Other Comprehensive Income (Loss) [Table Text Block]</t>
  </si>
  <si>
    <t>The following table sets forth the balance in accumulated other comprehensive loss for the period indicated: Accumulated Other Comprehensive Loss (Thousands of dollars) January 1, 2017 $ (4,715 ) Pension and other postemployment benefit plans obligations Other comprehensive loss before reclassification, net of tax of $808 (1,293 ) Amounts reclassified from accumulated other comprehensive income, net of tax of $(322) 515 Other comprehensive loss (778 ) December 31, 2017 (5,493 ) Pension and other postemployment benefit plans obligations Other comprehensive income before reclassification, net of tax of $(577) 596 Amounts reclassified from accumulated other comprehensive loss, net of tax of $(271) 811 Other comprehensive income 1,407 December 31, 2018 $ (4,086 )</t>
  </si>
  <si>
    <t>Reclassification out of Accumulated Other Comprehensive Income [Table Text Block]</t>
  </si>
  <si>
    <t>The following table sets forth the effect of reclassifications from accumulated other comprehensive loss on our Consolidated Statements of Income for the period indicated: Affected Line Item in the Details about Accumulated Other Comprehensive Years Ended December 31, Consolidated Statements of Loss Components 2018 2017 2016 Income ( Thousands of dollars ) Pension and other postemployment benefit plan obligations (a) Amortization of net loss $ 43,800 $ 42,591 $ 40,912 Amortization of unrecognized prior service cost (4,567 ) (4,597 ) (3,316 ) 39,233 37,994 37,596 Regulatory adjustments (b) (38,151 ) (37,157 ) (36,845 ) 1,082 837 751 Income before income taxes (271 ) (322 ) (289 ) Income tax expense Total reclassifications for the period $ 811 $ 515 $ 462 Net income (a) These components of accumulated other comprehensive loss are included in the computation of net periodic benefit cost. See Note 12 for additional information regarding our net periodic benefit cost. (b) Regulatory adjustments represent pension and other postemployment benefit costs expected to be recovered through rates and are deferred as part of our regulatory assets. See Note 9 for additional information regarding our regulatory assets and liabilities.</t>
  </si>
  <si>
    <t>EARNINGS PER SHARE (Tables)</t>
  </si>
  <si>
    <t>Schedule of Earnings Per Share, Basic and Diluted [Table Text Block]</t>
  </si>
  <si>
    <t>The following tables set forth the computation of basic and diluted EPS from continuing operations for the periods indicated: Year Ended December 31, 2018 Income Shares Per Share Amount ( Thousands, except per share amounts ) Basic EPS Calculation Net income available for common stock $ 172,234 52,693 $ 3.27 Diluted EPS Calculation Effect of dilutive securities — 336 Net income available for common stock and common stock equivalents $ 172,234 53,029 $ 3.25 Year Ended December 31, 2017 Income Shares Per Share Amount ( Thousands, except per share amounts ) Basic EPS Calculation Net income available for common stock $ 162,995 52,527 $ 3.10 Diluted EPS Calculation Effect of dilutive securities — 452 Net income available for common stock and common stock equivalents $ 162,995 52,979 $ 3.08 Year Ended December 31, 2016 Income Shares Per Share Amount ( Thousands, except per share amounts ) Basic EPS Calculation Net income available for common stock $ 140,095 52,453 $ 2.67 Diluted EPS Calculation Effect of dilutive securities — 510 Net income available for common stock and common stock equivalents $ 140,095 52,963 $ 2.65</t>
  </si>
  <si>
    <t>REGULATORY ASSETS AND LIABILITIES (Tables)</t>
  </si>
  <si>
    <t>SCHEDULE OF REGULATED ASSETS AND LIABILITIES</t>
  </si>
  <si>
    <t>The table below presents a summary of regulatory assets, net of amortization, and liabilities for the periods indicated: December 31, 2018 Remaining Recovery Period Current Noncurrent Total ( Thousands of dollars ) Under-recovered purchased-gas costs 1 year $ 25,083 $ — $ 25,083 Pension and other postemployment benefit costs See Note 12 23,384 421,726 445,110 Reacquired debt costs 9 years 812 6,487 7,299 MGP remediation costs 15 years — 7,724 7,724 Ad-valorem tax 1 year 1,070 — 1,070 Other 1 to 20 years 4,071 1,542 5,613 Total regulatory assets, net of amortization 54,420 437,479 491,899 Federal income tax rate changes (a) See Note 13 (30,934 ) (520,866 ) (551,800 ) Over-recovered purchased-gas costs 1 year (13,668 ) — (13,668 ) Weather normalization 1 year (3,792 ) — (3,792 ) Total regulatory liabilities (48,394 ) (520,866 ) (569,260 ) Net regulatory assets and liabilities $ 6,026 $ (83,387 ) $ (77,361 ) (a) See Note 13 for additional information regarding our federal income tax rate changes regulatory liabilities. December 31, 2017 Remaining Recovery Period Current Noncurrent Total ( Thousands of dollars ) Under-recovered purchased-gas costs 1 year $ 41,238 $ — $ 41,238 Pension and other postemployment benefit costs See Note 12 25,156 387,582 412,738 Weather normalization 1 year 17,461 — 17,461 Reacquired debt costs 10 years 812 7,298 8,110 MGP remediation costs 15 years — 6,104 6,104 Other 1 to 21 years 3,513 4,205 7,718 Total regulatory assets, net of amortization 88,180 405,189 493,369 Federal income tax rate changes (a) See Note 13 — (519,421 ) (519,421 ) Over-recovered purchased-gas costs 1 year (9,434 ) — (9,434 ) Ad-valorem tax 1 year (4 ) — (4 ) Total regulatory liabilities (9,438 ) (519,421 ) (528,859 ) Net regulatory assets and liabilities $ 78,742 $ (114,232 ) $ (35,490 )</t>
  </si>
  <si>
    <t>PROPERTY, PLANT AND EQUIPMENT (Tables)</t>
  </si>
  <si>
    <t>Regulated [Member]</t>
  </si>
  <si>
    <t>Property, Plant and Equipment by Property Type</t>
  </si>
  <si>
    <t>The following table sets forth our property, plant and equipment by property type, for the periods indicated: December 31, December 31, 2018 2017 ( Thousands of dollars ) Natural gas distribution pipelines and related equipment $ 4,861,340 $ 4,572,343 Natural gas transmission pipelines and related equipment 517,697 497,791 General plant and other 567,580 513,445 Construction work in process 126,526 130,333 Property, plant and equipment 6,073,143 5,713,912 Accumulated depreciation and amortization (1,789,431 ) (1,706,327 ) Net property, plant and equipment $ 4,283,712 $ 4,007,585</t>
  </si>
  <si>
    <t>SHARE-BASED PAYMENTS (Tables)</t>
  </si>
  <si>
    <t>Schedule of Share-based Compensation, Restricted Stock Units Activity</t>
  </si>
  <si>
    <t>The following tables set forth activity and various statistics for restricted stock unit awards outstanding under the respective plans for the period indicated: Number of Units Weighted- Average Price Nonvested at December 31, 2017 140,665 $ 51.97 Granted 37,893 $ 68.17 Vested (66,543 ) $ 41.92 Forfeited (2,509 ) $ 62.44 Nonvested at December 31, 2018 109,506 $ 63.45 2018 2017 2016 Weighted-average grant date fair value (per share) $ 68.17 $ 63.97 $ 58.30 Fair value of shares granted (thousands of dollars) $ 2,583 $ 2,420 $ 2,503</t>
  </si>
  <si>
    <t>Schedule of Nonvested Performance-based Units Activity</t>
  </si>
  <si>
    <t>The following tables set forth activity and various statistics related to our performance stock unit awards and the assumptions used by us in the valuations of the 2018, 2017 and 2016 grants at the grant date: Number of Units Weighted- Average Price Nonvested at December 31, 2017 237,324 $ 57.78 Granted 79,447 $ 74.04 Vested (93,976 ) $ 44.48 Forfeited (3,464 ) $ 67.97 Nonvested at December 31, 2018 219,331 $ 69.21 2018 2017 2016 Volatility (a) 18.80% 20.70% 18.20% Dividend yield 2.70% 2.63% 2.40% Risk-free interest rate 2.38% 1.48% 0.91% (a) - Volatility based on historical volatility over three years using daily stock price observations of our peer utilities. 2018 2017 2016 Weighted-average grant date fair value (per share) $ 74.04 $ 68.94 $ 64.06 Fair value of shares granted (thousands of dollars) $ 5,882 $ 5,110 $ 4,766</t>
  </si>
  <si>
    <t>EMPLOYEE BENEFIT PLANS (Tables)</t>
  </si>
  <si>
    <t>Defined Benefit Plans and Other Postemployment Benefit Plans Table Text Block [Line Items]</t>
  </si>
  <si>
    <t>Schedule of Assumptions Used [Table Text Block]</t>
  </si>
  <si>
    <t xml:space="preserve">Actuarial Assumptions - The following table sets forth the weighted-average assumptions used to determine benefit obligations for pension and postemployment benefits for the periods indicated: December 31, 2018 2017 Discount rate - pension plans 4.40% 3.80% Discount rate - other postemployment plans 4.40% 3.70% Compensation increase rate 3.20% - 4.00% 3.25% - 3.35% The following table sets forth the weighted-average assumptions used by us to determine the periodic benefit costs for the periods indicated: Years Ended December 31, 2018 2017 2016 Discount rate - pension plans 3.80% 4.30% 4.75% Discount rate - other postemployment plans 3.70% 4.20% 4.75%/3.75% (a) Expected long-term return on plan assets - pension plans 7.25% 7.75% 7.75% Expected long-term return on plan assets - other postemployment plans 7.60% 7.60% 8.00%/7.75% (b) Compensation increase rate 3.25% - 3.35% 3.25% - 3.40% 3.35% - 3.40% </t>
  </si>
  <si>
    <t>Schedule of Defined Benefit Plans Disclosures [Table Text Block]</t>
  </si>
  <si>
    <t>The following table sets forth our defined benefit pension and other postemployment benefit plans, benefit obligations and fair value of plan assets for the periods indicated: Pension Benefits Other Postemployment Benefits December 31, December 31, 2018 2017 2018 2017 Changes in Benefit Obligation (Thousands of dollars) Benefit obligation, beginning of period $ 993,891 $ 966,531 $ 255,040 $ 243,548 Service cost 12,919 12,176 2,354 2,509 Interest cost 36,801 40,453 9,117 9,890 Plan participants’ contributions — — 3,563 3,483 Actuarial loss (gain) (42,540 ) 76,325 (31,607 ) 12,129 Benefits paid (50,561 ) (55,107 ) (18,323 ) (16,690 ) Plan amendment — — — 171 Settlements — (46,487 ) — — Benefit obligation, end of period 950,510 993,891 220,144 255,040 Change in Plan Assets Fair value of plan assets, beginning of period 884,804 739,586 190,226 166,046 Actual return (loss) on plan assets (62,752 ) 135,056 (6,325 ) 31,228 Employer contributions 42,386 111,936 7,718 6,159 Plan participants’ contributions — — 3,563 3,483 Benefits paid (50,561 ) (55,107 ) (18,323 ) (16,690 ) Settlements 235 (46,667 ) — — Fair value of assets, end of period 814,112 884,804 176,859 190,226 Balance at December 31 $ (136,398 ) $ (109,087 ) $ (43,285 ) $ (64,814 ) Current liabilities $ (962 ) $ (963 ) $ — $ — Noncurrent liabilities (135,436 ) (108,124 ) (43,285 ) (64,814 ) Balance at December 31 $ (136,398 ) $ (109,087 ) $ (43,285 ) $ (64,814 )</t>
  </si>
  <si>
    <t>Schedule of Net Benefit Costs [Table Text Block]</t>
  </si>
  <si>
    <t>Components of Net Periodic Benefit Cost - The following tables set forth the components of net periodic benefit cost, prior to regulatory deferrals, for our defined benefit pension and other postemployment benefit plans for the period indicated: Pension Benefits Year Ended December 31, 2018 2017 2016 (Thousands of dollars) Components of net periodic benefit cost Service cost $ 12,919 $ 12,176 $ 12,055 Interest cost (a) 36,801 40,453 45,550 Expected return on assets (a) (60,579 ) (58,496 ) (61,183 ) Amortization of net loss (a) 39,913 36,107 35,543 Net periodic benefit cost $ 29,054 $ 30,240 $ 31,965 (a) These amounts, net of any amounts capitalized as a regulatory asset since adoption of ASU 2017-07 on January 1, 2018, have been recognized as other income (expense), net in the Consolidated Statements of Income. See Note 14 for additional detail of our other income (expense), net. Other Postemployment Benefits Year Ended December 31, 2018 2017 2016 (Thousands of dollars) Components of net periodic benefit cost Service cost $ 2,354 $ 2,509 $ 2,675 Interest cost (a) 9,117 9,890 10,235 Expected return on assets (a) (14,284 ) (12,590 ) (12,370 ) Amortization of unrecognized prior service cost (a) (4,567 ) (4,597 ) (3,316 ) Amortization of net loss (a) 3,887 6,484 5,369 Net periodic benefit cost (credit) $ (3,493 ) $ 1,696 $ 2,593</t>
  </si>
  <si>
    <t>Schedule of Amounts Recognized in Other Comprehensive Income (Loss) [Table Text Block]</t>
  </si>
  <si>
    <t>Other Comprehensive Income (Loss) - The following table sets forth the amounts recognized in other comprehensive income (loss), net of regulatory deferrals, related to our defined benefit pension benefits for the period indicated: Pension Benefits Year Ended December 31, 2018 2017 2016 (Thousands of dollars) Net gain (loss) arising during the period $ 1,173 $ (2,101 ) $ (1,262 ) Amortization of loss 1,082 837 751 Deferred income taxes (848 ) 486 197 Total recognized in other comprehensive income (loss) $ 1,407 $ (778 ) $ (314 )</t>
  </si>
  <si>
    <t>Schedule of Net Periodic Benefit Cost Not yet Recognized [Table Text Block]</t>
  </si>
  <si>
    <t>The tables below set forth the amounts in accumulated other comprehensive loss that had not yet been recognized as components of net periodic benefit expense for the periods indicated: Pension Benefits December 31, 2018 2017 (Thousands of dollars) Accumulated loss $ (419,238 ) $ (378,595 ) Accumulated other comprehensive loss before regulatory assets (419,238 ) (378,595 ) Regulatory asset for regulated entities 412,545 369,647 Accumulated other comprehensive loss after regulatory assets (6,693 ) (8,948 ) Deferred income taxes 2,607 3,455 Accumulated other comprehensive loss, net of tax $ (4,086 ) $ (5,493 ) Other Postemployment Benefits December 31, 2018 2017 (Thousands of dollars) Prior service credit (cost) $ 875 $ 5,442 Accumulated loss (34,144 ) (49,030 ) Accumulated other comprehensive loss before regulatory assets $ (33,269 ) $ (43,588 ) Regulatory asset for regulated entities 33,269 43,588 Accumulated other comprehensive loss after regulatory assets $ — $ —</t>
  </si>
  <si>
    <t>Schedule of Amounts in Accumulated Other Comprehensive Income (Loss) to be Recognized over Next Fiscal Year [Table Text Block]</t>
  </si>
  <si>
    <t>The following table sets forth the amounts recognized in either accumulated comprehensive income (loss) or regulatory assets expected to be recognized as components of net periodic benefit expense in the next fiscal year: Pension Benefits Other Postemployment Benefits Amounts to be recognized in 2019 (Thousands of dollars) Prior service credit (cost) $ — $ (673 ) Actuarial net loss $ 33,039 $ 2,244</t>
  </si>
  <si>
    <t>Schedule of Health Care Cost Trend Rates [Table Text Block]</t>
  </si>
  <si>
    <t>Health Care Cost Trend Rates - The following table sets forth the assumed health care cost-trend rates for the periods indicated: 2018 2017 Health care cost-trend rate assumed for next year 7.00% 7.00% Rate to which the cost-trend rate is assumed to decline (the ultimate trend rate) 5.00% 5.00% Year that the rate reaches the ultimate trend rate 2024 2023</t>
  </si>
  <si>
    <t>Schedule of Effect of One-Percentage-Point Change in Assumed Health Care Cost Trend Rates [Table Text Block]</t>
  </si>
  <si>
    <t>Assumed health care cost-trend rates have a significant effect on the amounts reported for our other postemployment benefit plans. A one percentage point change in assumed health care cost-trend rates would have the following effects: One Percentage One Percentage Point Increase Point Decrease (Millions of dollars) Effect on total of service and interest cost $ 0.2 $ (0.2 ) Effect on other postemployment benefit obligation $ 2.3 $ (2.4 )</t>
  </si>
  <si>
    <t>Schedule of Allocation of Plan Assets [Table Text Block]</t>
  </si>
  <si>
    <t xml:space="preserve">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plan reaches certain funded statu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Investment-grade bonds 40.0 % U.S. large-cap equities 18.0 % Alternative investments 14.0 % Developed foreign large-cap equities 10.0 % Mid-cap equities 7.0 % Emerging markets equities 6.0 % Small-cap equities 5.0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current target allocation for the assets of our other postemployment benefits plan is 30 percent fixed income securities and 70 percent equity securities. The following tables set forth our pension benefits and other postemployment benefits plan assets by fair value category as of the measurement date: Pension Benefits December 31, 2018 Asset Category Level 1 Level 2 Level 3 Total (Thousands of dollars) Investments: Equity securities (a) $ 282,668 $ 35,870 $ — $ 318,538 Government obligations — 69,475 — 69,475 Corporate obligations (b) — 240,900 — 240,900 Cash and money market funds (c) 2,419 71,991 — 74,410 Insurance contracts and group annuity contracts — — 30,445 30,445 Other investments (d) — 1,139 79,205 80,344 Total assets $ 285,087 $ 419,375 $ 109,650 $ 814,112 (a) - This category represents securities of the various market sectors from diverse industries. (b) - This category represents bonds from diverse industries. (c) - This category is primarily money market funds. (d) - This category represents alternative investments such as hedge funds and other financial instruments. Pension Benefits December 31, 2017 Asset Category Level 1 Level 2 Level 3 Total (Thousands of dollars) Investments: Equity securities (a) $ 301,911 $ 91,014 $ — $ 392,925 Government obligations — 74,596 — 74,596 Corporate obligations (b) — 260,907 — 260,907 Cash and money market funds (c) 21,139 20,787 — 41,926 Insurance contracts and group annuity contracts — — 35,158 35,158 Other investments (d) — 585 78,707 79,292 Total assets $ 323,050 $ 447,889 $ 113,865 $ 884,804 (a) - This category represents securities of the various market sectors from diverse industries. (b) - This category represents bonds from diverse industries. (c) - This category is primarily money market funds. (d) - This category represents alternative investments such as hedge funds and other financial instruments. Other Postemployment Benefits December 31, 2018 Asset Category Level 1 Level 2 Level 3 Total (Thousands of dollars) Investments: Equity securities (a) $ 58,087 $ 2,382 $ — $ 60,469 Government obligations — 74 — 74 Corporate obligations (b) — 25,857 — 25,857 Cash and money market funds (c) 1,249 300 — 1,549 Insurance contracts and group annuity contracts (d) — 88,910 — 88,910 Total assets $ 59,336 $ 117,523 $ — $ 176,859 (a) - This category represents securities of the various market sectors from diverse industries. (b) - This category represents bonds from diverse industries. (c) - This category is primarily money market funds. (d) - This category includes equity securities and bonds held in a captive insurance product. Other Postemployment Benefits December 31, 2017 Asset Category Level 1 Level 2 Level 3 Total (Thousands of dollars) Investments: Equity securities (a) $ 63,180 $ 123 $ — $ 63,303 Government obligations — 101 — 101 Corporate obligations (b) — 25,905 — 25,905 Cash and money market funds (c) 4,512 28 — 4,540 Insurance contracts and group annuity contracts — 96,377 — 96,377 Total assets $ 67,692 $ 122,534 $ — $ 190,226 (a) - This category represents securities of the various market sectors from diverse industries. (b) - This category represents bonds from diverse industries. (c) - This category is primarily money market funds. </t>
  </si>
  <si>
    <t>Schedule of Effect of Significant Unobservable Inputs, Changes in Plan Assets [Table Text Block]</t>
  </si>
  <si>
    <t>The following table sets forth the reconciliation of Level 3 fair value measurements of our pension plans for the periods indicated: Pension Benefits Insurance Contracts Other Investments Total (Thousands of dollars) January 1, 2017 $ 45,140 $ 57,352 $ 102,492 Net realized and unrealized gains (losses) 2,569 5,055 7,624 Purchases — 16,300 16,300 Settlements (12,551 ) — (12,551 ) December 31, 2017 $ 35,158 $ 78,707 $ 113,865 Net realized and unrealized gains (losses) (611 ) 496 (115 ) Purchases — — — Sales and settlements (4,100 ) — (4,100 ) December 31, 2018 $ 30,445 $ 79,205 $ 109,650</t>
  </si>
  <si>
    <t>Schedule of Expected Benefit Payments [Table Text Block]</t>
  </si>
  <si>
    <t>The following table sets forth the pension benefits and other postemployment benefits payments expected to be paid in 2019-2028: Pension Benefits Other Postemployment Benefits to be paid in: (Thousands of dollars) 2019 $ 52,368 $ 16,746 2020 $ 53,332 $ 16,737 2021 $ 54,245 $ 16,632 2022 $ 55,474 $ 16,603 2023 $ 56,477 $ 16,424 2024 through 2028 $ 295,565 $ 77,769</t>
  </si>
  <si>
    <t>INCOME TAXES (Tables)</t>
  </si>
  <si>
    <t>Reconciliation of Income Tax Provision</t>
  </si>
  <si>
    <t>The following table sets forth our provision for income taxes for the periods indicated: Years Ended December 31, 2018 2017 2016 ( Thousands of dollars ) Current income tax provision Federal $ — $ — $ (2,016 ) State 289 750 471 Total current income tax provision 289 750 (1,545 ) Deferred income tax provision Federal 42,413 83,138 76,247 State 10,829 9,255 10,541 Total deferred income tax provision 53,242 92,393 86,788 Total provision for income taxes $ 53,531 $ 93,143 $ 85,243</t>
  </si>
  <si>
    <t>Schedule of Effective Income Tax Rate Reconciliation</t>
  </si>
  <si>
    <t>The following table is a reconciliation of our income tax provision for the periods indicated: Years Ended December 31, 2018 2017 2016 ( Thousands of dollars ) Income before income taxes $ 225,765 $ 256,138 $ 225,338 Federal statutory income tax rate 21 % 35 % 35 % Provision for federal income taxes 47,411 89,648 78,868 State income taxes, net of federal tax benefit 8,783 6,503 7,158 Nonregulated deferred tax rate decrease 74 2,162 — Tax benefit of employee share-based compensation (2,770 ) (5,162 ) — Other, net 33 (8 ) (783 ) Total provision for income taxes $ 53,531 $ 93,143 $ 85,243</t>
  </si>
  <si>
    <t>Schedule of Deferred Tax Assets and Liabilities</t>
  </si>
  <si>
    <t>The following table sets forth the tax effects of temporary differences that gave rise to significant portions of the deferred tax assets and liabilities for the periods indicated: December 31, 2018 2017 ( Thousands of dollars ) Deferred tax assets Employee benefits and other accrued liabilities $ 48,243 $ 40,277 Regulatory adjustments for enacted tax rate changes 129,201 129,421 Net operating loss 2,778 24,712 Other 34 2,984 Total deferred tax assets 180,256 197,394 Deferred tax liabilities Excess of tax over book depreciation 717,903 677,249 Purchased-gas cost adjustment 8,981 13,805 Other regulatory assets and liabilities, net 105,798 106,285 Total deferred tax liabilities 832,682 797,339 Net deferred tax liabilities $ 652,426 $ 599,945</t>
  </si>
  <si>
    <t>OTHER INCOME AND EXPENSE (Tables)</t>
  </si>
  <si>
    <t>COMMITMENTS AND CONTINGENCIES (Tables)</t>
  </si>
  <si>
    <t>Future Minimum Rental Payments for Operating Leases</t>
  </si>
  <si>
    <t>The following table sets forth our operating lease payments for the periods indicated: Operating Leases ( Millions of dollars ) 2019 $ 6.3 2020 5.1 2021 4.5 2022 4.3 2023 4.2 Thereafter 3.8 Total $ 28.2</t>
  </si>
  <si>
    <t>QUARTERLY FINANCIAL DATA (UNAUDITED) (Tables)</t>
  </si>
  <si>
    <t>Quarterly Financial Data</t>
  </si>
  <si>
    <t xml:space="preserve"> First Quarter Second Quarter Third Quarter Fourth Quarter Year Ended December 31, 2018 ( Thousands of dollars ) Revenues $ 638,464 $ 292,521 $ 238,280 $ 464,466 Operating income (a) $ 130,290 $ 41,043 $ 36,241 $ 80,855 Net income $ 90,835 $ 20,419 $ 16,276 $ 44,704 Earnings per share Basic $ 1.73 $ 0.39 $ 0.31 $ 0.85 Diluted $ 1.72 $ 0.39 $ 0.31 $ 0.84 (a) Reflects the impact of the adoption of a new accounting standard in fiscal year 2018 related to the presentation of net periodic benefit costs. See Note 1 for additional information regarding our adoption of this standard. First Quarter Second Quarter Third Quarter Fourth Quarter Year Ended December 31, 2017 ( Thousands of dollars ) Revenues $ 550,408 $ 279,689 $ 247,142 $ 462,394 Operating income (a) $ 129,445 $ 48,365 $ 45,093 $ 93,825 Net income $ 76,456 $ 20,623 $ 18,797 $ 47,119 Earnings per share Basic $ 1.45 $ 0.39 $ 0.36 $ 0.90 Diluted $ 1.44 $ 0.39 $ 0.36 $ 0.89 (a) Reflects the impact of the adoption of a new accounting standard in fiscal year 2018 related to the presentation of net periodic benefit costs. See Note 1 for additional information regarding our adoption of this standard.</t>
  </si>
  <si>
    <t>SUMMARY OF SIGNIFICANT ACCOUNTING POLICIES (Details) $ in Thousands, number in Millions</t>
  </si>
  <si>
    <t>Dec. 31, 2018USD ($)</t>
  </si>
  <si>
    <t>Dec. 31, 2017USD ($)</t>
  </si>
  <si>
    <t>Dec. 31, 2016USD ($)</t>
  </si>
  <si>
    <t>Impact of reclassification upon adoption of ASU 2017-07</t>
  </si>
  <si>
    <t>Operating Lease, Right-of-Use Asset</t>
  </si>
  <si>
    <t>Operating Lease, Liability</t>
  </si>
  <si>
    <t>Number of natural gas distribution services customers</t>
  </si>
  <si>
    <t>Allowance for Doubtful Accounts Receivable, Current</t>
  </si>
  <si>
    <t>Goodwill, Impairment Loss</t>
  </si>
  <si>
    <t>Asset Impairment Charges</t>
  </si>
  <si>
    <t>Deferred Tax Assets, Valuation Allowance</t>
  </si>
  <si>
    <t>Liability for Uncertainty in Income Taxes, Current</t>
  </si>
  <si>
    <t>Segment Reporting, Disclosure of Major Customers</t>
  </si>
  <si>
    <t>REVENUE (Details) - USD ($) $ in Thousands</t>
  </si>
  <si>
    <t>3 Months Ended</t>
  </si>
  <si>
    <t>Sep. 30, 2018</t>
  </si>
  <si>
    <t>Mar. 31, 2018</t>
  </si>
  <si>
    <t>Sep. 30, 2017</t>
  </si>
  <si>
    <t>Jun. 30, 2017</t>
  </si>
  <si>
    <t>Mar. 31, 2017</t>
  </si>
  <si>
    <t>Unbilled Receivables, Current</t>
  </si>
  <si>
    <t>Regulated Operating Revenue, Gas</t>
  </si>
  <si>
    <t>Regulated Operating Revenue, Other</t>
  </si>
  <si>
    <t>Regulated Operating Revenue</t>
  </si>
  <si>
    <t>Natural gas sales to customers [Member]</t>
  </si>
  <si>
    <t>Transportation revenues [Member]</t>
  </si>
  <si>
    <t>Miscellaneous revenues [Member]</t>
  </si>
  <si>
    <t>Other revenues - natural gas sales related [Member]</t>
  </si>
  <si>
    <t>Other revenues - natural gas sales related</t>
  </si>
  <si>
    <t>Other revenues [Member]</t>
  </si>
  <si>
    <t>CREDIT FACILITY AND SHORT-TERM NOTES PAYABLE (Details) $ in Thousands</t>
  </si>
  <si>
    <t>Line of Credit Facility [Line Items]</t>
  </si>
  <si>
    <t>Ratio of Indebtedness to Net Capital</t>
  </si>
  <si>
    <t>Commercial paper maximum borrowing capacity</t>
  </si>
  <si>
    <t>Commercial Paper</t>
  </si>
  <si>
    <t>Letters of Credit Outstanding, Amount</t>
  </si>
  <si>
    <t>Short-term Debt</t>
  </si>
  <si>
    <t>Line of Credit Facility, Remaining Borrowing Capacity</t>
  </si>
  <si>
    <t>Short-term Debt, Weighted Average Interest Rate, at Point in Time</t>
  </si>
  <si>
    <t>2.54%</t>
  </si>
  <si>
    <t>1.55%</t>
  </si>
  <si>
    <t>Line of Credit Facility, Expiration Date</t>
  </si>
  <si>
    <t>Oct. 1,
		2023</t>
  </si>
  <si>
    <t>Line of Credit [Member]</t>
  </si>
  <si>
    <t>Debt Instrument, Covenant Description</t>
  </si>
  <si>
    <t>The ONE Gas Credit Agreement contains certain financial, operational and legal covenants.  Among other things, these covenants include maintaining ONE Gas’ total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t>
  </si>
  <si>
    <t>Line of Credit Facility Sublimit</t>
  </si>
  <si>
    <t>Swingline subfacility</t>
  </si>
  <si>
    <t>Line of Credit Facility Option to Increase Borrowing Capacity</t>
  </si>
  <si>
    <t>Line of Credit Facility, Maximum Borrowing Capacity</t>
  </si>
  <si>
    <t>Line of Credit Facility, Interest Rate Description</t>
  </si>
  <si>
    <t>Borrowings, if any, will accrue interest at LIBOR plus 79.5 basis points.</t>
  </si>
  <si>
    <t>Line of Credit Facility, Commitment Fee Description</t>
  </si>
  <si>
    <t>The annual facility fee is 8 basis points.</t>
  </si>
  <si>
    <t>LONG-TERM DEBT (Details) $ in Millions</t>
  </si>
  <si>
    <t>Note Payable Due 2019 [Member]</t>
  </si>
  <si>
    <t>Debt Instrument, Interest Rate, Stated Percentage</t>
  </si>
  <si>
    <t>2.07%</t>
  </si>
  <si>
    <t>Extinguishment of Debt, Amount</t>
  </si>
  <si>
    <t>Note Payable Due 2024 [Member]</t>
  </si>
  <si>
    <t>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t>
  </si>
  <si>
    <t>Long-term Debt, Gross</t>
  </si>
  <si>
    <t>3.61%</t>
  </si>
  <si>
    <t>Debt Instrument, Call Feature</t>
  </si>
  <si>
    <t>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si>
  <si>
    <t>Notes Payable Due 2044 [Member]</t>
  </si>
  <si>
    <t xml:space="preserve">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
</t>
  </si>
  <si>
    <t>4.658%</t>
  </si>
  <si>
    <t>Note Payable Due 2048 [Member]</t>
  </si>
  <si>
    <t>4.50%</t>
  </si>
  <si>
    <t>EQUITY (Details) - USD ($) $ / shares in Units, shares in Millions, $ in Millions</t>
  </si>
  <si>
    <t>Mar. 31, 2019</t>
  </si>
  <si>
    <t>Preferred Stock, Shares Authorized</t>
  </si>
  <si>
    <t>Preferred Stock, Par or Stated Value Per Share</t>
  </si>
  <si>
    <t>Common stock authorized and available for issuance</t>
  </si>
  <si>
    <t>Stock Repurchase Program, Authorized Amount</t>
  </si>
  <si>
    <t>Dividend Declared [Member]</t>
  </si>
  <si>
    <t>Common Stock, Dividends, Per Share, Declared</t>
  </si>
  <si>
    <t>ACCUMULATED OTHER COMPREHENSIVE INCOME (LOSS) (Details) - USD ($) $ in Thousands</t>
  </si>
  <si>
    <t>Accumulated Other Comprehensive Income (Loss), beginning balance</t>
  </si>
  <si>
    <t>Pension and other postretirement benefit plans obligations [Abstract]</t>
  </si>
  <si>
    <t>Other comprehensive income (loss), before reclassification, net of tax</t>
  </si>
  <si>
    <t>Amounts reclassified from accumulated other comprehensive income (loss), net of tax</t>
  </si>
  <si>
    <t>Accumulated Other Comprehensive Income (Loss), ending balance</t>
  </si>
  <si>
    <t>Amortization of net loss</t>
  </si>
  <si>
    <t>Amortization of unrecognized prior service cost</t>
  </si>
  <si>
    <t>Other comprehensive income (loss) reclassification adjustment, before tax and regulatory adjustments</t>
  </si>
  <si>
    <t>Other comprehensive income (loss) reclassification - regulatory adjustments</t>
  </si>
  <si>
    <t>Other comprehensive income (loss) reclassification adjustment, before tax</t>
  </si>
  <si>
    <t>Other comprehensive income (loss) reclassification adjustment, Tax</t>
  </si>
  <si>
    <t>Other comprehensive income (loss) reclassification adjustment, net of tax</t>
  </si>
  <si>
    <t>EARNINGS PER SHARE (Details) - USD ($) $ / shares in Units, $ in Thousands</t>
  </si>
  <si>
    <t>Weighted Average Number of Shares Outstanding, Basic</t>
  </si>
  <si>
    <t>Earnings Per Share, Basic</t>
  </si>
  <si>
    <t>Dilutive Securities, Effect on Basic Earnings Per Share</t>
  </si>
  <si>
    <t>Weighted Average Number Diluted Shares Outstanding Adjustment</t>
  </si>
  <si>
    <t>Net Income (Loss) Available to Common Stockholders, Diluted</t>
  </si>
  <si>
    <t>Weighted Average Number of Shares Outstanding, Diluted</t>
  </si>
  <si>
    <t>Earnings Per Share, Diluted</t>
  </si>
  <si>
    <t>DERIVATIVE FINANCIAL INSTRUMENTS AND FAIR VALUE MEASUREMENTS (Details)</t>
  </si>
  <si>
    <t>Dec. 31, 2018USD ($)MMcf</t>
  </si>
  <si>
    <t>Dec. 31, 2017USD ($)MMcf</t>
  </si>
  <si>
    <t>Derivative, Nonmonetary Notional Amount | MMcf</t>
  </si>
  <si>
    <t>Premiums recorded in other current assets on natural gas contracts held</t>
  </si>
  <si>
    <t>Fair Value Assets, Transfers between Levels</t>
  </si>
  <si>
    <t>Long-term Debt</t>
  </si>
  <si>
    <t>Fair Value, Inputs, Level 1 [Member]</t>
  </si>
  <si>
    <t>Fair value of natural gas call options held</t>
  </si>
  <si>
    <t>Fair Value, Inputs, Level 2 [Member]</t>
  </si>
  <si>
    <t>Long-term Debt, Fair Value</t>
  </si>
  <si>
    <t>REGULATORY ASSETS AND LIABILITIES (Details) - USD ($) $ in Thousands</t>
  </si>
  <si>
    <t>Jan. 01, 2017</t>
  </si>
  <si>
    <t>Regulatory Assets, Current</t>
  </si>
  <si>
    <t>Regulatory Assets, Noncurrent</t>
  </si>
  <si>
    <t>Regulatory Liability, Current</t>
  </si>
  <si>
    <t>Net regulatory assets and liabilities, current</t>
  </si>
  <si>
    <t>Net regulatory assets and liabilities, noncurrent</t>
  </si>
  <si>
    <t>Net Regulatory Assets</t>
  </si>
  <si>
    <t>Amortization of Rate Deferral</t>
  </si>
  <si>
    <t>Federal income tax rate changes [Member]</t>
  </si>
  <si>
    <t>Regulatory Asset, Amortization Period</t>
  </si>
  <si>
    <t>See Note 13</t>
  </si>
  <si>
    <t>Regulatory Liabilities</t>
  </si>
  <si>
    <t>Weather normalization [Member]</t>
  </si>
  <si>
    <t>1 year</t>
  </si>
  <si>
    <t>Regulatory Assets</t>
  </si>
  <si>
    <t>Over-recovered purchased-gas costs [Member]</t>
  </si>
  <si>
    <t>Ad valorem tax [Member]</t>
  </si>
  <si>
    <t>Total regulated liabilities [Member]</t>
  </si>
  <si>
    <t>Under-recovered purchased-gas costs [Member]</t>
  </si>
  <si>
    <t>Pension and postretirement benefit costs [Member]</t>
  </si>
  <si>
    <t>See Note 12</t>
  </si>
  <si>
    <t>Reacquired debt costs [Member]</t>
  </si>
  <si>
    <t>9 years</t>
  </si>
  <si>
    <t>10 years</t>
  </si>
  <si>
    <t>MGP Costs [Member]</t>
  </si>
  <si>
    <t>15 years</t>
  </si>
  <si>
    <t>Other regulatory assets [Member]</t>
  </si>
  <si>
    <t>1 to 20 years</t>
  </si>
  <si>
    <t>1 to 21 years</t>
  </si>
  <si>
    <t>Total regulatory assets, net of amortization [Member]</t>
  </si>
  <si>
    <t>PROPERTY, PLANT AND EQUIPMENT (Details) - USD ($) $ in Thousands</t>
  </si>
  <si>
    <t>Average depreciation rates, minimum</t>
  </si>
  <si>
    <t>2.00%</t>
  </si>
  <si>
    <t>Average depreciation rates, maximum</t>
  </si>
  <si>
    <t>3.00%</t>
  </si>
  <si>
    <t>Interest costs capitalized</t>
  </si>
  <si>
    <t>Construction work in process expenditures incurred but not yet paid</t>
  </si>
  <si>
    <t>Natural gas distribution pipelines and related equipment | Regulated [Member]</t>
  </si>
  <si>
    <t>Natural gas transmission pipelines and related equipment | Regulated [Member]</t>
  </si>
  <si>
    <t>General plant and other | Regulated [Member]</t>
  </si>
  <si>
    <t>Construction work in process | Regulated [Member]</t>
  </si>
  <si>
    <t>SHARE-BASED PAYMENTS (Details) - USD ($) $ / shares in Units, $ in Thousands</t>
  </si>
  <si>
    <t>Common Stock, Capital Shares Reserved for Future Issuance</t>
  </si>
  <si>
    <t>Share-based Compensation Arrangement by Share-based Payment Award, Number of Additional Shares Authorized</t>
  </si>
  <si>
    <t>Share-based Compensation Arrangement by Share-based Payment Award, Number of Shares Available for Grant</t>
  </si>
  <si>
    <t>Share-based compensation expense, net of tax</t>
  </si>
  <si>
    <t>Share-based compensation, tax benefit</t>
  </si>
  <si>
    <t>Employee Stock Purchase Plan [Member]</t>
  </si>
  <si>
    <t>Description</t>
  </si>
  <si>
    <t>Subject to certain exclusions, all employees who work at least 20 hours per week are eligible to participate in the ESPP.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t>
  </si>
  <si>
    <t>Employee Stock Award Program [Member]</t>
  </si>
  <si>
    <t>Under the program, each time the per-share closing price of our common stock on the NYSE closed for the first time at or above each $1.00 increment above its previous historical high closing price, we issued, for no monetary consideration, one share of our common stock to all eligible employees.</t>
  </si>
  <si>
    <t>Restricted Stock Units (RSUs) [Member]</t>
  </si>
  <si>
    <t>Award vesting period</t>
  </si>
  <si>
    <t>3 years</t>
  </si>
  <si>
    <t>Forfeiture rate maximum (in hundredths)</t>
  </si>
  <si>
    <t>Total compensation cost not yet recognized</t>
  </si>
  <si>
    <t>Total compensation cost not yet recognized, period for recognition</t>
  </si>
  <si>
    <t>1 year 8 months 15 days</t>
  </si>
  <si>
    <t>Fair value of vested shares</t>
  </si>
  <si>
    <t>Nonvested beginning balance (in units)</t>
  </si>
  <si>
    <t>Nonvested beginning balance (in dollars per unit)</t>
  </si>
  <si>
    <t>Granted (in units)</t>
  </si>
  <si>
    <t>Weighted -average grant date fair value (per unit)</t>
  </si>
  <si>
    <t>Vested (in units)</t>
  </si>
  <si>
    <t>Vested (in dollars per unit)</t>
  </si>
  <si>
    <t>Forfeited (in units)</t>
  </si>
  <si>
    <t>Forfeited (in dollars per unit)</t>
  </si>
  <si>
    <t>Nonvested ending balance (in units)</t>
  </si>
  <si>
    <t>Nonvested ending balance (in dollars per unit)</t>
  </si>
  <si>
    <t>Fair value of shares granted (thousands of dollars)</t>
  </si>
  <si>
    <t>Performance Unit Awards [Member]</t>
  </si>
  <si>
    <t>1 year 9 months 15 days</t>
  </si>
  <si>
    <t>Expected volatility rate</t>
  </si>
  <si>
    <t>18.80%</t>
  </si>
  <si>
    <t>20.70%</t>
  </si>
  <si>
    <t>18.20%</t>
  </si>
  <si>
    <t>Expected dividend yield</t>
  </si>
  <si>
    <t>2.70%</t>
  </si>
  <si>
    <t>2.63%</t>
  </si>
  <si>
    <t>2.40%</t>
  </si>
  <si>
    <t>Risk-free interest rate</t>
  </si>
  <si>
    <t>2.38%</t>
  </si>
  <si>
    <t>1.48%</t>
  </si>
  <si>
    <t>0.91%</t>
  </si>
  <si>
    <t>Upon vesting, a holder of performance stock units is entitled to receive a number of shares of common stock equal to a percentage (0 percent to 200 percent) of the performance stock units granted, based on our total shareholder return over the vesting period, compared with the total shareholder return of a peer group of other utilities over the same period.</t>
  </si>
  <si>
    <t>Maximum allowable percentage of annual base pay withheld to purchase common stock</t>
  </si>
  <si>
    <t>10.00%</t>
  </si>
  <si>
    <t>Purchase price percentage of the lower of its grant date or exercise date market price (in hundredths)</t>
  </si>
  <si>
    <t>85.00%</t>
  </si>
  <si>
    <t>Percent of employees who participated in the Employee Stock Purchase Plan</t>
  </si>
  <si>
    <t>45.00%</t>
  </si>
  <si>
    <t>43.00%</t>
  </si>
  <si>
    <t>41.00%</t>
  </si>
  <si>
    <t>Shares sold under employee stock purchase plan</t>
  </si>
  <si>
    <t>Share price of shares sold under Employee Stock Purchase Plan in dollars per share</t>
  </si>
  <si>
    <t>Employee Stock Purchase Plan Compensation Expense</t>
  </si>
  <si>
    <t>Share-based Compensation Arrangement by Share-based Payment Award, Number of Shares Authorized</t>
  </si>
  <si>
    <t>Shares issued to employees under the Employee Stock Award Program</t>
  </si>
  <si>
    <t>EMPLOYEE BENEFIT PLANS (Details) - USD ($)</t>
  </si>
  <si>
    <t>9 Months Ended</t>
  </si>
  <si>
    <t>Sep. 30, 2016</t>
  </si>
  <si>
    <t>Defined Benefit Plan, Benefit Obligation, Payment for Settlement</t>
  </si>
  <si>
    <t>Defined Benefit Plan Assumptions Used To Determine Benefit Obligations Rate of Compensation Increase, Minimum</t>
  </si>
  <si>
    <t>3.20%</t>
  </si>
  <si>
    <t>3.25%</t>
  </si>
  <si>
    <t>Defined Benefit Plan Assumptions Used To Determine Benefit Obligations Rate of Compensation Increase, Maximum</t>
  </si>
  <si>
    <t>4.00%</t>
  </si>
  <si>
    <t>3.35%</t>
  </si>
  <si>
    <t>Compensation increase rate - minimum</t>
  </si>
  <si>
    <t>Compensation increase rate- maximum</t>
  </si>
  <si>
    <t>3.40%</t>
  </si>
  <si>
    <t>Description of basis used to determine overall expected long-term rate of return on plan assets</t>
  </si>
  <si>
    <t>We determine our overall expected long-term rate of return on plan assets, based on our review of historical returns and economic growth models.  As of December 31, 2014, we updated our assumed mortality rates to incorporate the new set of mortality tables issued by the Society of Actuaries in October 2014.  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t>
  </si>
  <si>
    <t>Defined Benefit Plan, Change in Fair Value of Plan Assets [Roll Forward]</t>
  </si>
  <si>
    <t>Noncurrent liabilities</t>
  </si>
  <si>
    <t>Assets expected to be withdrawn or returned</t>
  </si>
  <si>
    <t>Defined Benefit Plan, Amortization of Gain (Loss)</t>
  </si>
  <si>
    <t>Total recognized in other comprehensive income (loss)</t>
  </si>
  <si>
    <t>Amount recognized in other comprehensive income</t>
  </si>
  <si>
    <t>Health care cost-trend rate assumed for next year</t>
  </si>
  <si>
    <t>7.00%</t>
  </si>
  <si>
    <t>Rate to which the cost-trend rate is assumed to decline (the ultimate trend rate)</t>
  </si>
  <si>
    <t>5.00%</t>
  </si>
  <si>
    <t>Year that the rate reaches the ultimate trend rate</t>
  </si>
  <si>
    <t>Target asset allocation</t>
  </si>
  <si>
    <t>100.00%</t>
  </si>
  <si>
    <t>US Large-Cap Equity [Member]</t>
  </si>
  <si>
    <t>18.00%</t>
  </si>
  <si>
    <t>Investment-grade bonds [Member]</t>
  </si>
  <si>
    <t>40.00%</t>
  </si>
  <si>
    <t>Developed foreign large-cap equities [Member]</t>
  </si>
  <si>
    <t>Alternative investments [Member]</t>
  </si>
  <si>
    <t>14.00%</t>
  </si>
  <si>
    <t>Mid-cap equities [Member]</t>
  </si>
  <si>
    <t>Emerging market equities [Member]</t>
  </si>
  <si>
    <t>6.00%</t>
  </si>
  <si>
    <t>Small-cap equities [Member]</t>
  </si>
  <si>
    <t>Equity Securities [Member]</t>
  </si>
  <si>
    <t>Defined Benefit Plan, Plan Assets, Investment Policy and Strategy, Description</t>
  </si>
  <si>
    <t>Fixed Income Funds [Member]</t>
  </si>
  <si>
    <t>Pension Plan [Member]</t>
  </si>
  <si>
    <t>Defined Benefit Plan, Plan Assets, Contributions by Plan Participant</t>
  </si>
  <si>
    <t>Defined Benefit Plan, Benefit Obligation, Contributions by Plan Participant</t>
  </si>
  <si>
    <t>Net periodic benefit cost</t>
  </si>
  <si>
    <t>Plan amendment</t>
  </si>
  <si>
    <t>Discount rate</t>
  </si>
  <si>
    <t>4.40%</t>
  </si>
  <si>
    <t>3.80%</t>
  </si>
  <si>
    <t>Weighted average discount rate</t>
  </si>
  <si>
    <t>4.30%</t>
  </si>
  <si>
    <t>4.75%</t>
  </si>
  <si>
    <t>Expected long-term return on plan assets</t>
  </si>
  <si>
    <t>7.25%</t>
  </si>
  <si>
    <t>7.75%</t>
  </si>
  <si>
    <t>Defined Benefit Plan, Change in Benefit Obligation [Roll Forward]</t>
  </si>
  <si>
    <t>Benefit obligation, beginning of period</t>
  </si>
  <si>
    <t>Service cost</t>
  </si>
  <si>
    <t>Interest cost</t>
  </si>
  <si>
    <t>Actuarial loss (gain)</t>
  </si>
  <si>
    <t>Benefits paid</t>
  </si>
  <si>
    <t>Settlements</t>
  </si>
  <si>
    <t>Benefit obligation, end of period</t>
  </si>
  <si>
    <t>Actual return on plan assets</t>
  </si>
  <si>
    <t>Employer contributions</t>
  </si>
  <si>
    <t>Fair value of plan assets, end of period</t>
  </si>
  <si>
    <t>Balance at December 31</t>
  </si>
  <si>
    <t>Accumulated benefit obligation</t>
  </si>
  <si>
    <t>Expected return on assets</t>
  </si>
  <si>
    <t>Net loss arising during the period</t>
  </si>
  <si>
    <t>Accumulated loss</t>
  </si>
  <si>
    <t>Accumulated other comprehensive loss before regulatory assets</t>
  </si>
  <si>
    <t>Regulatory asset for regulated entities</t>
  </si>
  <si>
    <t>Accumulated other comprehensive loss after regulatory assets</t>
  </si>
  <si>
    <t>Accumulated other comprehensive loss, net of tax</t>
  </si>
  <si>
    <t>Prior service credit (cost) expected to be recognized in following fiscal year</t>
  </si>
  <si>
    <t>Actuarial net loss, to be recognized in 2017</t>
  </si>
  <si>
    <t>Effect of a one percentage point change on total of service and interest cost - increase</t>
  </si>
  <si>
    <t>Effect of a one percentage point change on other postemployment benefit obligation - increase</t>
  </si>
  <si>
    <t>Defined Benefit Plan, Change in Fair Value of Plan Assets, Level 3 Reconciliation [Roll Forward]</t>
  </si>
  <si>
    <t>Level 3 fair value measurement, January 1</t>
  </si>
  <si>
    <t>Net realized and unrealized gains (losses)</t>
  </si>
  <si>
    <t>Fair Value, Measurement with Unobservable Inputs Reconciliation, Recurring Basis, Asset, Purchases</t>
  </si>
  <si>
    <t>Level 3 fair value measurement, December 31</t>
  </si>
  <si>
    <t>Expected employer contributions in 2017</t>
  </si>
  <si>
    <t>2022 through 2027</t>
  </si>
  <si>
    <t>Defined Benefit Plan, Benefit Obligation, Benefits Paid</t>
  </si>
  <si>
    <t>Pension Plan [Member] | Equity Securities [Member]</t>
  </si>
  <si>
    <t>Pension Plan [Member] | Government Obligations [Member]</t>
  </si>
  <si>
    <t>Pension Plan [Member] | Corporate Obligations [Member]</t>
  </si>
  <si>
    <t>Pension Plan [Member] | Cash and Money Market Funds [Member]</t>
  </si>
  <si>
    <t>Pension Plan [Member] | Insurance contracts and group annuity contracts [Member]</t>
  </si>
  <si>
    <t>Pension Plan [Member] | Other Investments [Member]</t>
  </si>
  <si>
    <t>Pension Plan [Member] | Level 1 [Member]</t>
  </si>
  <si>
    <t>Pension Plan [Member] | Level 1 [Member] | Equity Securities [Member]</t>
  </si>
  <si>
    <t>Pension Plan [Member] | Level 1 [Member] | Government Obligations [Member]</t>
  </si>
  <si>
    <t>Pension Plan [Member] | Level 1 [Member] | Corporate Obligations [Member]</t>
  </si>
  <si>
    <t>Pension Plan [Member] | Level 1 [Member] | Cash and Money Market Funds [Member]</t>
  </si>
  <si>
    <t>Pension Plan [Member] | Level 1 [Member] | Insurance contracts and group annuity contracts [Member]</t>
  </si>
  <si>
    <t>Pension Plan [Member] | Level 1 [Member] | Other Investments [Member]</t>
  </si>
  <si>
    <t>Pension Plan [Member] | Level 2 [Member]</t>
  </si>
  <si>
    <t>Pension Plan [Member] | Level 2 [Member] | Equity Securities [Member]</t>
  </si>
  <si>
    <t>Pension Plan [Member] | Level 2 [Member] | Government Obligations [Member]</t>
  </si>
  <si>
    <t>Pension Plan [Member] | Level 2 [Member] | Corporate Obligations [Member]</t>
  </si>
  <si>
    <t>Pension Plan [Member] | Level 2 [Member] | Cash and Money Market Funds [Member]</t>
  </si>
  <si>
    <t>Pension Plan [Member] | Level 2 [Member] | Insurance contracts and group annuity contracts [Member]</t>
  </si>
  <si>
    <t>Pension Plan [Member] | Level 2 [Member] | Other Investments [Member]</t>
  </si>
  <si>
    <t>Pension Plan [Member] | Level 3 [Member]</t>
  </si>
  <si>
    <t>Pension Plan [Member] | Level 3 [Member] | Equity Securities [Member]</t>
  </si>
  <si>
    <t>Pension Plan [Member] | Level 3 [Member] | Government Obligations [Member]</t>
  </si>
  <si>
    <t>Pension Plan [Member] | Level 3 [Member] | Corporate Obligations [Member]</t>
  </si>
  <si>
    <t>Pension Plan [Member] | Level 3 [Member] | Cash and Money Market Funds [Member]</t>
  </si>
  <si>
    <t>Pension Plan [Member] | Level 3 [Member] | Insurance contracts and group annuity contracts [Member]</t>
  </si>
  <si>
    <t>Pension Plan [Member] | Level 3 [Member] | Other Investments [Member]</t>
  </si>
  <si>
    <t>Other Postretirement Benefits Plan [Member]</t>
  </si>
  <si>
    <t>Minimum number of years of service for certain employees to be eligible to participate in shared welfare plans that provide postemployment medical and life insurance benefits</t>
  </si>
  <si>
    <t>3.70%</t>
  </si>
  <si>
    <t>3.75%</t>
  </si>
  <si>
    <t>4.20%</t>
  </si>
  <si>
    <t>8.00%</t>
  </si>
  <si>
    <t>7.60%</t>
  </si>
  <si>
    <t>Prior service credit (cost)</t>
  </si>
  <si>
    <t>Effect of a one percentage point change on total of service and interest cost - decrease</t>
  </si>
  <si>
    <t>Effect of a one percentage point change on other postemployment benefit obligation - decrease</t>
  </si>
  <si>
    <t>Other Postretirement Benefits Plan [Member] | Equity Securities [Member]</t>
  </si>
  <si>
    <t>Other Postretirement Benefits Plan [Member] | Government Obligations [Member]</t>
  </si>
  <si>
    <t>Other Postretirement Benefits Plan [Member] | Corporate Obligations [Member]</t>
  </si>
  <si>
    <t>Other Postretirement Benefits Plan [Member] | Cash and Money Market Funds [Member]</t>
  </si>
  <si>
    <t>Other Postretirement Benefits Plan [Member] | Insurance contracts and group annuity contracts [Member]</t>
  </si>
  <si>
    <t>Other Postretirement Benefits Plan [Member] | Level 1 [Member]</t>
  </si>
  <si>
    <t>Other Postretirement Benefits Plan [Member] | Level 1 [Member] | Equity Securities [Member]</t>
  </si>
  <si>
    <t>Other Postretirement Benefits Plan [Member] | Level 1 [Member] | Government Obligations [Member]</t>
  </si>
  <si>
    <t>Other Postretirement Benefits Plan [Member] | Level 1 [Member] | Corporate Obligations [Member]</t>
  </si>
  <si>
    <t>Other Postretirement Benefits Plan [Member] | Level 1 [Member] | Cash and Money Market Funds [Member]</t>
  </si>
  <si>
    <t>Other Postretirement Benefits Plan [Member] | Level 1 [Member] | Insurance contracts and group annuity contracts [Member]</t>
  </si>
  <si>
    <t>Other Postretirement Benefits Plan [Member] | Level 2 [Member]</t>
  </si>
  <si>
    <t>Other Postretirement Benefits Plan [Member] | Level 2 [Member] | Equity Securities [Member]</t>
  </si>
  <si>
    <t>Other Postretirement Benefits Plan [Member] | Level 2 [Member] | Government Obligations [Member]</t>
  </si>
  <si>
    <t>Other Postretirement Benefits Plan [Member] | Level 2 [Member] | Corporate Obligations [Member]</t>
  </si>
  <si>
    <t>Other Postretirement Benefits Plan [Member] | Level 2 [Member] | Cash and Money Market Funds [Member]</t>
  </si>
  <si>
    <t>Other Postretirement Benefits Plan [Member] | Level 2 [Member] | Insurance contracts and group annuity contracts [Member]</t>
  </si>
  <si>
    <t>Other Postretirement Benefits Plan [Member] | Level 3 [Member]</t>
  </si>
  <si>
    <t>Other Postretirement Benefits Plan [Member] | Level 3 [Member] | Equity Securities [Member]</t>
  </si>
  <si>
    <t>Other Postretirement Benefits Plan [Member] | Level 3 [Member] | Government Obligations [Member]</t>
  </si>
  <si>
    <t>Other Postretirement Benefits Plan [Member] | Level 3 [Member] | Corporate Obligations [Member]</t>
  </si>
  <si>
    <t>Other Postretirement Benefits Plan [Member] | Level 3 [Member] | Cash and Money Market Funds [Member]</t>
  </si>
  <si>
    <t>Other Postretirement Benefits Plan [Member] | Level 3 [Member] | Insurance contracts and group annuity contracts [Member]</t>
  </si>
  <si>
    <t>ONE Gas 401(k) Plan [Member]</t>
  </si>
  <si>
    <t>Percent of employee contributions matched of eligible compensation (in hundredths)</t>
  </si>
  <si>
    <t>Maximum percentage of each participants eligible compensation subject to certain limits matching (in hundredths)</t>
  </si>
  <si>
    <t>Contributions made to 401(k) plan</t>
  </si>
  <si>
    <t>ONE Gas Profit-Sharing Plan [Member]</t>
  </si>
  <si>
    <t>Profit sharing contribution percentage</t>
  </si>
  <si>
    <t>1.00%</t>
  </si>
  <si>
    <t>Contributions made to profit-sharing plan</t>
  </si>
  <si>
    <t>Non-service Costs [Member]</t>
  </si>
  <si>
    <t>INCOME TAXES (Details) - USD ($)</t>
  </si>
  <si>
    <t>Decrease in net deferred tax liability due to enacted tax rate changes</t>
  </si>
  <si>
    <t>Deferred tax expense, remeasured deferred taxes</t>
  </si>
  <si>
    <t>Impact to cash flows attributable to adjustments to net deferred tax liability for enacted tax rate changes</t>
  </si>
  <si>
    <t>Reduction to revenues due to the change in tax rates collected in our rates</t>
  </si>
  <si>
    <t>Deferred Tax Assets, Operating Loss Carryforwards, State and Local</t>
  </si>
  <si>
    <t>Current income tax provision (benefit)</t>
  </si>
  <si>
    <t>Federal</t>
  </si>
  <si>
    <t>State</t>
  </si>
  <si>
    <t>Total current income tax provision (benefit)</t>
  </si>
  <si>
    <t>Deferred income tax provision</t>
  </si>
  <si>
    <t>Total deferred income tax provision</t>
  </si>
  <si>
    <t>Income Tax Reconciliation [Abstract]</t>
  </si>
  <si>
    <t>Federal statutory income tax rate</t>
  </si>
  <si>
    <t>21.00%</t>
  </si>
  <si>
    <t>35.00%</t>
  </si>
  <si>
    <t>Provision for federal income taxes</t>
  </si>
  <si>
    <t>State income taxes, net of federal benefit</t>
  </si>
  <si>
    <t>Effective Income Tax Rate Reconciliation, nonregulated deferred tax rate decrease</t>
  </si>
  <si>
    <t>Effective Income Tax Rate Reconciliation, tax benefit of employee share based compensation</t>
  </si>
  <si>
    <t>Other, net</t>
  </si>
  <si>
    <t>Income tax provision</t>
  </si>
  <si>
    <t>Deferred tax assets</t>
  </si>
  <si>
    <t>Deferred tax assets, employee benefits and other accrued liabilities</t>
  </si>
  <si>
    <t>Deferred tax asset, regulatory adjustments</t>
  </si>
  <si>
    <t>Net operating loss</t>
  </si>
  <si>
    <t>Total deferred tax assets</t>
  </si>
  <si>
    <t>Deferred tax liabilities</t>
  </si>
  <si>
    <t>Excess of tax over book depreciation</t>
  </si>
  <si>
    <t>Purchased-gas cost adjustment</t>
  </si>
  <si>
    <t>Other regulatory assets and liabilities, net</t>
  </si>
  <si>
    <t>Total deferred tax liabilities</t>
  </si>
  <si>
    <t>Net deferred tax liabilities</t>
  </si>
  <si>
    <t>NOL Limitation</t>
  </si>
  <si>
    <t>80.00%</t>
  </si>
  <si>
    <t>Oklahoma Natural Gas tax reform regulatory liability</t>
  </si>
  <si>
    <t>Kansas Gas Service tax reform regulatory liability</t>
  </si>
  <si>
    <t>Texas Gas Service one-time refunds related to tax reform</t>
  </si>
  <si>
    <t>Minimum [Member]</t>
  </si>
  <si>
    <t>Operating Loss Carryforwards, Expiration Date</t>
  </si>
  <si>
    <t>Dec. 31,
		2025</t>
  </si>
  <si>
    <t>Maximum [Member]</t>
  </si>
  <si>
    <t>Dec. 31,
		2037</t>
  </si>
  <si>
    <t>OTHER INCOME AND EXPENSE (Details) - USD ($) $ in Thousands</t>
  </si>
  <si>
    <t>Net Periodic Defined Benefits Expense (Reversal of Expense), Excluding Service Cost Component</t>
  </si>
  <si>
    <t>Other Nonoperating Expense</t>
  </si>
  <si>
    <t>Other Nonoperating Income (Expense)</t>
  </si>
  <si>
    <t>COMMITMENTS AND CONTINGENCIES - Part 1 (Details) $ in Thousands</t>
  </si>
  <si>
    <t>Jan. 01, 2017USD ($)</t>
  </si>
  <si>
    <t>Operating Leased Assets [Line Items]</t>
  </si>
  <si>
    <t>Operating Leases, Rent Expense</t>
  </si>
  <si>
    <t>Operating Leases, Future Minimum Payments Due [Abstract]</t>
  </si>
  <si>
    <t>Thereafter</t>
  </si>
  <si>
    <t>Number Of Sites Soil Remediation Is Completed Or Near Completion</t>
  </si>
  <si>
    <t>COMMITMENTS AND CONTINGENCIES - Part 2 (Details) $ in Thousands</t>
  </si>
  <si>
    <t>Number Of Former Manufactured Gas Sites Where We Own Or Retain Legal Responsibility For Environmental Conditions</t>
  </si>
  <si>
    <t>Number of MGP sites for which a remediation reserve was recorded</t>
  </si>
  <si>
    <t>Deferred MGP Costs, Maximum</t>
  </si>
  <si>
    <t>Number of sites with ongoing groundwater monitoring</t>
  </si>
  <si>
    <t>Environmental Reserve Estimate Range, Low</t>
  </si>
  <si>
    <t>Environmental Reserve Estimate Range, High</t>
  </si>
  <si>
    <t>Accrual for Environmental Loss Contingencies, Revision in Estimates</t>
  </si>
  <si>
    <t>Environmental Reserve Estimate, Actual</t>
  </si>
  <si>
    <t>Percentage yield of high consequence pipeline areas</t>
  </si>
  <si>
    <t>30.00%</t>
  </si>
  <si>
    <t>QUARTERLY FINANCIAL DATA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773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3.7</v>
      </c>
    </row>
    <row r="15" spans="1:4">
      <c r="A15" s="4" t="s">
        <v>23</v>
      </c>
      <c r="C15" s="5" t="n">
        <v>52573267</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7" t="n">
        <v>1633731</v>
      </c>
      <c r="C3" s="7" t="n">
        <v>1539633</v>
      </c>
      <c r="D3" s="7" t="n">
        <v>1427232</v>
      </c>
    </row>
    <row r="4" spans="1:4">
      <c r="A4" s="4" t="s">
        <v>36</v>
      </c>
      <c r="B4" s="5" t="n">
        <v>714636</v>
      </c>
      <c r="C4" s="5" t="n">
        <v>614501</v>
      </c>
      <c r="D4" s="5" t="n">
        <v>541797</v>
      </c>
    </row>
    <row r="5" spans="1:4">
      <c r="A5" s="3" t="s">
        <v>37</v>
      </c>
    </row>
    <row r="6" spans="1:4">
      <c r="A6" s="4" t="s">
        <v>38</v>
      </c>
      <c r="B6" s="5" t="n">
        <v>411702</v>
      </c>
      <c r="C6" s="5" t="n">
        <v>399290</v>
      </c>
      <c r="D6" s="5" t="n">
        <v>397315</v>
      </c>
    </row>
    <row r="7" spans="1:4">
      <c r="A7" s="4" t="s">
        <v>39</v>
      </c>
      <c r="B7" s="5" t="n">
        <v>160086</v>
      </c>
      <c r="C7" s="5" t="n">
        <v>151889</v>
      </c>
      <c r="D7" s="5" t="n">
        <v>143829</v>
      </c>
    </row>
    <row r="8" spans="1:4">
      <c r="A8" s="4" t="s">
        <v>40</v>
      </c>
      <c r="B8" s="5" t="n">
        <v>58878</v>
      </c>
      <c r="C8" s="5" t="n">
        <v>57225</v>
      </c>
      <c r="D8" s="5" t="n">
        <v>55344</v>
      </c>
    </row>
    <row r="9" spans="1:4">
      <c r="A9" s="4" t="s">
        <v>41</v>
      </c>
      <c r="B9" s="5" t="n">
        <v>630666</v>
      </c>
      <c r="C9" s="5" t="n">
        <v>608404</v>
      </c>
      <c r="D9" s="5" t="n">
        <v>596488</v>
      </c>
    </row>
    <row r="10" spans="1:4">
      <c r="A10" s="4" t="s">
        <v>42</v>
      </c>
      <c r="B10" s="5" t="n">
        <v>288429</v>
      </c>
      <c r="C10" s="5" t="n">
        <v>316728</v>
      </c>
      <c r="D10" s="5" t="n">
        <v>288947</v>
      </c>
    </row>
    <row r="11" spans="1:4">
      <c r="A11" s="4" t="s">
        <v>43</v>
      </c>
      <c r="B11" s="5" t="n">
        <v>-11359</v>
      </c>
      <c r="C11" s="5" t="n">
        <v>-14525</v>
      </c>
      <c r="D11" s="5" t="n">
        <v>-19870</v>
      </c>
    </row>
    <row r="12" spans="1:4">
      <c r="A12" s="4" t="s">
        <v>44</v>
      </c>
      <c r="B12" s="5" t="n">
        <v>-51305</v>
      </c>
      <c r="C12" s="5" t="n">
        <v>-46065</v>
      </c>
      <c r="D12" s="5" t="n">
        <v>-43739</v>
      </c>
    </row>
    <row r="13" spans="1:4">
      <c r="A13" s="4" t="s">
        <v>45</v>
      </c>
      <c r="B13" s="5" t="n">
        <v>225765</v>
      </c>
      <c r="C13" s="5" t="n">
        <v>256138</v>
      </c>
      <c r="D13" s="5" t="n">
        <v>225338</v>
      </c>
    </row>
    <row r="14" spans="1:4">
      <c r="A14" s="4" t="s">
        <v>46</v>
      </c>
      <c r="B14" s="5" t="n">
        <v>-53531</v>
      </c>
      <c r="C14" s="5" t="n">
        <v>-93143</v>
      </c>
      <c r="D14" s="5" t="n">
        <v>-85243</v>
      </c>
    </row>
    <row r="15" spans="1:4">
      <c r="A15" s="4" t="s">
        <v>47</v>
      </c>
      <c r="B15" s="7" t="n">
        <v>172234</v>
      </c>
      <c r="C15" s="7" t="n">
        <v>162995</v>
      </c>
      <c r="D15" s="7" t="n">
        <v>140095</v>
      </c>
    </row>
    <row r="16" spans="1:4">
      <c r="A16" s="3" t="s">
        <v>48</v>
      </c>
    </row>
    <row r="17" spans="1:4">
      <c r="A17" s="4" t="s">
        <v>49</v>
      </c>
      <c r="B17" s="8" t="n">
        <v>3.27</v>
      </c>
      <c r="C17" s="8" t="n">
        <v>3.1</v>
      </c>
      <c r="D17" s="8" t="n">
        <v>2.67</v>
      </c>
    </row>
    <row r="18" spans="1:4">
      <c r="A18" s="4" t="s">
        <v>50</v>
      </c>
      <c r="B18" s="8" t="n">
        <v>3.25</v>
      </c>
      <c r="C18" s="8" t="n">
        <v>3.08</v>
      </c>
      <c r="D18" s="8" t="n">
        <v>2.65</v>
      </c>
    </row>
    <row r="19" spans="1:4">
      <c r="A19" s="3" t="s">
        <v>51</v>
      </c>
    </row>
    <row r="20" spans="1:4">
      <c r="A20" s="4" t="s">
        <v>49</v>
      </c>
      <c r="B20" s="5" t="n">
        <v>52693</v>
      </c>
      <c r="C20" s="5" t="n">
        <v>52527</v>
      </c>
      <c r="D20" s="5" t="n">
        <v>52453</v>
      </c>
    </row>
    <row r="21" spans="1:4">
      <c r="A21" s="4" t="s">
        <v>50</v>
      </c>
      <c r="B21" s="5" t="n">
        <v>53029</v>
      </c>
      <c r="C21" s="5" t="n">
        <v>52979</v>
      </c>
      <c r="D21" s="5" t="n">
        <v>52963</v>
      </c>
    </row>
    <row r="22" spans="1:4">
      <c r="A22" s="4" t="s">
        <v>52</v>
      </c>
      <c r="B22" s="8" t="n">
        <v>1.84</v>
      </c>
      <c r="C22" s="8" t="n">
        <v>1.68</v>
      </c>
      <c r="D22" s="8" t="n">
        <v>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6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3</v>
      </c>
      <c r="D2" s="2" t="s">
        <v>34</v>
      </c>
    </row>
    <row r="3" spans="1:4">
      <c r="A3" s="4" t="s">
        <v>47</v>
      </c>
      <c r="B3" s="7" t="n">
        <v>172234</v>
      </c>
      <c r="C3" s="7" t="n">
        <v>162995</v>
      </c>
      <c r="D3" s="7" t="n">
        <v>140095</v>
      </c>
    </row>
    <row r="4" spans="1:4">
      <c r="A4" s="3" t="s">
        <v>54</v>
      </c>
    </row>
    <row r="5" spans="1:4">
      <c r="A5" s="4" t="s">
        <v>55</v>
      </c>
      <c r="B5" s="5" t="n">
        <v>1407</v>
      </c>
      <c r="C5" s="5" t="n">
        <v>-778</v>
      </c>
      <c r="D5" s="5" t="n">
        <v>-314</v>
      </c>
    </row>
    <row r="6" spans="1:4">
      <c r="A6" s="4" t="s">
        <v>56</v>
      </c>
      <c r="B6" s="5" t="n">
        <v>1407</v>
      </c>
      <c r="C6" s="5" t="n">
        <v>-778</v>
      </c>
      <c r="D6" s="5" t="n">
        <v>-314</v>
      </c>
    </row>
    <row r="7" spans="1:4">
      <c r="A7" s="4" t="s">
        <v>57</v>
      </c>
      <c r="B7" s="7" t="n">
        <v>173641</v>
      </c>
      <c r="C7" s="7" t="n">
        <v>162217</v>
      </c>
      <c r="D7" s="7" t="n">
        <v>1397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4" t="s">
        <v>281</v>
      </c>
    </row>
    <row r="4" spans="1:2">
      <c r="A4" s="3" t="s">
        <v>203</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9</v>
      </c>
      <c r="B1" s="2" t="s">
        <v>1</v>
      </c>
    </row>
    <row r="2" spans="1:3">
      <c r="B2" s="2" t="s">
        <v>2</v>
      </c>
      <c r="C2" s="2" t="s">
        <v>33</v>
      </c>
    </row>
    <row r="3" spans="1:3">
      <c r="A3" s="3" t="s">
        <v>290</v>
      </c>
    </row>
    <row r="4" spans="1:3">
      <c r="A4" s="4" t="s">
        <v>291</v>
      </c>
      <c r="B4" s="4" t="s">
        <v>292</v>
      </c>
    </row>
    <row r="5" spans="1:3">
      <c r="A5" s="4" t="s">
        <v>293</v>
      </c>
      <c r="B5" s="4" t="s">
        <v>294</v>
      </c>
    </row>
    <row r="6" spans="1:3">
      <c r="A6" s="4" t="s">
        <v>295</v>
      </c>
      <c r="B6" s="4" t="s">
        <v>296</v>
      </c>
    </row>
    <row r="7" spans="1:3">
      <c r="A7" s="4" t="s">
        <v>297</v>
      </c>
      <c r="B7" s="4" t="s">
        <v>298</v>
      </c>
    </row>
    <row r="8" spans="1:3">
      <c r="A8" s="4" t="s">
        <v>299</v>
      </c>
      <c r="B8" s="4" t="s">
        <v>300</v>
      </c>
    </row>
    <row r="9" spans="1:3">
      <c r="A9" s="4" t="s">
        <v>301</v>
      </c>
      <c r="B9" s="4" t="s">
        <v>302</v>
      </c>
    </row>
    <row r="10" spans="1:3">
      <c r="A10" s="4" t="s">
        <v>303</v>
      </c>
      <c r="B10" s="4" t="s">
        <v>304</v>
      </c>
    </row>
    <row r="11" spans="1:3">
      <c r="A11" s="4" t="s">
        <v>305</v>
      </c>
      <c r="B11" s="4" t="s">
        <v>306</v>
      </c>
    </row>
    <row r="12" spans="1:3">
      <c r="A12" s="4" t="s">
        <v>307</v>
      </c>
      <c r="C12" s="4" t="s">
        <v>308</v>
      </c>
    </row>
    <row r="13" spans="1:3">
      <c r="A13" s="4" t="s">
        <v>309</v>
      </c>
      <c r="B13" s="4" t="s">
        <v>310</v>
      </c>
    </row>
    <row r="14" spans="1:3">
      <c r="A14" s="4" t="s">
        <v>311</v>
      </c>
      <c r="B14" s="4" t="s">
        <v>3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7</v>
      </c>
      <c r="B1" s="2" t="s">
        <v>1</v>
      </c>
    </row>
    <row r="2" spans="1:4">
      <c r="B2" s="2" t="s">
        <v>328</v>
      </c>
      <c r="C2" s="2" t="s">
        <v>329</v>
      </c>
      <c r="D2" s="2" t="s">
        <v>330</v>
      </c>
    </row>
    <row r="3" spans="1:4">
      <c r="A3" s="3" t="s">
        <v>168</v>
      </c>
    </row>
    <row r="4" spans="1:4">
      <c r="A4" s="4" t="s">
        <v>331</v>
      </c>
      <c r="B4" s="7" t="n">
        <v>8800</v>
      </c>
      <c r="C4" s="7" t="n">
        <v>17300</v>
      </c>
      <c r="D4" s="7" t="n">
        <v>19800</v>
      </c>
    </row>
    <row r="5" spans="1:4">
      <c r="A5" s="4" t="s">
        <v>332</v>
      </c>
      <c r="B5" s="5" t="n">
        <v>32000</v>
      </c>
    </row>
    <row r="6" spans="1:4">
      <c r="A6" s="4" t="s">
        <v>333</v>
      </c>
      <c r="B6" s="7" t="n">
        <v>32000</v>
      </c>
    </row>
    <row r="7" spans="1:4">
      <c r="A7" s="4" t="s">
        <v>334</v>
      </c>
      <c r="B7" s="5" t="n">
        <v>2</v>
      </c>
    </row>
    <row r="8" spans="1:4">
      <c r="A8" s="4" t="s">
        <v>335</v>
      </c>
      <c r="B8" s="7" t="n">
        <v>4700</v>
      </c>
      <c r="C8" s="5" t="n">
        <v>4800</v>
      </c>
    </row>
    <row r="9" spans="1:4">
      <c r="A9" s="4" t="s">
        <v>336</v>
      </c>
      <c r="B9" s="5" t="n">
        <v>0</v>
      </c>
      <c r="C9" s="5" t="n">
        <v>0</v>
      </c>
      <c r="D9" s="5" t="n">
        <v>0</v>
      </c>
    </row>
    <row r="10" spans="1:4">
      <c r="A10" s="4" t="s">
        <v>337</v>
      </c>
      <c r="B10" s="5" t="n">
        <v>0</v>
      </c>
      <c r="C10" s="5" t="n">
        <v>0</v>
      </c>
      <c r="D10" s="7" t="n">
        <v>0</v>
      </c>
    </row>
    <row r="11" spans="1:4">
      <c r="A11" s="4" t="s">
        <v>338</v>
      </c>
      <c r="B11" s="5" t="n">
        <v>0</v>
      </c>
      <c r="C11" s="5" t="n">
        <v>0</v>
      </c>
    </row>
    <row r="12" spans="1:4">
      <c r="A12" s="4" t="s">
        <v>339</v>
      </c>
      <c r="B12" s="7" t="n">
        <v>0</v>
      </c>
      <c r="C12" s="7" t="n">
        <v>0</v>
      </c>
    </row>
    <row r="13" spans="1:4">
      <c r="A13" s="4" t="s">
        <v>340</v>
      </c>
      <c r="B13" s="5" t="n">
        <v>0</v>
      </c>
      <c r="C13" s="5" t="n">
        <v>0</v>
      </c>
      <c r="D13" s="5"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341</v>
      </c>
      <c r="B1" s="2" t="s">
        <v>342</v>
      </c>
      <c r="J1" s="2" t="s">
        <v>1</v>
      </c>
    </row>
    <row r="2" spans="1:10">
      <c r="B2" s="2" t="s">
        <v>2</v>
      </c>
      <c r="C2" s="2" t="s">
        <v>343</v>
      </c>
      <c r="D2" s="2" t="s">
        <v>4</v>
      </c>
      <c r="E2" s="2" t="s">
        <v>344</v>
      </c>
      <c r="F2" s="2" t="s">
        <v>33</v>
      </c>
      <c r="G2" s="2" t="s">
        <v>345</v>
      </c>
      <c r="H2" s="2" t="s">
        <v>346</v>
      </c>
      <c r="I2" s="2" t="s">
        <v>347</v>
      </c>
      <c r="J2" s="2" t="s">
        <v>2</v>
      </c>
    </row>
    <row r="3" spans="1:10">
      <c r="A3" s="4" t="s">
        <v>348</v>
      </c>
      <c r="B3" s="7" t="n">
        <v>127600</v>
      </c>
      <c r="F3" s="7" t="n">
        <v>138500</v>
      </c>
      <c r="J3" s="7" t="n">
        <v>127600</v>
      </c>
    </row>
    <row r="4" spans="1:10">
      <c r="A4" s="4" t="s">
        <v>349</v>
      </c>
      <c r="B4" s="7" t="n">
        <v>464466</v>
      </c>
      <c r="C4" s="7" t="n">
        <v>238280</v>
      </c>
      <c r="D4" s="7" t="n">
        <v>292521</v>
      </c>
      <c r="E4" s="7" t="n">
        <v>638464</v>
      </c>
      <c r="F4" s="7" t="n">
        <v>462394</v>
      </c>
      <c r="G4" s="7" t="n">
        <v>247142</v>
      </c>
      <c r="H4" s="7" t="n">
        <v>279689</v>
      </c>
      <c r="I4" s="7" t="n">
        <v>550408</v>
      </c>
      <c r="J4" s="5" t="n">
        <v>1626618</v>
      </c>
    </row>
    <row r="5" spans="1:10">
      <c r="A5" s="4" t="s">
        <v>350</v>
      </c>
      <c r="J5" s="5" t="n">
        <v>9919</v>
      </c>
    </row>
    <row r="6" spans="1:10">
      <c r="A6" s="4" t="s">
        <v>351</v>
      </c>
      <c r="J6" s="5" t="n">
        <v>1633731</v>
      </c>
    </row>
    <row r="7" spans="1:10">
      <c r="A7" s="4" t="s">
        <v>352</v>
      </c>
    </row>
    <row r="8" spans="1:10">
      <c r="A8" s="4" t="s">
        <v>349</v>
      </c>
      <c r="J8" s="5" t="n">
        <v>1495250</v>
      </c>
    </row>
    <row r="9" spans="1:10">
      <c r="A9" s="4" t="s">
        <v>353</v>
      </c>
    </row>
    <row r="10" spans="1:10">
      <c r="A10" s="4" t="s">
        <v>349</v>
      </c>
      <c r="J10" s="5" t="n">
        <v>109658</v>
      </c>
    </row>
    <row r="11" spans="1:10">
      <c r="A11" s="4" t="s">
        <v>354</v>
      </c>
    </row>
    <row r="12" spans="1:10">
      <c r="A12" s="4" t="s">
        <v>349</v>
      </c>
      <c r="J12" s="5" t="n">
        <v>21710</v>
      </c>
    </row>
    <row r="13" spans="1:10">
      <c r="A13" s="4" t="s">
        <v>355</v>
      </c>
    </row>
    <row r="14" spans="1:10">
      <c r="A14" s="4" t="s">
        <v>356</v>
      </c>
      <c r="J14" s="5" t="n">
        <v>-2806</v>
      </c>
    </row>
    <row r="15" spans="1:10">
      <c r="A15" s="4" t="s">
        <v>357</v>
      </c>
    </row>
    <row r="16" spans="1:10">
      <c r="A16" s="4" t="s">
        <v>350</v>
      </c>
      <c r="J16" s="7" t="n">
        <v>7113</v>
      </c>
    </row>
  </sheetData>
  <mergeCells count="2">
    <mergeCell ref="A1:A2"/>
    <mergeCell ref="B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358</v>
      </c>
      <c r="B1" s="2" t="s">
        <v>1</v>
      </c>
    </row>
    <row r="2" spans="1:3">
      <c r="B2" s="2" t="s">
        <v>328</v>
      </c>
      <c r="C2" s="2" t="s">
        <v>329</v>
      </c>
    </row>
    <row r="3" spans="1:3">
      <c r="A3" s="3" t="s">
        <v>359</v>
      </c>
    </row>
    <row r="4" spans="1:3">
      <c r="A4" s="4" t="s">
        <v>360</v>
      </c>
      <c r="B4" s="9" t="n">
        <v>0.44</v>
      </c>
    </row>
    <row r="5" spans="1:3">
      <c r="A5" s="4" t="s">
        <v>361</v>
      </c>
      <c r="B5" s="7" t="n">
        <v>700000</v>
      </c>
    </row>
    <row r="6" spans="1:3">
      <c r="A6" s="4" t="s">
        <v>362</v>
      </c>
      <c r="B6" s="5" t="n">
        <v>299500</v>
      </c>
      <c r="C6" s="7" t="n">
        <v>357215</v>
      </c>
    </row>
    <row r="7" spans="1:3">
      <c r="A7" s="4" t="s">
        <v>363</v>
      </c>
      <c r="B7" s="5" t="n">
        <v>1200</v>
      </c>
    </row>
    <row r="8" spans="1:3">
      <c r="A8" s="4" t="s">
        <v>364</v>
      </c>
      <c r="B8" s="5" t="n">
        <v>0</v>
      </c>
    </row>
    <row r="9" spans="1:3">
      <c r="A9" s="4" t="s">
        <v>365</v>
      </c>
      <c r="B9" s="7" t="n">
        <v>399300</v>
      </c>
    </row>
    <row r="10" spans="1:3">
      <c r="A10" s="4" t="s">
        <v>366</v>
      </c>
      <c r="B10" s="4" t="s">
        <v>367</v>
      </c>
      <c r="C10" s="4" t="s">
        <v>368</v>
      </c>
    </row>
    <row r="11" spans="1:3">
      <c r="A11" s="4" t="s">
        <v>369</v>
      </c>
      <c r="B11" s="4" t="s">
        <v>370</v>
      </c>
    </row>
    <row r="12" spans="1:3">
      <c r="A12" s="4" t="s">
        <v>371</v>
      </c>
    </row>
    <row r="13" spans="1:3">
      <c r="A13" s="3" t="s">
        <v>359</v>
      </c>
    </row>
    <row r="14" spans="1:3">
      <c r="A14" s="4" t="s">
        <v>372</v>
      </c>
      <c r="B14" s="4" t="s">
        <v>373</v>
      </c>
    </row>
    <row r="15" spans="1:3">
      <c r="A15" s="4" t="s">
        <v>374</v>
      </c>
      <c r="B15" s="7" t="n">
        <v>20000</v>
      </c>
    </row>
    <row r="16" spans="1:3">
      <c r="A16" s="4" t="s">
        <v>375</v>
      </c>
      <c r="B16" s="5" t="n">
        <v>60000</v>
      </c>
    </row>
    <row r="17" spans="1:3">
      <c r="A17" s="4" t="s">
        <v>376</v>
      </c>
      <c r="B17" s="5" t="n">
        <v>500000</v>
      </c>
    </row>
    <row r="18" spans="1:3">
      <c r="A18" s="4" t="s">
        <v>377</v>
      </c>
      <c r="B18" s="7" t="n">
        <v>700000</v>
      </c>
    </row>
    <row r="19" spans="1:3">
      <c r="A19" s="4" t="s">
        <v>378</v>
      </c>
      <c r="B19" s="4" t="s">
        <v>379</v>
      </c>
    </row>
    <row r="20" spans="1:3">
      <c r="A20" s="4" t="s">
        <v>380</v>
      </c>
      <c r="B20"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v>
      </c>
      <c r="B1" s="2" t="s">
        <v>1</v>
      </c>
    </row>
    <row r="2" spans="1:4">
      <c r="B2" s="2" t="s">
        <v>2</v>
      </c>
      <c r="C2" s="2" t="s">
        <v>33</v>
      </c>
      <c r="D2" s="2" t="s">
        <v>34</v>
      </c>
    </row>
    <row r="3" spans="1:4">
      <c r="A3" s="3" t="s">
        <v>59</v>
      </c>
    </row>
    <row r="4" spans="1:4">
      <c r="A4" s="4" t="s">
        <v>60</v>
      </c>
      <c r="B4" s="7" t="n">
        <v>486</v>
      </c>
      <c r="C4" s="7" t="n">
        <v>197</v>
      </c>
      <c r="D4" s="7" t="n">
        <v>-4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328</v>
      </c>
    </row>
    <row r="3" spans="1:2">
      <c r="A3" s="4" t="s">
        <v>383</v>
      </c>
    </row>
    <row r="4" spans="1:2">
      <c r="A4" s="3" t="s">
        <v>179</v>
      </c>
    </row>
    <row r="5" spans="1:2">
      <c r="A5" s="4" t="s">
        <v>384</v>
      </c>
      <c r="B5" s="4" t="s">
        <v>385</v>
      </c>
    </row>
    <row r="6" spans="1:2">
      <c r="A6" s="4" t="s">
        <v>386</v>
      </c>
      <c r="B6" s="7" t="n">
        <v>300</v>
      </c>
    </row>
    <row r="7" spans="1:2">
      <c r="A7" s="4" t="s">
        <v>387</v>
      </c>
    </row>
    <row r="8" spans="1:2">
      <c r="A8" s="3" t="s">
        <v>179</v>
      </c>
    </row>
    <row r="9" spans="1:2">
      <c r="A9" s="4" t="s">
        <v>372</v>
      </c>
      <c r="B9" s="4" t="s">
        <v>388</v>
      </c>
    </row>
    <row r="10" spans="1:2">
      <c r="A10" s="4" t="s">
        <v>389</v>
      </c>
      <c r="B10" s="7" t="n">
        <v>300</v>
      </c>
    </row>
    <row r="11" spans="1:2">
      <c r="A11" s="4" t="s">
        <v>384</v>
      </c>
      <c r="B11" s="4" t="s">
        <v>390</v>
      </c>
    </row>
    <row r="12" spans="1:2">
      <c r="A12" s="4" t="s">
        <v>391</v>
      </c>
      <c r="B12" s="4" t="s">
        <v>392</v>
      </c>
    </row>
    <row r="13" spans="1:2">
      <c r="A13" s="4" t="s">
        <v>393</v>
      </c>
    </row>
    <row r="14" spans="1:2">
      <c r="A14" s="3" t="s">
        <v>179</v>
      </c>
    </row>
    <row r="15" spans="1:2">
      <c r="A15" s="4" t="s">
        <v>372</v>
      </c>
      <c r="B15" s="4" t="s">
        <v>394</v>
      </c>
    </row>
    <row r="16" spans="1:2">
      <c r="A16" s="4" t="s">
        <v>389</v>
      </c>
      <c r="B16" s="7" t="n">
        <v>600</v>
      </c>
    </row>
    <row r="17" spans="1:2">
      <c r="A17" s="4" t="s">
        <v>384</v>
      </c>
      <c r="B17" s="4" t="s">
        <v>395</v>
      </c>
    </row>
    <row r="18" spans="1:2">
      <c r="A18" s="4" t="s">
        <v>391</v>
      </c>
      <c r="B18" s="4" t="s">
        <v>392</v>
      </c>
    </row>
    <row r="19" spans="1:2">
      <c r="A19" s="4" t="s">
        <v>396</v>
      </c>
    </row>
    <row r="20" spans="1:2">
      <c r="A20" s="3" t="s">
        <v>179</v>
      </c>
    </row>
    <row r="21" spans="1:2">
      <c r="A21" s="4" t="s">
        <v>372</v>
      </c>
      <c r="B21" s="4" t="s">
        <v>388</v>
      </c>
    </row>
    <row r="22" spans="1:2">
      <c r="A22" s="4" t="s">
        <v>389</v>
      </c>
      <c r="B22" s="7" t="n">
        <v>400</v>
      </c>
    </row>
    <row r="23" spans="1:2">
      <c r="A23" s="4" t="s">
        <v>384</v>
      </c>
      <c r="B23" s="4" t="s">
        <v>397</v>
      </c>
    </row>
    <row r="24" spans="1:2">
      <c r="A24" s="4" t="s">
        <v>391</v>
      </c>
      <c r="B2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98</v>
      </c>
      <c r="B1" s="2" t="s">
        <v>342</v>
      </c>
      <c r="K1" s="2" t="s">
        <v>1</v>
      </c>
    </row>
    <row r="2" spans="1:13">
      <c r="B2" s="2" t="s">
        <v>399</v>
      </c>
      <c r="C2" s="2" t="s">
        <v>2</v>
      </c>
      <c r="D2" s="2" t="s">
        <v>343</v>
      </c>
      <c r="E2" s="2" t="s">
        <v>4</v>
      </c>
      <c r="F2" s="2" t="s">
        <v>344</v>
      </c>
      <c r="G2" s="2" t="s">
        <v>33</v>
      </c>
      <c r="H2" s="2" t="s">
        <v>345</v>
      </c>
      <c r="I2" s="2" t="s">
        <v>346</v>
      </c>
      <c r="J2" s="2" t="s">
        <v>347</v>
      </c>
      <c r="K2" s="2" t="s">
        <v>2</v>
      </c>
      <c r="L2" s="2" t="s">
        <v>33</v>
      </c>
      <c r="M2" s="2" t="s">
        <v>34</v>
      </c>
    </row>
    <row r="3" spans="1:13">
      <c r="A3" s="4" t="s">
        <v>52</v>
      </c>
      <c r="C3" s="8" t="n">
        <v>0.46</v>
      </c>
      <c r="D3" s="8" t="n">
        <v>0.46</v>
      </c>
      <c r="E3" s="8" t="n">
        <v>0.46</v>
      </c>
      <c r="F3" s="8" t="n">
        <v>0.46</v>
      </c>
      <c r="G3" s="8" t="n">
        <v>0.42</v>
      </c>
      <c r="H3" s="8" t="n">
        <v>0.42</v>
      </c>
      <c r="I3" s="8" t="n">
        <v>0.42</v>
      </c>
      <c r="J3" s="8" t="n">
        <v>0.42</v>
      </c>
      <c r="K3" s="8" t="n">
        <v>1.84</v>
      </c>
      <c r="L3" s="8" t="n">
        <v>1.68</v>
      </c>
      <c r="M3" s="8" t="n">
        <v>1.4</v>
      </c>
    </row>
    <row r="4" spans="1:13">
      <c r="A4" s="4" t="s">
        <v>400</v>
      </c>
      <c r="C4" s="5" t="n">
        <v>50</v>
      </c>
      <c r="K4" s="5" t="n">
        <v>50</v>
      </c>
    </row>
    <row r="5" spans="1:13">
      <c r="A5" s="4" t="s">
        <v>401</v>
      </c>
      <c r="C5" s="8" t="n">
        <v>0.01</v>
      </c>
      <c r="K5" s="8" t="n">
        <v>0.01</v>
      </c>
    </row>
    <row r="6" spans="1:13">
      <c r="A6" s="4" t="s">
        <v>402</v>
      </c>
      <c r="C6" s="10" t="n">
        <v>197.4</v>
      </c>
      <c r="K6" s="10" t="n">
        <v>197.4</v>
      </c>
    </row>
    <row r="7" spans="1:13">
      <c r="A7" s="4" t="s">
        <v>403</v>
      </c>
      <c r="C7" s="7" t="n">
        <v>20</v>
      </c>
      <c r="K7" s="7" t="n">
        <v>20</v>
      </c>
    </row>
    <row r="8" spans="1:13">
      <c r="A8" s="4" t="s">
        <v>153</v>
      </c>
      <c r="K8" s="8" t="n">
        <v>1.68</v>
      </c>
      <c r="L8" s="8" t="n">
        <v>1.4</v>
      </c>
      <c r="M8" s="8" t="n">
        <v>1.2</v>
      </c>
    </row>
    <row r="9" spans="1:13">
      <c r="A9" s="4" t="s">
        <v>404</v>
      </c>
    </row>
    <row r="10" spans="1:13">
      <c r="A10" s="4" t="s">
        <v>405</v>
      </c>
      <c r="B10" s="8" t="n">
        <v>0.5</v>
      </c>
    </row>
    <row r="11" spans="1:13">
      <c r="A11" s="4" t="s">
        <v>153</v>
      </c>
      <c r="B11" s="7" t="n">
        <v>2</v>
      </c>
    </row>
  </sheetData>
  <mergeCells count="3">
    <mergeCell ref="A1:A2"/>
    <mergeCell ref="B1:J1"/>
    <mergeCell ref="K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3</v>
      </c>
      <c r="D2" s="2" t="s">
        <v>34</v>
      </c>
    </row>
    <row r="3" spans="1:4">
      <c r="A3" s="3" t="s">
        <v>187</v>
      </c>
    </row>
    <row r="4" spans="1:4">
      <c r="A4" s="4" t="s">
        <v>407</v>
      </c>
      <c r="B4" s="7" t="n">
        <v>-5493</v>
      </c>
      <c r="C4" s="7" t="n">
        <v>-4715</v>
      </c>
    </row>
    <row r="5" spans="1:4">
      <c r="A5" s="3" t="s">
        <v>408</v>
      </c>
    </row>
    <row r="6" spans="1:4">
      <c r="A6" s="4" t="s">
        <v>409</v>
      </c>
      <c r="B6" s="5" t="n">
        <v>596</v>
      </c>
      <c r="C6" s="5" t="n">
        <v>-1293</v>
      </c>
    </row>
    <row r="7" spans="1:4">
      <c r="A7" s="4" t="s">
        <v>410</v>
      </c>
      <c r="B7" s="5" t="n">
        <v>811</v>
      </c>
      <c r="C7" s="5" t="n">
        <v>515</v>
      </c>
    </row>
    <row r="8" spans="1:4">
      <c r="A8" s="4" t="s">
        <v>56</v>
      </c>
      <c r="B8" s="5" t="n">
        <v>1407</v>
      </c>
      <c r="C8" s="5" t="n">
        <v>-778</v>
      </c>
      <c r="D8" s="7" t="n">
        <v>-314</v>
      </c>
    </row>
    <row r="9" spans="1:4">
      <c r="A9" s="4" t="s">
        <v>411</v>
      </c>
      <c r="B9" s="5" t="n">
        <v>-4086</v>
      </c>
      <c r="C9" s="5" t="n">
        <v>-5493</v>
      </c>
      <c r="D9" s="5" t="n">
        <v>-4715</v>
      </c>
    </row>
    <row r="10" spans="1:4">
      <c r="A10" s="3" t="s">
        <v>408</v>
      </c>
    </row>
    <row r="11" spans="1:4">
      <c r="A11" s="4" t="s">
        <v>412</v>
      </c>
      <c r="B11" s="5" t="n">
        <v>43800</v>
      </c>
      <c r="C11" s="5" t="n">
        <v>42591</v>
      </c>
      <c r="D11" s="5" t="n">
        <v>40912</v>
      </c>
    </row>
    <row r="12" spans="1:4">
      <c r="A12" s="4" t="s">
        <v>413</v>
      </c>
      <c r="B12" s="5" t="n">
        <v>-4567</v>
      </c>
      <c r="C12" s="5" t="n">
        <v>-4597</v>
      </c>
      <c r="D12" s="5" t="n">
        <v>-3316</v>
      </c>
    </row>
    <row r="13" spans="1:4">
      <c r="A13" s="4" t="s">
        <v>414</v>
      </c>
      <c r="B13" s="5" t="n">
        <v>39233</v>
      </c>
      <c r="C13" s="5" t="n">
        <v>37994</v>
      </c>
      <c r="D13" s="5" t="n">
        <v>37596</v>
      </c>
    </row>
    <row r="14" spans="1:4">
      <c r="A14" s="4" t="s">
        <v>415</v>
      </c>
      <c r="B14" s="5" t="n">
        <v>-38151</v>
      </c>
      <c r="C14" s="5" t="n">
        <v>-37157</v>
      </c>
      <c r="D14" s="5" t="n">
        <v>-36845</v>
      </c>
    </row>
    <row r="15" spans="1:4">
      <c r="A15" s="4" t="s">
        <v>416</v>
      </c>
      <c r="B15" s="5" t="n">
        <v>1082</v>
      </c>
      <c r="C15" s="5" t="n">
        <v>837</v>
      </c>
      <c r="D15" s="5" t="n">
        <v>751</v>
      </c>
    </row>
    <row r="16" spans="1:4">
      <c r="A16" s="4" t="s">
        <v>417</v>
      </c>
      <c r="B16" s="5" t="n">
        <v>-271</v>
      </c>
      <c r="C16" s="5" t="n">
        <v>-322</v>
      </c>
      <c r="D16" s="5" t="n">
        <v>-289</v>
      </c>
    </row>
    <row r="17" spans="1:4">
      <c r="A17" s="4" t="s">
        <v>418</v>
      </c>
      <c r="B17" s="7" t="n">
        <v>811</v>
      </c>
      <c r="C17" s="7" t="n">
        <v>515</v>
      </c>
      <c r="D17" s="7" t="n">
        <v>4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342</v>
      </c>
      <c r="J1" s="2" t="s">
        <v>1</v>
      </c>
    </row>
    <row r="2" spans="1:12">
      <c r="B2" s="2" t="s">
        <v>2</v>
      </c>
      <c r="C2" s="2" t="s">
        <v>343</v>
      </c>
      <c r="D2" s="2" t="s">
        <v>4</v>
      </c>
      <c r="E2" s="2" t="s">
        <v>344</v>
      </c>
      <c r="F2" s="2" t="s">
        <v>33</v>
      </c>
      <c r="G2" s="2" t="s">
        <v>345</v>
      </c>
      <c r="H2" s="2" t="s">
        <v>346</v>
      </c>
      <c r="I2" s="2" t="s">
        <v>347</v>
      </c>
      <c r="J2" s="2" t="s">
        <v>2</v>
      </c>
      <c r="K2" s="2" t="s">
        <v>33</v>
      </c>
      <c r="L2" s="2" t="s">
        <v>34</v>
      </c>
    </row>
    <row r="3" spans="1:12">
      <c r="A3" s="3" t="s">
        <v>191</v>
      </c>
    </row>
    <row r="4" spans="1:12">
      <c r="A4" s="4" t="s">
        <v>47</v>
      </c>
      <c r="B4" s="7" t="n">
        <v>44704</v>
      </c>
      <c r="C4" s="7" t="n">
        <v>16276</v>
      </c>
      <c r="D4" s="7" t="n">
        <v>20419</v>
      </c>
      <c r="E4" s="7" t="n">
        <v>90835</v>
      </c>
      <c r="F4" s="7" t="n">
        <v>47119</v>
      </c>
      <c r="G4" s="7" t="n">
        <v>18797</v>
      </c>
      <c r="H4" s="7" t="n">
        <v>20623</v>
      </c>
      <c r="I4" s="7" t="n">
        <v>76456</v>
      </c>
      <c r="J4" s="7" t="n">
        <v>172234</v>
      </c>
      <c r="K4" s="7" t="n">
        <v>162995</v>
      </c>
      <c r="L4" s="7" t="n">
        <v>140095</v>
      </c>
    </row>
    <row r="5" spans="1:12">
      <c r="A5" s="4" t="s">
        <v>420</v>
      </c>
      <c r="J5" s="5" t="n">
        <v>52693000</v>
      </c>
      <c r="K5" s="5" t="n">
        <v>52527000</v>
      </c>
      <c r="L5" s="5" t="n">
        <v>52453000</v>
      </c>
    </row>
    <row r="6" spans="1:12">
      <c r="A6" s="4" t="s">
        <v>421</v>
      </c>
      <c r="B6" s="8" t="n">
        <v>0.85</v>
      </c>
      <c r="C6" s="8" t="n">
        <v>0.31</v>
      </c>
      <c r="D6" s="8" t="n">
        <v>0.39</v>
      </c>
      <c r="E6" s="8" t="n">
        <v>1.73</v>
      </c>
      <c r="F6" s="8" t="n">
        <v>0.9</v>
      </c>
      <c r="G6" s="8" t="n">
        <v>0.36</v>
      </c>
      <c r="H6" s="8" t="n">
        <v>0.39</v>
      </c>
      <c r="I6" s="8" t="n">
        <v>1.45</v>
      </c>
      <c r="J6" s="8" t="n">
        <v>3.27</v>
      </c>
      <c r="K6" s="8" t="n">
        <v>3.1</v>
      </c>
      <c r="L6" s="8" t="n">
        <v>2.67</v>
      </c>
    </row>
    <row r="7" spans="1:12">
      <c r="A7" s="4" t="s">
        <v>422</v>
      </c>
      <c r="J7" s="7" t="n">
        <v>0</v>
      </c>
      <c r="K7" s="7" t="n">
        <v>0</v>
      </c>
      <c r="L7" s="7" t="n">
        <v>0</v>
      </c>
    </row>
    <row r="8" spans="1:12">
      <c r="A8" s="4" t="s">
        <v>423</v>
      </c>
      <c r="J8" s="5" t="n">
        <v>336000</v>
      </c>
      <c r="K8" s="5" t="n">
        <v>452000</v>
      </c>
      <c r="L8" s="5" t="n">
        <v>510000</v>
      </c>
    </row>
    <row r="9" spans="1:12">
      <c r="A9" s="4" t="s">
        <v>424</v>
      </c>
      <c r="J9" s="7" t="n">
        <v>172234</v>
      </c>
      <c r="K9" s="7" t="n">
        <v>162995</v>
      </c>
      <c r="L9" s="7" t="n">
        <v>140095</v>
      </c>
    </row>
    <row r="10" spans="1:12">
      <c r="A10" s="4" t="s">
        <v>425</v>
      </c>
      <c r="J10" s="5" t="n">
        <v>53029000</v>
      </c>
      <c r="K10" s="5" t="n">
        <v>52979000</v>
      </c>
      <c r="L10" s="5" t="n">
        <v>52963000</v>
      </c>
    </row>
    <row r="11" spans="1:12">
      <c r="A11" s="4" t="s">
        <v>426</v>
      </c>
      <c r="B11" s="8" t="n">
        <v>0.84</v>
      </c>
      <c r="C11" s="8" t="n">
        <v>0.31</v>
      </c>
      <c r="D11" s="8" t="n">
        <v>0.39</v>
      </c>
      <c r="E11" s="8" t="n">
        <v>1.72</v>
      </c>
      <c r="F11" s="8" t="n">
        <v>0.89</v>
      </c>
      <c r="G11" s="8" t="n">
        <v>0.36</v>
      </c>
      <c r="H11" s="8" t="n">
        <v>0.39</v>
      </c>
      <c r="I11" s="8" t="n">
        <v>1.44</v>
      </c>
      <c r="J11" s="8" t="n">
        <v>3.25</v>
      </c>
      <c r="K11" s="8" t="n">
        <v>3.08</v>
      </c>
      <c r="L11" s="8" t="n">
        <v>2.65</v>
      </c>
    </row>
    <row r="12" spans="1:12">
      <c r="A12" s="4" t="s">
        <v>109</v>
      </c>
      <c r="B12" s="5" t="n">
        <v>52598005</v>
      </c>
      <c r="F12" s="5" t="n">
        <v>52598005</v>
      </c>
      <c r="J12" s="5" t="n">
        <v>52598005</v>
      </c>
      <c r="K12" s="5" t="n">
        <v>5259800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427</v>
      </c>
      <c r="B1" s="2" t="s">
        <v>1</v>
      </c>
    </row>
    <row r="2" spans="1:3">
      <c r="B2" s="2" t="s">
        <v>428</v>
      </c>
      <c r="C2" s="2" t="s">
        <v>429</v>
      </c>
    </row>
    <row r="3" spans="1:3">
      <c r="A3" s="3" t="s">
        <v>195</v>
      </c>
    </row>
    <row r="4" spans="1:3">
      <c r="A4" s="4" t="s">
        <v>430</v>
      </c>
      <c r="B4" s="5" t="n">
        <v>14300</v>
      </c>
      <c r="C4" s="5" t="n">
        <v>14100</v>
      </c>
    </row>
    <row r="5" spans="1:3">
      <c r="A5" s="4" t="s">
        <v>431</v>
      </c>
      <c r="B5" s="7" t="n">
        <v>4100000</v>
      </c>
      <c r="C5" s="7" t="n">
        <v>5500000</v>
      </c>
    </row>
    <row r="6" spans="1:3">
      <c r="A6" s="4" t="s">
        <v>432</v>
      </c>
      <c r="B6" s="5" t="n">
        <v>0</v>
      </c>
      <c r="C6" s="5" t="n">
        <v>0</v>
      </c>
    </row>
    <row r="7" spans="1:3">
      <c r="A7" s="4" t="s">
        <v>433</v>
      </c>
      <c r="B7" s="5" t="n">
        <v>1300000000</v>
      </c>
      <c r="C7" s="5" t="n">
        <v>1200000000</v>
      </c>
    </row>
    <row r="8" spans="1:3">
      <c r="A8" s="4" t="s">
        <v>434</v>
      </c>
    </row>
    <row r="9" spans="1:3">
      <c r="A9" s="3" t="s">
        <v>195</v>
      </c>
    </row>
    <row r="10" spans="1:3">
      <c r="A10" s="4" t="s">
        <v>435</v>
      </c>
      <c r="B10" s="5" t="n">
        <v>2100000</v>
      </c>
      <c r="C10" s="5" t="n">
        <v>1100000</v>
      </c>
    </row>
    <row r="11" spans="1:3">
      <c r="A11" s="4" t="s">
        <v>436</v>
      </c>
    </row>
    <row r="12" spans="1:3">
      <c r="A12" s="3" t="s">
        <v>195</v>
      </c>
    </row>
    <row r="13" spans="1:3">
      <c r="A13" s="4" t="s">
        <v>437</v>
      </c>
      <c r="B13" s="7" t="n">
        <v>1400000000</v>
      </c>
      <c r="C13" s="7" t="n">
        <v>1300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38</v>
      </c>
      <c r="B1" s="2" t="s">
        <v>1</v>
      </c>
    </row>
    <row r="2" spans="1:5">
      <c r="B2" s="2" t="s">
        <v>2</v>
      </c>
      <c r="C2" s="2" t="s">
        <v>33</v>
      </c>
      <c r="D2" s="2" t="s">
        <v>34</v>
      </c>
      <c r="E2" s="2" t="s">
        <v>439</v>
      </c>
    </row>
    <row r="3" spans="1:5">
      <c r="A3" s="3" t="s">
        <v>199</v>
      </c>
    </row>
    <row r="4" spans="1:5">
      <c r="A4" s="4" t="s">
        <v>440</v>
      </c>
      <c r="B4" s="7" t="n">
        <v>54420</v>
      </c>
      <c r="C4" s="7" t="n">
        <v>88180</v>
      </c>
    </row>
    <row r="5" spans="1:5">
      <c r="A5" s="4" t="s">
        <v>441</v>
      </c>
      <c r="B5" s="5" t="n">
        <v>437479</v>
      </c>
      <c r="C5" s="5" t="n">
        <v>405189</v>
      </c>
    </row>
    <row r="6" spans="1:5">
      <c r="A6" s="4" t="s">
        <v>442</v>
      </c>
      <c r="B6" s="5" t="n">
        <v>-48394</v>
      </c>
      <c r="C6" s="5" t="n">
        <v>-9438</v>
      </c>
    </row>
    <row r="7" spans="1:5">
      <c r="A7" s="4" t="s">
        <v>99</v>
      </c>
      <c r="B7" s="5" t="n">
        <v>-520866</v>
      </c>
      <c r="C7" s="5" t="n">
        <v>-519421</v>
      </c>
    </row>
    <row r="8" spans="1:5">
      <c r="A8" s="4" t="s">
        <v>443</v>
      </c>
      <c r="B8" s="5" t="n">
        <v>6026</v>
      </c>
      <c r="C8" s="5" t="n">
        <v>78742</v>
      </c>
    </row>
    <row r="9" spans="1:5">
      <c r="A9" s="4" t="s">
        <v>444</v>
      </c>
      <c r="B9" s="5" t="n">
        <v>-83387</v>
      </c>
      <c r="C9" s="5" t="n">
        <v>-114232</v>
      </c>
    </row>
    <row r="10" spans="1:5">
      <c r="A10" s="4" t="s">
        <v>445</v>
      </c>
      <c r="B10" s="5" t="n">
        <v>-77361</v>
      </c>
      <c r="C10" s="5" t="n">
        <v>-35490</v>
      </c>
    </row>
    <row r="11" spans="1:5">
      <c r="A11" s="4" t="s">
        <v>446</v>
      </c>
      <c r="B11" s="7" t="n">
        <v>1700</v>
      </c>
      <c r="C11" s="7" t="n">
        <v>1000</v>
      </c>
      <c r="D11" s="7" t="n">
        <v>3800</v>
      </c>
    </row>
    <row r="12" spans="1:5">
      <c r="A12" s="4" t="s">
        <v>447</v>
      </c>
    </row>
    <row r="13" spans="1:5">
      <c r="A13" s="3" t="s">
        <v>199</v>
      </c>
    </row>
    <row r="14" spans="1:5">
      <c r="A14" s="4" t="s">
        <v>448</v>
      </c>
      <c r="B14" s="4" t="s">
        <v>449</v>
      </c>
      <c r="C14" s="4" t="s">
        <v>449</v>
      </c>
    </row>
    <row r="15" spans="1:5">
      <c r="A15" s="4" t="s">
        <v>442</v>
      </c>
      <c r="B15" s="7" t="n">
        <v>-30934</v>
      </c>
      <c r="C15" s="7" t="n">
        <v>0</v>
      </c>
    </row>
    <row r="16" spans="1:5">
      <c r="A16" s="4" t="s">
        <v>99</v>
      </c>
      <c r="B16" s="5" t="n">
        <v>-520866</v>
      </c>
      <c r="C16" s="5" t="n">
        <v>-519421</v>
      </c>
    </row>
    <row r="17" spans="1:5">
      <c r="A17" s="4" t="s">
        <v>450</v>
      </c>
      <c r="B17" s="7" t="n">
        <v>-551800</v>
      </c>
      <c r="C17" s="7" t="n">
        <v>-519421</v>
      </c>
    </row>
    <row r="18" spans="1:5">
      <c r="A18" s="4" t="s">
        <v>451</v>
      </c>
    </row>
    <row r="19" spans="1:5">
      <c r="A19" s="3" t="s">
        <v>199</v>
      </c>
    </row>
    <row r="20" spans="1:5">
      <c r="A20" s="4" t="s">
        <v>448</v>
      </c>
      <c r="B20" s="4" t="s">
        <v>452</v>
      </c>
      <c r="C20" s="4" t="s">
        <v>452</v>
      </c>
    </row>
    <row r="21" spans="1:5">
      <c r="A21" s="4" t="s">
        <v>440</v>
      </c>
      <c r="C21" s="7" t="n">
        <v>17461</v>
      </c>
    </row>
    <row r="22" spans="1:5">
      <c r="A22" s="4" t="s">
        <v>441</v>
      </c>
      <c r="C22" s="5" t="n">
        <v>0</v>
      </c>
    </row>
    <row r="23" spans="1:5">
      <c r="A23" s="4" t="s">
        <v>453</v>
      </c>
      <c r="C23" s="7" t="n">
        <v>17461</v>
      </c>
    </row>
    <row r="24" spans="1:5">
      <c r="A24" s="4" t="s">
        <v>442</v>
      </c>
      <c r="B24" s="7" t="n">
        <v>-3792</v>
      </c>
    </row>
    <row r="25" spans="1:5">
      <c r="A25" s="4" t="s">
        <v>99</v>
      </c>
      <c r="B25" s="5" t="n">
        <v>0</v>
      </c>
    </row>
    <row r="26" spans="1:5">
      <c r="A26" s="4" t="s">
        <v>450</v>
      </c>
      <c r="B26" s="7" t="n">
        <v>-3792</v>
      </c>
    </row>
    <row r="27" spans="1:5">
      <c r="A27" s="4" t="s">
        <v>454</v>
      </c>
    </row>
    <row r="28" spans="1:5">
      <c r="A28" s="3" t="s">
        <v>199</v>
      </c>
    </row>
    <row r="29" spans="1:5">
      <c r="A29" s="4" t="s">
        <v>448</v>
      </c>
      <c r="B29" s="4" t="s">
        <v>452</v>
      </c>
      <c r="C29" s="4" t="s">
        <v>452</v>
      </c>
    </row>
    <row r="30" spans="1:5">
      <c r="A30" s="4" t="s">
        <v>442</v>
      </c>
      <c r="B30" s="7" t="n">
        <v>-13668</v>
      </c>
      <c r="C30" s="7" t="n">
        <v>-9434</v>
      </c>
    </row>
    <row r="31" spans="1:5">
      <c r="A31" s="4" t="s">
        <v>99</v>
      </c>
      <c r="B31" s="5" t="n">
        <v>0</v>
      </c>
      <c r="C31" s="5" t="n">
        <v>0</v>
      </c>
    </row>
    <row r="32" spans="1:5">
      <c r="A32" s="4" t="s">
        <v>450</v>
      </c>
      <c r="B32" s="5" t="n">
        <v>-13668</v>
      </c>
      <c r="C32" s="7" t="n">
        <v>-9434</v>
      </c>
    </row>
    <row r="33" spans="1:5">
      <c r="A33" s="4" t="s">
        <v>455</v>
      </c>
    </row>
    <row r="34" spans="1:5">
      <c r="A34" s="3" t="s">
        <v>199</v>
      </c>
    </row>
    <row r="35" spans="1:5">
      <c r="A35" s="4" t="s">
        <v>448</v>
      </c>
      <c r="C35" s="4" t="s">
        <v>452</v>
      </c>
    </row>
    <row r="36" spans="1:5">
      <c r="A36" s="4" t="s">
        <v>442</v>
      </c>
      <c r="C36" s="7" t="n">
        <v>-4</v>
      </c>
    </row>
    <row r="37" spans="1:5">
      <c r="A37" s="4" t="s">
        <v>99</v>
      </c>
      <c r="C37" s="5" t="n">
        <v>0</v>
      </c>
    </row>
    <row r="38" spans="1:5">
      <c r="A38" s="4" t="s">
        <v>450</v>
      </c>
      <c r="C38" s="5" t="n">
        <v>-4</v>
      </c>
    </row>
    <row r="39" spans="1:5">
      <c r="A39" s="4" t="s">
        <v>456</v>
      </c>
    </row>
    <row r="40" spans="1:5">
      <c r="A40" s="3" t="s">
        <v>199</v>
      </c>
    </row>
    <row r="41" spans="1:5">
      <c r="A41" s="4" t="s">
        <v>442</v>
      </c>
      <c r="B41" s="5" t="n">
        <v>-48394</v>
      </c>
      <c r="C41" s="5" t="n">
        <v>-9438</v>
      </c>
    </row>
    <row r="42" spans="1:5">
      <c r="A42" s="4" t="s">
        <v>99</v>
      </c>
      <c r="B42" s="5" t="n">
        <v>-520866</v>
      </c>
      <c r="C42" s="5" t="n">
        <v>-519421</v>
      </c>
    </row>
    <row r="43" spans="1:5">
      <c r="A43" s="4" t="s">
        <v>450</v>
      </c>
      <c r="B43" s="7" t="n">
        <v>-569260</v>
      </c>
      <c r="C43" s="7" t="n">
        <v>-528859</v>
      </c>
    </row>
    <row r="44" spans="1:5">
      <c r="A44" s="4" t="s">
        <v>457</v>
      </c>
    </row>
    <row r="45" spans="1:5">
      <c r="A45" s="3" t="s">
        <v>199</v>
      </c>
    </row>
    <row r="46" spans="1:5">
      <c r="A46" s="4" t="s">
        <v>448</v>
      </c>
      <c r="B46" s="4" t="s">
        <v>452</v>
      </c>
      <c r="C46" s="4" t="s">
        <v>452</v>
      </c>
    </row>
    <row r="47" spans="1:5">
      <c r="A47" s="4" t="s">
        <v>440</v>
      </c>
      <c r="B47" s="7" t="n">
        <v>25083</v>
      </c>
      <c r="C47" s="7" t="n">
        <v>41238</v>
      </c>
    </row>
    <row r="48" spans="1:5">
      <c r="A48" s="4" t="s">
        <v>441</v>
      </c>
      <c r="B48" s="5" t="n">
        <v>0</v>
      </c>
      <c r="C48" s="5" t="n">
        <v>0</v>
      </c>
    </row>
    <row r="49" spans="1:5">
      <c r="A49" s="4" t="s">
        <v>453</v>
      </c>
      <c r="B49" s="7" t="n">
        <v>25083</v>
      </c>
      <c r="C49" s="7" t="n">
        <v>41238</v>
      </c>
    </row>
    <row r="50" spans="1:5">
      <c r="A50" s="4" t="s">
        <v>458</v>
      </c>
    </row>
    <row r="51" spans="1:5">
      <c r="A51" s="3" t="s">
        <v>199</v>
      </c>
    </row>
    <row r="52" spans="1:5">
      <c r="A52" s="4" t="s">
        <v>448</v>
      </c>
      <c r="B52" s="4" t="s">
        <v>459</v>
      </c>
      <c r="C52" s="4" t="s">
        <v>459</v>
      </c>
    </row>
    <row r="53" spans="1:5">
      <c r="A53" s="4" t="s">
        <v>440</v>
      </c>
      <c r="B53" s="7" t="n">
        <v>23384</v>
      </c>
      <c r="C53" s="7" t="n">
        <v>25156</v>
      </c>
    </row>
    <row r="54" spans="1:5">
      <c r="A54" s="4" t="s">
        <v>441</v>
      </c>
      <c r="B54" s="5" t="n">
        <v>421726</v>
      </c>
      <c r="C54" s="5" t="n">
        <v>387582</v>
      </c>
    </row>
    <row r="55" spans="1:5">
      <c r="A55" s="4" t="s">
        <v>453</v>
      </c>
      <c r="B55" s="7" t="n">
        <v>445110</v>
      </c>
      <c r="C55" s="7" t="n">
        <v>412738</v>
      </c>
    </row>
    <row r="56" spans="1:5">
      <c r="A56" s="4" t="s">
        <v>460</v>
      </c>
    </row>
    <row r="57" spans="1:5">
      <c r="A57" s="3" t="s">
        <v>199</v>
      </c>
    </row>
    <row r="58" spans="1:5">
      <c r="A58" s="4" t="s">
        <v>448</v>
      </c>
      <c r="B58" s="4" t="s">
        <v>461</v>
      </c>
      <c r="C58" s="4" t="s">
        <v>462</v>
      </c>
    </row>
    <row r="59" spans="1:5">
      <c r="A59" s="4" t="s">
        <v>440</v>
      </c>
      <c r="B59" s="7" t="n">
        <v>812</v>
      </c>
      <c r="C59" s="7" t="n">
        <v>812</v>
      </c>
    </row>
    <row r="60" spans="1:5">
      <c r="A60" s="4" t="s">
        <v>441</v>
      </c>
      <c r="B60" s="5" t="n">
        <v>6487</v>
      </c>
      <c r="C60" s="5" t="n">
        <v>7298</v>
      </c>
    </row>
    <row r="61" spans="1:5">
      <c r="A61" s="4" t="s">
        <v>453</v>
      </c>
      <c r="B61" s="7" t="n">
        <v>7299</v>
      </c>
      <c r="C61" s="7" t="n">
        <v>8110</v>
      </c>
    </row>
    <row r="62" spans="1:5">
      <c r="A62" s="4" t="s">
        <v>463</v>
      </c>
    </row>
    <row r="63" spans="1:5">
      <c r="A63" s="3" t="s">
        <v>199</v>
      </c>
    </row>
    <row r="64" spans="1:5">
      <c r="A64" s="4" t="s">
        <v>448</v>
      </c>
      <c r="B64" s="4" t="s">
        <v>464</v>
      </c>
      <c r="C64" s="4" t="s">
        <v>464</v>
      </c>
    </row>
    <row r="65" spans="1:5">
      <c r="A65" s="4" t="s">
        <v>440</v>
      </c>
      <c r="B65" s="7" t="n">
        <v>0</v>
      </c>
      <c r="C65" s="7" t="n">
        <v>0</v>
      </c>
    </row>
    <row r="66" spans="1:5">
      <c r="A66" s="4" t="s">
        <v>441</v>
      </c>
      <c r="B66" s="5" t="n">
        <v>7724</v>
      </c>
      <c r="C66" s="5" t="n">
        <v>6104</v>
      </c>
      <c r="E66" s="7" t="n">
        <v>5900</v>
      </c>
    </row>
    <row r="67" spans="1:5">
      <c r="A67" s="4" t="s">
        <v>453</v>
      </c>
      <c r="B67" s="7" t="n">
        <v>7724</v>
      </c>
      <c r="C67" s="7" t="n">
        <v>6104</v>
      </c>
    </row>
    <row r="68" spans="1:5">
      <c r="A68" s="4" t="s">
        <v>455</v>
      </c>
    </row>
    <row r="69" spans="1:5">
      <c r="A69" s="3" t="s">
        <v>199</v>
      </c>
    </row>
    <row r="70" spans="1:5">
      <c r="A70" s="4" t="s">
        <v>448</v>
      </c>
      <c r="B70" s="4" t="s">
        <v>452</v>
      </c>
    </row>
    <row r="71" spans="1:5">
      <c r="A71" s="4" t="s">
        <v>440</v>
      </c>
      <c r="B71" s="7" t="n">
        <v>1070</v>
      </c>
    </row>
    <row r="72" spans="1:5">
      <c r="A72" s="4" t="s">
        <v>441</v>
      </c>
      <c r="B72" s="5" t="n">
        <v>0</v>
      </c>
    </row>
    <row r="73" spans="1:5">
      <c r="A73" s="4" t="s">
        <v>453</v>
      </c>
      <c r="B73" s="7" t="n">
        <v>1070</v>
      </c>
    </row>
    <row r="74" spans="1:5">
      <c r="A74" s="4" t="s">
        <v>465</v>
      </c>
    </row>
    <row r="75" spans="1:5">
      <c r="A75" s="3" t="s">
        <v>199</v>
      </c>
    </row>
    <row r="76" spans="1:5">
      <c r="A76" s="4" t="s">
        <v>448</v>
      </c>
      <c r="B76" s="4" t="s">
        <v>466</v>
      </c>
      <c r="C76" s="4" t="s">
        <v>467</v>
      </c>
    </row>
    <row r="77" spans="1:5">
      <c r="A77" s="4" t="s">
        <v>440</v>
      </c>
      <c r="B77" s="7" t="n">
        <v>4071</v>
      </c>
      <c r="C77" s="7" t="n">
        <v>3513</v>
      </c>
    </row>
    <row r="78" spans="1:5">
      <c r="A78" s="4" t="s">
        <v>441</v>
      </c>
      <c r="B78" s="5" t="n">
        <v>1542</v>
      </c>
      <c r="C78" s="5" t="n">
        <v>4205</v>
      </c>
    </row>
    <row r="79" spans="1:5">
      <c r="A79" s="4" t="s">
        <v>453</v>
      </c>
      <c r="B79" s="5" t="n">
        <v>5613</v>
      </c>
      <c r="C79" s="5" t="n">
        <v>7718</v>
      </c>
    </row>
    <row r="80" spans="1:5">
      <c r="A80" s="4" t="s">
        <v>468</v>
      </c>
    </row>
    <row r="81" spans="1:5">
      <c r="A81" s="3" t="s">
        <v>199</v>
      </c>
    </row>
    <row r="82" spans="1:5">
      <c r="A82" s="4" t="s">
        <v>440</v>
      </c>
      <c r="B82" s="5" t="n">
        <v>54420</v>
      </c>
      <c r="C82" s="5" t="n">
        <v>88180</v>
      </c>
    </row>
    <row r="83" spans="1:5">
      <c r="A83" s="4" t="s">
        <v>441</v>
      </c>
      <c r="B83" s="5" t="n">
        <v>437479</v>
      </c>
      <c r="C83" s="5" t="n">
        <v>405189</v>
      </c>
    </row>
    <row r="84" spans="1:5">
      <c r="A84" s="4" t="s">
        <v>453</v>
      </c>
      <c r="B84" s="7" t="n">
        <v>491899</v>
      </c>
      <c r="C84" s="7" t="n">
        <v>4933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69</v>
      </c>
      <c r="B1" s="2" t="s">
        <v>1</v>
      </c>
    </row>
    <row r="2" spans="1:4">
      <c r="B2" s="2" t="s">
        <v>2</v>
      </c>
      <c r="C2" s="2" t="s">
        <v>33</v>
      </c>
      <c r="D2" s="2" t="s">
        <v>34</v>
      </c>
    </row>
    <row r="3" spans="1:4">
      <c r="A3" s="3" t="s">
        <v>203</v>
      </c>
    </row>
    <row r="4" spans="1:4">
      <c r="A4" s="4" t="s">
        <v>62</v>
      </c>
      <c r="B4" s="7" t="n">
        <v>6073143</v>
      </c>
      <c r="C4" s="7" t="n">
        <v>5713912</v>
      </c>
    </row>
    <row r="5" spans="1:4">
      <c r="A5" s="4" t="s">
        <v>63</v>
      </c>
      <c r="B5" s="5" t="n">
        <v>-1789431</v>
      </c>
      <c r="C5" s="5" t="n">
        <v>-1706327</v>
      </c>
    </row>
    <row r="6" spans="1:4">
      <c r="A6" s="4" t="s">
        <v>64</v>
      </c>
      <c r="B6" s="5" t="n">
        <v>4283712</v>
      </c>
      <c r="C6" s="5" t="n">
        <v>4007585</v>
      </c>
    </row>
    <row r="7" spans="1:4">
      <c r="A7" s="4" t="s">
        <v>281</v>
      </c>
    </row>
    <row r="8" spans="1:4">
      <c r="A8" s="3" t="s">
        <v>203</v>
      </c>
    </row>
    <row r="9" spans="1:4">
      <c r="A9" s="4" t="s">
        <v>62</v>
      </c>
      <c r="B9" s="5" t="n">
        <v>6073143</v>
      </c>
      <c r="C9" s="5" t="n">
        <v>5713912</v>
      </c>
    </row>
    <row r="10" spans="1:4">
      <c r="A10" s="4" t="s">
        <v>63</v>
      </c>
      <c r="B10" s="5" t="n">
        <v>-1789431</v>
      </c>
      <c r="C10" s="5" t="n">
        <v>-1706327</v>
      </c>
    </row>
    <row r="11" spans="1:4">
      <c r="A11" s="4" t="s">
        <v>64</v>
      </c>
      <c r="B11" s="7" t="n">
        <v>4283712</v>
      </c>
      <c r="C11" s="7" t="n">
        <v>4007585</v>
      </c>
    </row>
    <row r="12" spans="1:4">
      <c r="A12" s="4" t="s">
        <v>470</v>
      </c>
      <c r="B12" s="4" t="s">
        <v>471</v>
      </c>
      <c r="C12" s="4" t="s">
        <v>471</v>
      </c>
      <c r="D12" s="4" t="s">
        <v>471</v>
      </c>
    </row>
    <row r="13" spans="1:4">
      <c r="A13" s="4" t="s">
        <v>472</v>
      </c>
      <c r="B13" s="4" t="s">
        <v>473</v>
      </c>
      <c r="C13" s="4" t="s">
        <v>473</v>
      </c>
      <c r="D13" s="4" t="s">
        <v>473</v>
      </c>
    </row>
    <row r="14" spans="1:4">
      <c r="A14" s="4" t="s">
        <v>474</v>
      </c>
      <c r="B14" s="7" t="n">
        <v>3400</v>
      </c>
      <c r="C14" s="7" t="n">
        <v>3000</v>
      </c>
      <c r="D14" s="7" t="n">
        <v>3600</v>
      </c>
    </row>
    <row r="15" spans="1:4">
      <c r="A15" s="4" t="s">
        <v>475</v>
      </c>
      <c r="B15" s="5" t="n">
        <v>15600</v>
      </c>
      <c r="C15" s="5" t="n">
        <v>21700</v>
      </c>
      <c r="D15" s="7" t="n">
        <v>11900</v>
      </c>
    </row>
    <row r="16" spans="1:4">
      <c r="A16" s="4" t="s">
        <v>476</v>
      </c>
    </row>
    <row r="17" spans="1:4">
      <c r="A17" s="3" t="s">
        <v>203</v>
      </c>
    </row>
    <row r="18" spans="1:4">
      <c r="A18" s="4" t="s">
        <v>62</v>
      </c>
      <c r="B18" s="5" t="n">
        <v>4861340</v>
      </c>
      <c r="C18" s="5" t="n">
        <v>4572343</v>
      </c>
    </row>
    <row r="19" spans="1:4">
      <c r="A19" s="4" t="s">
        <v>477</v>
      </c>
    </row>
    <row r="20" spans="1:4">
      <c r="A20" s="3" t="s">
        <v>203</v>
      </c>
    </row>
    <row r="21" spans="1:4">
      <c r="A21" s="4" t="s">
        <v>62</v>
      </c>
      <c r="B21" s="5" t="n">
        <v>517697</v>
      </c>
      <c r="C21" s="5" t="n">
        <v>497791</v>
      </c>
    </row>
    <row r="22" spans="1:4">
      <c r="A22" s="4" t="s">
        <v>478</v>
      </c>
    </row>
    <row r="23" spans="1:4">
      <c r="A23" s="3" t="s">
        <v>203</v>
      </c>
    </row>
    <row r="24" spans="1:4">
      <c r="A24" s="4" t="s">
        <v>62</v>
      </c>
      <c r="B24" s="5" t="n">
        <v>567580</v>
      </c>
      <c r="C24" s="5" t="n">
        <v>513445</v>
      </c>
    </row>
    <row r="25" spans="1:4">
      <c r="A25" s="4" t="s">
        <v>479</v>
      </c>
    </row>
    <row r="26" spans="1:4">
      <c r="A26" s="3" t="s">
        <v>203</v>
      </c>
    </row>
    <row r="27" spans="1:4">
      <c r="A27" s="4" t="s">
        <v>62</v>
      </c>
      <c r="B27" s="7" t="n">
        <v>126526</v>
      </c>
      <c r="C27" s="7" t="n">
        <v>1303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80</v>
      </c>
      <c r="B1" s="2" t="s">
        <v>1</v>
      </c>
    </row>
    <row r="2" spans="1:4">
      <c r="B2" s="2" t="s">
        <v>2</v>
      </c>
      <c r="C2" s="2" t="s">
        <v>33</v>
      </c>
      <c r="D2" s="2" t="s">
        <v>34</v>
      </c>
    </row>
    <row r="3" spans="1:4">
      <c r="A3" s="3" t="s">
        <v>207</v>
      </c>
    </row>
    <row r="4" spans="1:4">
      <c r="A4" s="4" t="s">
        <v>481</v>
      </c>
      <c r="B4" s="5" t="n">
        <v>4300000</v>
      </c>
    </row>
    <row r="5" spans="1:4">
      <c r="A5" s="4" t="s">
        <v>482</v>
      </c>
      <c r="B5" s="5" t="n">
        <v>1800000</v>
      </c>
    </row>
    <row r="6" spans="1:4">
      <c r="A6" s="4" t="s">
        <v>483</v>
      </c>
      <c r="B6" s="5" t="n">
        <v>2100000</v>
      </c>
    </row>
    <row r="7" spans="1:4">
      <c r="A7" s="4" t="s">
        <v>484</v>
      </c>
      <c r="B7" s="7" t="n">
        <v>6100</v>
      </c>
      <c r="C7" s="7" t="n">
        <v>4900</v>
      </c>
      <c r="D7" s="7" t="n">
        <v>7000</v>
      </c>
    </row>
    <row r="8" spans="1:4">
      <c r="A8" s="4" t="s">
        <v>485</v>
      </c>
      <c r="B8" s="5" t="n">
        <v>2100</v>
      </c>
      <c r="C8" s="5" t="n">
        <v>3000</v>
      </c>
      <c r="D8" s="5" t="n">
        <v>4300</v>
      </c>
    </row>
    <row r="9" spans="1:4">
      <c r="A9" s="4" t="s">
        <v>116</v>
      </c>
      <c r="B9" s="7" t="n">
        <v>8195</v>
      </c>
      <c r="C9" s="7" t="n">
        <v>8876</v>
      </c>
      <c r="D9" s="7" t="n">
        <v>11219</v>
      </c>
    </row>
    <row r="10" spans="1:4">
      <c r="A10" s="4" t="s">
        <v>486</v>
      </c>
    </row>
    <row r="11" spans="1:4">
      <c r="A11" s="3" t="s">
        <v>207</v>
      </c>
    </row>
    <row r="12" spans="1:4">
      <c r="A12" s="4" t="s">
        <v>487</v>
      </c>
      <c r="B12" s="4" t="s">
        <v>488</v>
      </c>
    </row>
    <row r="13" spans="1:4">
      <c r="A13" s="4" t="s">
        <v>489</v>
      </c>
    </row>
    <row r="14" spans="1:4">
      <c r="A14" s="3" t="s">
        <v>207</v>
      </c>
    </row>
    <row r="15" spans="1:4">
      <c r="A15" s="4" t="s">
        <v>487</v>
      </c>
      <c r="C15" s="4" t="s">
        <v>490</v>
      </c>
    </row>
    <row r="16" spans="1:4">
      <c r="A16" s="4" t="s">
        <v>491</v>
      </c>
    </row>
    <row r="17" spans="1:4">
      <c r="A17" s="3" t="s">
        <v>207</v>
      </c>
    </row>
    <row r="18" spans="1:4">
      <c r="A18" s="4" t="s">
        <v>492</v>
      </c>
      <c r="B18" s="4" t="s">
        <v>493</v>
      </c>
    </row>
    <row r="19" spans="1:4">
      <c r="A19" s="4" t="s">
        <v>494</v>
      </c>
      <c r="B19" s="4" t="s">
        <v>473</v>
      </c>
    </row>
    <row r="20" spans="1:4">
      <c r="A20" s="4" t="s">
        <v>495</v>
      </c>
      <c r="B20" s="7" t="n">
        <v>2600</v>
      </c>
    </row>
    <row r="21" spans="1:4">
      <c r="A21" s="4" t="s">
        <v>496</v>
      </c>
      <c r="B21" s="4" t="s">
        <v>497</v>
      </c>
    </row>
    <row r="22" spans="1:4">
      <c r="A22" s="4" t="s">
        <v>498</v>
      </c>
      <c r="B22" s="7" t="n">
        <v>4700</v>
      </c>
      <c r="C22" s="7" t="n">
        <v>5500</v>
      </c>
    </row>
    <row r="23" spans="1:4">
      <c r="A23" s="4" t="s">
        <v>499</v>
      </c>
      <c r="B23" s="5" t="n">
        <v>140665</v>
      </c>
    </row>
    <row r="24" spans="1:4">
      <c r="A24" s="4" t="s">
        <v>500</v>
      </c>
      <c r="B24" s="8" t="n">
        <v>51.97</v>
      </c>
    </row>
    <row r="25" spans="1:4">
      <c r="A25" s="4" t="s">
        <v>501</v>
      </c>
      <c r="B25" s="5" t="n">
        <v>37893</v>
      </c>
    </row>
    <row r="26" spans="1:4">
      <c r="A26" s="4" t="s">
        <v>502</v>
      </c>
      <c r="B26" s="8" t="n">
        <v>68.17</v>
      </c>
      <c r="C26" s="8" t="n">
        <v>63.97</v>
      </c>
      <c r="D26" s="8" t="n">
        <v>58.3</v>
      </c>
    </row>
    <row r="27" spans="1:4">
      <c r="A27" s="4" t="s">
        <v>503</v>
      </c>
      <c r="B27" s="5" t="n">
        <v>-66543</v>
      </c>
    </row>
    <row r="28" spans="1:4">
      <c r="A28" s="4" t="s">
        <v>504</v>
      </c>
      <c r="B28" s="8" t="n">
        <v>41.92</v>
      </c>
    </row>
    <row r="29" spans="1:4">
      <c r="A29" s="4" t="s">
        <v>505</v>
      </c>
      <c r="B29" s="5" t="n">
        <v>-2509</v>
      </c>
    </row>
    <row r="30" spans="1:4">
      <c r="A30" s="4" t="s">
        <v>506</v>
      </c>
      <c r="B30" s="8" t="n">
        <v>62.44</v>
      </c>
    </row>
    <row r="31" spans="1:4">
      <c r="A31" s="4" t="s">
        <v>507</v>
      </c>
      <c r="B31" s="5" t="n">
        <v>109506</v>
      </c>
      <c r="C31" s="5" t="n">
        <v>140665</v>
      </c>
    </row>
    <row r="32" spans="1:4">
      <c r="A32" s="4" t="s">
        <v>508</v>
      </c>
      <c r="B32" s="8" t="n">
        <v>63.45</v>
      </c>
      <c r="C32" s="8" t="n">
        <v>51.97</v>
      </c>
    </row>
    <row r="33" spans="1:4">
      <c r="A33" s="4" t="s">
        <v>509</v>
      </c>
      <c r="B33" s="7" t="n">
        <v>2583</v>
      </c>
      <c r="C33" s="7" t="n">
        <v>2420</v>
      </c>
      <c r="D33" s="7" t="n">
        <v>2503</v>
      </c>
    </row>
    <row r="34" spans="1:4">
      <c r="A34" s="4" t="s">
        <v>510</v>
      </c>
    </row>
    <row r="35" spans="1:4">
      <c r="A35" s="3" t="s">
        <v>207</v>
      </c>
    </row>
    <row r="36" spans="1:4">
      <c r="A36" s="4" t="s">
        <v>492</v>
      </c>
      <c r="B36" s="4" t="s">
        <v>493</v>
      </c>
    </row>
    <row r="37" spans="1:4">
      <c r="A37" s="4" t="s">
        <v>494</v>
      </c>
      <c r="B37" s="4" t="s">
        <v>473</v>
      </c>
    </row>
    <row r="38" spans="1:4">
      <c r="A38" s="4" t="s">
        <v>495</v>
      </c>
      <c r="B38" s="7" t="n">
        <v>5800</v>
      </c>
    </row>
    <row r="39" spans="1:4">
      <c r="A39" s="4" t="s">
        <v>496</v>
      </c>
      <c r="B39" s="4" t="s">
        <v>511</v>
      </c>
    </row>
    <row r="40" spans="1:4">
      <c r="A40" s="4" t="s">
        <v>498</v>
      </c>
      <c r="B40" s="7" t="n">
        <v>13700</v>
      </c>
      <c r="C40" s="7" t="n">
        <v>15600</v>
      </c>
    </row>
    <row r="41" spans="1:4">
      <c r="A41" s="4" t="s">
        <v>499</v>
      </c>
      <c r="B41" s="5" t="n">
        <v>237324</v>
      </c>
    </row>
    <row r="42" spans="1:4">
      <c r="A42" s="4" t="s">
        <v>500</v>
      </c>
      <c r="B42" s="8" t="n">
        <v>57.78</v>
      </c>
    </row>
    <row r="43" spans="1:4">
      <c r="A43" s="4" t="s">
        <v>501</v>
      </c>
      <c r="B43" s="5" t="n">
        <v>79447</v>
      </c>
    </row>
    <row r="44" spans="1:4">
      <c r="A44" s="4" t="s">
        <v>502</v>
      </c>
      <c r="B44" s="8" t="n">
        <v>74.04000000000001</v>
      </c>
      <c r="C44" s="8" t="n">
        <v>68.94</v>
      </c>
      <c r="D44" s="8" t="n">
        <v>64.06</v>
      </c>
    </row>
    <row r="45" spans="1:4">
      <c r="A45" s="4" t="s">
        <v>503</v>
      </c>
      <c r="B45" s="5" t="n">
        <v>-93976</v>
      </c>
    </row>
    <row r="46" spans="1:4">
      <c r="A46" s="4" t="s">
        <v>504</v>
      </c>
      <c r="B46" s="8" t="n">
        <v>44.48</v>
      </c>
    </row>
    <row r="47" spans="1:4">
      <c r="A47" s="4" t="s">
        <v>505</v>
      </c>
      <c r="B47" s="5" t="n">
        <v>-3464</v>
      </c>
    </row>
    <row r="48" spans="1:4">
      <c r="A48" s="4" t="s">
        <v>506</v>
      </c>
      <c r="B48" s="8" t="n">
        <v>67.97</v>
      </c>
    </row>
    <row r="49" spans="1:4">
      <c r="A49" s="4" t="s">
        <v>507</v>
      </c>
      <c r="B49" s="5" t="n">
        <v>219331</v>
      </c>
      <c r="C49" s="5" t="n">
        <v>237324</v>
      </c>
    </row>
    <row r="50" spans="1:4">
      <c r="A50" s="4" t="s">
        <v>508</v>
      </c>
      <c r="B50" s="8" t="n">
        <v>69.20999999999999</v>
      </c>
      <c r="C50" s="8" t="n">
        <v>57.78</v>
      </c>
    </row>
    <row r="51" spans="1:4">
      <c r="A51" s="4" t="s">
        <v>509</v>
      </c>
      <c r="B51" s="7" t="n">
        <v>5882</v>
      </c>
      <c r="C51" s="7" t="n">
        <v>5110</v>
      </c>
      <c r="D51" s="7" t="n">
        <v>4766</v>
      </c>
    </row>
    <row r="52" spans="1:4">
      <c r="A52" s="4" t="s">
        <v>512</v>
      </c>
      <c r="B52" s="4" t="s">
        <v>513</v>
      </c>
      <c r="C52" s="4" t="s">
        <v>514</v>
      </c>
      <c r="D52" s="4" t="s">
        <v>515</v>
      </c>
    </row>
    <row r="53" spans="1:4">
      <c r="A53" s="4" t="s">
        <v>516</v>
      </c>
      <c r="B53" s="4" t="s">
        <v>517</v>
      </c>
      <c r="C53" s="4" t="s">
        <v>518</v>
      </c>
      <c r="D53" s="4" t="s">
        <v>519</v>
      </c>
    </row>
    <row r="54" spans="1:4">
      <c r="A54" s="4" t="s">
        <v>520</v>
      </c>
      <c r="B54" s="4" t="s">
        <v>521</v>
      </c>
      <c r="C54" s="4" t="s">
        <v>522</v>
      </c>
      <c r="D54" s="4" t="s">
        <v>523</v>
      </c>
    </row>
    <row r="55" spans="1:4">
      <c r="A55" s="4" t="s">
        <v>487</v>
      </c>
      <c r="B55" s="4" t="s">
        <v>524</v>
      </c>
    </row>
    <row r="56" spans="1:4">
      <c r="A56" s="4" t="s">
        <v>486</v>
      </c>
    </row>
    <row r="57" spans="1:4">
      <c r="A57" s="3" t="s">
        <v>207</v>
      </c>
    </row>
    <row r="58" spans="1:4">
      <c r="A58" s="4" t="s">
        <v>481</v>
      </c>
      <c r="B58" s="5" t="n">
        <v>700000</v>
      </c>
    </row>
    <row r="59" spans="1:4">
      <c r="A59" s="4" t="s">
        <v>525</v>
      </c>
      <c r="B59" s="4" t="s">
        <v>526</v>
      </c>
    </row>
    <row r="60" spans="1:4">
      <c r="A60" s="4" t="s">
        <v>527</v>
      </c>
      <c r="B60" s="4" t="s">
        <v>528</v>
      </c>
    </row>
    <row r="61" spans="1:4">
      <c r="A61" s="4" t="s">
        <v>529</v>
      </c>
      <c r="B61" s="4" t="s">
        <v>530</v>
      </c>
      <c r="C61" s="4" t="s">
        <v>531</v>
      </c>
      <c r="D61" s="4" t="s">
        <v>532</v>
      </c>
    </row>
    <row r="62" spans="1:4">
      <c r="A62" s="4" t="s">
        <v>533</v>
      </c>
      <c r="B62" s="5" t="n">
        <v>76231</v>
      </c>
      <c r="C62" s="5" t="n">
        <v>78472</v>
      </c>
      <c r="D62" s="5" t="n">
        <v>83431</v>
      </c>
    </row>
    <row r="63" spans="1:4">
      <c r="A63" s="4" t="s">
        <v>534</v>
      </c>
      <c r="B63" s="8" t="n">
        <v>63.01</v>
      </c>
      <c r="C63" s="8" t="n">
        <v>56.8</v>
      </c>
      <c r="D63" s="8" t="n">
        <v>54.51</v>
      </c>
    </row>
    <row r="64" spans="1:4">
      <c r="A64" s="4" t="s">
        <v>535</v>
      </c>
      <c r="B64" s="7" t="n">
        <v>1000</v>
      </c>
      <c r="C64" s="7" t="n">
        <v>1200</v>
      </c>
      <c r="D64" s="7" t="n">
        <v>1400</v>
      </c>
    </row>
    <row r="65" spans="1:4">
      <c r="A65" s="4" t="s">
        <v>489</v>
      </c>
    </row>
    <row r="66" spans="1:4">
      <c r="A66" s="3" t="s">
        <v>207</v>
      </c>
    </row>
    <row r="67" spans="1:4">
      <c r="A67" s="4" t="s">
        <v>536</v>
      </c>
      <c r="C67" s="5" t="n">
        <v>125000</v>
      </c>
    </row>
    <row r="68" spans="1:4">
      <c r="A68" s="4" t="s">
        <v>537</v>
      </c>
      <c r="C68" s="5" t="n">
        <v>13791</v>
      </c>
      <c r="D68" s="5" t="n">
        <v>50573</v>
      </c>
    </row>
    <row r="69" spans="1:4">
      <c r="A69" s="4" t="s">
        <v>116</v>
      </c>
      <c r="C69" s="7" t="n">
        <v>900</v>
      </c>
      <c r="D69" s="7" t="n">
        <v>3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538</v>
      </c>
      <c r="B1" s="2" t="s">
        <v>342</v>
      </c>
      <c r="C1" s="2" t="s">
        <v>539</v>
      </c>
      <c r="D1" s="2" t="s">
        <v>1</v>
      </c>
    </row>
    <row r="2" spans="1:6">
      <c r="B2" s="2" t="s">
        <v>34</v>
      </c>
      <c r="C2" s="2" t="s">
        <v>540</v>
      </c>
      <c r="D2" s="2" t="s">
        <v>2</v>
      </c>
      <c r="E2" s="2" t="s">
        <v>33</v>
      </c>
      <c r="F2" s="2" t="s">
        <v>34</v>
      </c>
    </row>
    <row r="3" spans="1:6">
      <c r="A3" s="3" t="s">
        <v>290</v>
      </c>
    </row>
    <row r="4" spans="1:6">
      <c r="A4" s="4" t="s">
        <v>441</v>
      </c>
      <c r="D4" s="7" t="n">
        <v>437479000</v>
      </c>
      <c r="E4" s="7" t="n">
        <v>405189000</v>
      </c>
    </row>
    <row r="5" spans="1:6">
      <c r="A5" s="4" t="s">
        <v>541</v>
      </c>
      <c r="E5" s="7" t="n">
        <v>46700000</v>
      </c>
    </row>
    <row r="6" spans="1:6">
      <c r="A6" s="4" t="s">
        <v>542</v>
      </c>
      <c r="D6" s="4" t="s">
        <v>543</v>
      </c>
      <c r="E6" s="4" t="s">
        <v>544</v>
      </c>
    </row>
    <row r="7" spans="1:6">
      <c r="A7" s="4" t="s">
        <v>545</v>
      </c>
      <c r="D7" s="4" t="s">
        <v>546</v>
      </c>
      <c r="E7" s="4" t="s">
        <v>547</v>
      </c>
    </row>
    <row r="8" spans="1:6">
      <c r="A8" s="4" t="s">
        <v>548</v>
      </c>
      <c r="D8" s="4" t="s">
        <v>544</v>
      </c>
      <c r="E8" s="4" t="s">
        <v>544</v>
      </c>
      <c r="F8" s="4" t="s">
        <v>547</v>
      </c>
    </row>
    <row r="9" spans="1:6">
      <c r="A9" s="4" t="s">
        <v>549</v>
      </c>
      <c r="D9" s="4" t="s">
        <v>547</v>
      </c>
      <c r="E9" s="4" t="s">
        <v>550</v>
      </c>
      <c r="F9" s="4" t="s">
        <v>550</v>
      </c>
    </row>
    <row r="10" spans="1:6">
      <c r="A10" s="4" t="s">
        <v>551</v>
      </c>
      <c r="D10" s="4" t="s">
        <v>552</v>
      </c>
    </row>
    <row r="11" spans="1:6">
      <c r="A11" s="3" t="s">
        <v>553</v>
      </c>
    </row>
    <row r="12" spans="1:6">
      <c r="A12" s="4" t="s">
        <v>554</v>
      </c>
      <c r="D12" s="7" t="n">
        <v>-178720000</v>
      </c>
      <c r="E12" s="7" t="n">
        <v>-172938000</v>
      </c>
    </row>
    <row r="13" spans="1:6">
      <c r="A13" s="4" t="s">
        <v>555</v>
      </c>
      <c r="D13" s="5" t="n">
        <v>0</v>
      </c>
    </row>
    <row r="14" spans="1:6">
      <c r="A14" s="4" t="s">
        <v>413</v>
      </c>
      <c r="D14" s="5" t="n">
        <v>-4567000</v>
      </c>
      <c r="E14" s="5" t="n">
        <v>-4597000</v>
      </c>
      <c r="F14" s="7" t="n">
        <v>-3316000</v>
      </c>
    </row>
    <row r="15" spans="1:6">
      <c r="A15" s="4" t="s">
        <v>556</v>
      </c>
      <c r="D15" s="5" t="n">
        <v>-43800000</v>
      </c>
      <c r="E15" s="5" t="n">
        <v>-42591000</v>
      </c>
      <c r="F15" s="5" t="n">
        <v>-40912000</v>
      </c>
    </row>
    <row r="16" spans="1:6">
      <c r="A16" s="4" t="s">
        <v>557</v>
      </c>
      <c r="D16" s="5" t="n">
        <v>1407000</v>
      </c>
      <c r="E16" s="7" t="n">
        <v>-778000</v>
      </c>
      <c r="F16" s="5" t="n">
        <v>-314000</v>
      </c>
    </row>
    <row r="17" spans="1:6">
      <c r="A17" s="4" t="s">
        <v>558</v>
      </c>
      <c r="D17" s="7" t="n">
        <v>0</v>
      </c>
    </row>
    <row r="18" spans="1:6">
      <c r="A18" s="4" t="s">
        <v>559</v>
      </c>
      <c r="D18" s="4" t="s">
        <v>560</v>
      </c>
      <c r="E18" s="4" t="s">
        <v>560</v>
      </c>
    </row>
    <row r="19" spans="1:6">
      <c r="A19" s="4" t="s">
        <v>561</v>
      </c>
      <c r="D19" s="4" t="s">
        <v>562</v>
      </c>
      <c r="E19" s="4" t="s">
        <v>562</v>
      </c>
    </row>
    <row r="20" spans="1:6">
      <c r="A20" s="4" t="s">
        <v>563</v>
      </c>
      <c r="D20" s="5" t="n">
        <v>2024</v>
      </c>
      <c r="E20" s="5" t="n">
        <v>2023</v>
      </c>
    </row>
    <row r="21" spans="1:6">
      <c r="A21" s="4" t="s">
        <v>564</v>
      </c>
      <c r="D21" s="4" t="s">
        <v>565</v>
      </c>
    </row>
    <row r="22" spans="1:6">
      <c r="A22" s="4" t="s">
        <v>566</v>
      </c>
    </row>
    <row r="23" spans="1:6">
      <c r="A23" s="3" t="s">
        <v>553</v>
      </c>
    </row>
    <row r="24" spans="1:6">
      <c r="A24" s="4" t="s">
        <v>564</v>
      </c>
      <c r="D24" s="4" t="s">
        <v>567</v>
      </c>
    </row>
    <row r="25" spans="1:6">
      <c r="A25" s="4" t="s">
        <v>568</v>
      </c>
    </row>
    <row r="26" spans="1:6">
      <c r="A26" s="3" t="s">
        <v>553</v>
      </c>
    </row>
    <row r="27" spans="1:6">
      <c r="A27" s="4" t="s">
        <v>564</v>
      </c>
      <c r="D27" s="4" t="s">
        <v>569</v>
      </c>
    </row>
    <row r="28" spans="1:6">
      <c r="A28" s="4" t="s">
        <v>570</v>
      </c>
    </row>
    <row r="29" spans="1:6">
      <c r="A29" s="3" t="s">
        <v>553</v>
      </c>
    </row>
    <row r="30" spans="1:6">
      <c r="A30" s="4" t="s">
        <v>564</v>
      </c>
      <c r="D30" s="4" t="s">
        <v>526</v>
      </c>
    </row>
    <row r="31" spans="1:6">
      <c r="A31" s="4" t="s">
        <v>571</v>
      </c>
    </row>
    <row r="32" spans="1:6">
      <c r="A32" s="3" t="s">
        <v>553</v>
      </c>
    </row>
    <row r="33" spans="1:6">
      <c r="A33" s="4" t="s">
        <v>564</v>
      </c>
      <c r="D33" s="4" t="s">
        <v>572</v>
      </c>
    </row>
    <row r="34" spans="1:6">
      <c r="A34" s="4" t="s">
        <v>573</v>
      </c>
    </row>
    <row r="35" spans="1:6">
      <c r="A35" s="3" t="s">
        <v>553</v>
      </c>
    </row>
    <row r="36" spans="1:6">
      <c r="A36" s="4" t="s">
        <v>564</v>
      </c>
      <c r="D36" s="4" t="s">
        <v>560</v>
      </c>
    </row>
    <row r="37" spans="1:6">
      <c r="A37" s="4" t="s">
        <v>574</v>
      </c>
    </row>
    <row r="38" spans="1:6">
      <c r="A38" s="3" t="s">
        <v>553</v>
      </c>
    </row>
    <row r="39" spans="1:6">
      <c r="A39" s="4" t="s">
        <v>564</v>
      </c>
      <c r="D39" s="4" t="s">
        <v>575</v>
      </c>
    </row>
    <row r="40" spans="1:6">
      <c r="A40" s="4" t="s">
        <v>576</v>
      </c>
    </row>
    <row r="41" spans="1:6">
      <c r="A41" s="3" t="s">
        <v>553</v>
      </c>
    </row>
    <row r="42" spans="1:6">
      <c r="A42" s="4" t="s">
        <v>564</v>
      </c>
      <c r="D42" s="4" t="s">
        <v>562</v>
      </c>
    </row>
    <row r="43" spans="1:6">
      <c r="A43" s="4" t="s">
        <v>577</v>
      </c>
    </row>
    <row r="44" spans="1:6">
      <c r="A44" s="3" t="s">
        <v>290</v>
      </c>
    </row>
    <row r="45" spans="1:6">
      <c r="A45" s="4" t="s">
        <v>578</v>
      </c>
      <c r="D45" s="10" t="n">
        <v>0.7</v>
      </c>
    </row>
    <row r="46" spans="1:6">
      <c r="A46" s="4" t="s">
        <v>579</v>
      </c>
    </row>
    <row r="47" spans="1:6">
      <c r="A47" s="3" t="s">
        <v>290</v>
      </c>
    </row>
    <row r="48" spans="1:6">
      <c r="A48" s="4" t="s">
        <v>578</v>
      </c>
      <c r="D48" s="10" t="n">
        <v>0.3</v>
      </c>
    </row>
    <row r="49" spans="1:6">
      <c r="A49" s="4" t="s">
        <v>580</v>
      </c>
    </row>
    <row r="50" spans="1:6">
      <c r="A50" s="3" t="s">
        <v>290</v>
      </c>
    </row>
    <row r="51" spans="1:6">
      <c r="A51" s="4" t="s">
        <v>581</v>
      </c>
      <c r="D51" s="7" t="n">
        <v>0</v>
      </c>
      <c r="E51" s="7" t="n">
        <v>0</v>
      </c>
    </row>
    <row r="52" spans="1:6">
      <c r="A52" s="4" t="s">
        <v>582</v>
      </c>
      <c r="D52" s="5" t="n">
        <v>0</v>
      </c>
      <c r="E52" s="5" t="n">
        <v>0</v>
      </c>
    </row>
    <row r="53" spans="1:6">
      <c r="A53" s="4" t="s">
        <v>583</v>
      </c>
      <c r="D53" s="5" t="n">
        <v>29054000</v>
      </c>
      <c r="E53" s="5" t="n">
        <v>30240000</v>
      </c>
      <c r="F53" s="7" t="n">
        <v>31965000</v>
      </c>
    </row>
    <row r="54" spans="1:6">
      <c r="A54" s="4" t="s">
        <v>584</v>
      </c>
      <c r="D54" s="7" t="n">
        <v>0</v>
      </c>
      <c r="E54" s="7" t="n">
        <v>0</v>
      </c>
    </row>
    <row r="55" spans="1:6">
      <c r="A55" s="4" t="s">
        <v>585</v>
      </c>
      <c r="D55" s="4" t="s">
        <v>586</v>
      </c>
      <c r="E55" s="4" t="s">
        <v>587</v>
      </c>
    </row>
    <row r="56" spans="1:6">
      <c r="A56" s="4" t="s">
        <v>588</v>
      </c>
      <c r="D56" s="4" t="s">
        <v>587</v>
      </c>
      <c r="E56" s="4" t="s">
        <v>589</v>
      </c>
      <c r="F56" s="4" t="s">
        <v>590</v>
      </c>
    </row>
    <row r="57" spans="1:6">
      <c r="A57" s="4" t="s">
        <v>591</v>
      </c>
      <c r="D57" s="4" t="s">
        <v>592</v>
      </c>
      <c r="E57" s="4" t="s">
        <v>593</v>
      </c>
      <c r="F57" s="4" t="s">
        <v>593</v>
      </c>
    </row>
    <row r="58" spans="1:6">
      <c r="A58" s="3" t="s">
        <v>594</v>
      </c>
    </row>
    <row r="59" spans="1:6">
      <c r="A59" s="4" t="s">
        <v>595</v>
      </c>
      <c r="D59" s="7" t="n">
        <v>993891000</v>
      </c>
      <c r="E59" s="7" t="n">
        <v>966531000</v>
      </c>
    </row>
    <row r="60" spans="1:6">
      <c r="A60" s="4" t="s">
        <v>596</v>
      </c>
      <c r="D60" s="5" t="n">
        <v>12919000</v>
      </c>
      <c r="E60" s="5" t="n">
        <v>12176000</v>
      </c>
      <c r="F60" s="7" t="n">
        <v>12055000</v>
      </c>
    </row>
    <row r="61" spans="1:6">
      <c r="A61" s="4" t="s">
        <v>597</v>
      </c>
      <c r="D61" s="5" t="n">
        <v>36801000</v>
      </c>
      <c r="E61" s="5" t="n">
        <v>40453000</v>
      </c>
      <c r="F61" s="5" t="n">
        <v>45550000</v>
      </c>
    </row>
    <row r="62" spans="1:6">
      <c r="A62" s="4" t="s">
        <v>598</v>
      </c>
      <c r="D62" s="5" t="n">
        <v>-42540000</v>
      </c>
      <c r="E62" s="5" t="n">
        <v>76325000</v>
      </c>
    </row>
    <row r="63" spans="1:6">
      <c r="A63" s="4" t="s">
        <v>584</v>
      </c>
      <c r="D63" s="5" t="n">
        <v>0</v>
      </c>
      <c r="E63" s="5" t="n">
        <v>0</v>
      </c>
    </row>
    <row r="64" spans="1:6">
      <c r="A64" s="4" t="s">
        <v>599</v>
      </c>
      <c r="D64" s="5" t="n">
        <v>-50561000</v>
      </c>
      <c r="E64" s="5" t="n">
        <v>-55107000</v>
      </c>
    </row>
    <row r="65" spans="1:6">
      <c r="A65" s="4" t="s">
        <v>600</v>
      </c>
      <c r="D65" s="5" t="n">
        <v>0</v>
      </c>
      <c r="E65" s="5" t="n">
        <v>46487000</v>
      </c>
    </row>
    <row r="66" spans="1:6">
      <c r="A66" s="4" t="s">
        <v>601</v>
      </c>
      <c r="B66" s="7" t="n">
        <v>966531000</v>
      </c>
      <c r="D66" s="5" t="n">
        <v>950510000</v>
      </c>
      <c r="E66" s="5" t="n">
        <v>993891000</v>
      </c>
      <c r="F66" s="5" t="n">
        <v>966531000</v>
      </c>
    </row>
    <row r="67" spans="1:6">
      <c r="A67" s="3" t="s">
        <v>553</v>
      </c>
    </row>
    <row r="68" spans="1:6">
      <c r="A68" s="4" t="s">
        <v>602</v>
      </c>
      <c r="D68" s="5" t="n">
        <v>-62752000</v>
      </c>
      <c r="E68" s="5" t="n">
        <v>135056000</v>
      </c>
    </row>
    <row r="69" spans="1:6">
      <c r="A69" s="4" t="s">
        <v>603</v>
      </c>
      <c r="D69" s="5" t="n">
        <v>42386000</v>
      </c>
      <c r="E69" s="5" t="n">
        <v>111936000</v>
      </c>
    </row>
    <row r="70" spans="1:6">
      <c r="A70" s="4" t="s">
        <v>600</v>
      </c>
      <c r="D70" s="5" t="n">
        <v>235000</v>
      </c>
      <c r="E70" s="5" t="n">
        <v>46667000</v>
      </c>
    </row>
    <row r="71" spans="1:6">
      <c r="A71" s="4" t="s">
        <v>604</v>
      </c>
      <c r="B71" s="5" t="n">
        <v>739586000</v>
      </c>
      <c r="D71" s="5" t="n">
        <v>814112000</v>
      </c>
      <c r="E71" s="5" t="n">
        <v>884804000</v>
      </c>
      <c r="F71" s="5" t="n">
        <v>739586000</v>
      </c>
    </row>
    <row r="72" spans="1:6">
      <c r="A72" s="4" t="s">
        <v>605</v>
      </c>
      <c r="D72" s="5" t="n">
        <v>-136398000</v>
      </c>
      <c r="E72" s="5" t="n">
        <v>-109087000</v>
      </c>
    </row>
    <row r="73" spans="1:6">
      <c r="A73" s="4" t="s">
        <v>87</v>
      </c>
      <c r="D73" s="5" t="n">
        <v>-962000</v>
      </c>
      <c r="E73" s="5" t="n">
        <v>-963000</v>
      </c>
    </row>
    <row r="74" spans="1:6">
      <c r="A74" s="4" t="s">
        <v>554</v>
      </c>
      <c r="D74" s="5" t="n">
        <v>-135436000</v>
      </c>
      <c r="E74" s="5" t="n">
        <v>-108124000</v>
      </c>
    </row>
    <row r="75" spans="1:6">
      <c r="A75" s="4" t="s">
        <v>605</v>
      </c>
      <c r="D75" s="5" t="n">
        <v>-136398000</v>
      </c>
      <c r="E75" s="5" t="n">
        <v>-109087000</v>
      </c>
    </row>
    <row r="76" spans="1:6">
      <c r="A76" s="4" t="s">
        <v>606</v>
      </c>
      <c r="D76" s="5" t="n">
        <v>890400000</v>
      </c>
      <c r="E76" s="5" t="n">
        <v>936700000</v>
      </c>
    </row>
    <row r="77" spans="1:6">
      <c r="A77" s="4" t="s">
        <v>596</v>
      </c>
      <c r="D77" s="5" t="n">
        <v>12919000</v>
      </c>
      <c r="E77" s="5" t="n">
        <v>12176000</v>
      </c>
      <c r="F77" s="5" t="n">
        <v>12055000</v>
      </c>
    </row>
    <row r="78" spans="1:6">
      <c r="A78" s="4" t="s">
        <v>597</v>
      </c>
      <c r="D78" s="5" t="n">
        <v>36801000</v>
      </c>
      <c r="E78" s="5" t="n">
        <v>40453000</v>
      </c>
      <c r="F78" s="5" t="n">
        <v>45550000</v>
      </c>
    </row>
    <row r="79" spans="1:6">
      <c r="A79" s="4" t="s">
        <v>607</v>
      </c>
      <c r="D79" s="5" t="n">
        <v>-60579000</v>
      </c>
      <c r="E79" s="5" t="n">
        <v>-58496000</v>
      </c>
      <c r="F79" s="5" t="n">
        <v>-61183000</v>
      </c>
    </row>
    <row r="80" spans="1:6">
      <c r="A80" s="4" t="s">
        <v>413</v>
      </c>
      <c r="D80" s="5" t="n">
        <v>1082000</v>
      </c>
      <c r="E80" s="5" t="n">
        <v>837000</v>
      </c>
      <c r="F80" s="5" t="n">
        <v>751000</v>
      </c>
    </row>
    <row r="81" spans="1:6">
      <c r="A81" s="4" t="s">
        <v>556</v>
      </c>
      <c r="D81" s="5" t="n">
        <v>-39913000</v>
      </c>
      <c r="E81" s="5" t="n">
        <v>-36107000</v>
      </c>
      <c r="F81" s="5" t="n">
        <v>-35543000</v>
      </c>
    </row>
    <row r="82" spans="1:6">
      <c r="A82" s="4" t="s">
        <v>608</v>
      </c>
      <c r="D82" s="5" t="n">
        <v>1173000</v>
      </c>
      <c r="E82" s="5" t="n">
        <v>-2101000</v>
      </c>
      <c r="F82" s="5" t="n">
        <v>-1262000</v>
      </c>
    </row>
    <row r="83" spans="1:6">
      <c r="A83" s="4" t="s">
        <v>98</v>
      </c>
      <c r="D83" s="5" t="n">
        <v>-848000</v>
      </c>
      <c r="E83" s="5" t="n">
        <v>486000</v>
      </c>
      <c r="F83" s="5" t="n">
        <v>197000</v>
      </c>
    </row>
    <row r="84" spans="1:6">
      <c r="A84" s="4" t="s">
        <v>557</v>
      </c>
      <c r="D84" s="5" t="n">
        <v>-1407000</v>
      </c>
      <c r="E84" s="5" t="n">
        <v>778000</v>
      </c>
      <c r="F84" s="5" t="n">
        <v>314000</v>
      </c>
    </row>
    <row r="85" spans="1:6">
      <c r="A85" s="4" t="s">
        <v>609</v>
      </c>
      <c r="D85" s="5" t="n">
        <v>-419238000</v>
      </c>
      <c r="E85" s="5" t="n">
        <v>-378595000</v>
      </c>
    </row>
    <row r="86" spans="1:6">
      <c r="A86" s="4" t="s">
        <v>610</v>
      </c>
      <c r="D86" s="5" t="n">
        <v>-419238000</v>
      </c>
      <c r="E86" s="5" t="n">
        <v>-378595000</v>
      </c>
    </row>
    <row r="87" spans="1:6">
      <c r="A87" s="4" t="s">
        <v>611</v>
      </c>
      <c r="D87" s="5" t="n">
        <v>412545000</v>
      </c>
      <c r="E87" s="5" t="n">
        <v>369647000</v>
      </c>
    </row>
    <row r="88" spans="1:6">
      <c r="A88" s="4" t="s">
        <v>612</v>
      </c>
      <c r="D88" s="5" t="n">
        <v>-6693000</v>
      </c>
      <c r="E88" s="5" t="n">
        <v>-8948000</v>
      </c>
    </row>
    <row r="89" spans="1:6">
      <c r="A89" s="4" t="s">
        <v>98</v>
      </c>
      <c r="D89" s="5" t="n">
        <v>2607000</v>
      </c>
      <c r="E89" s="5" t="n">
        <v>3455000</v>
      </c>
    </row>
    <row r="90" spans="1:6">
      <c r="A90" s="4" t="s">
        <v>613</v>
      </c>
      <c r="D90" s="5" t="n">
        <v>-4086000</v>
      </c>
      <c r="E90" s="5" t="n">
        <v>-5493000</v>
      </c>
    </row>
    <row r="91" spans="1:6">
      <c r="A91" s="4" t="s">
        <v>614</v>
      </c>
      <c r="D91" s="5" t="n">
        <v>0</v>
      </c>
    </row>
    <row r="92" spans="1:6">
      <c r="A92" s="4" t="s">
        <v>615</v>
      </c>
      <c r="D92" s="5" t="n">
        <v>33039000</v>
      </c>
    </row>
    <row r="93" spans="1:6">
      <c r="A93" s="4" t="s">
        <v>616</v>
      </c>
      <c r="D93" s="5" t="n">
        <v>200000</v>
      </c>
    </row>
    <row r="94" spans="1:6">
      <c r="A94" s="4" t="s">
        <v>617</v>
      </c>
      <c r="D94" s="5" t="n">
        <v>2300000</v>
      </c>
    </row>
    <row r="95" spans="1:6">
      <c r="A95" s="3" t="s">
        <v>618</v>
      </c>
    </row>
    <row r="96" spans="1:6">
      <c r="A96" s="4" t="s">
        <v>619</v>
      </c>
      <c r="D96" s="5" t="n">
        <v>113865000</v>
      </c>
      <c r="E96" s="5" t="n">
        <v>102492000</v>
      </c>
    </row>
    <row r="97" spans="1:6">
      <c r="A97" s="4" t="s">
        <v>620</v>
      </c>
      <c r="D97" s="5" t="n">
        <v>-115000</v>
      </c>
      <c r="E97" s="5" t="n">
        <v>7624000</v>
      </c>
    </row>
    <row r="98" spans="1:6">
      <c r="A98" s="4" t="s">
        <v>621</v>
      </c>
      <c r="D98" s="5" t="n">
        <v>0</v>
      </c>
      <c r="E98" s="5" t="n">
        <v>16300000</v>
      </c>
    </row>
    <row r="99" spans="1:6">
      <c r="A99" s="4" t="s">
        <v>600</v>
      </c>
      <c r="D99" s="5" t="n">
        <v>-4100000</v>
      </c>
      <c r="E99" s="5" t="n">
        <v>-12551000</v>
      </c>
    </row>
    <row r="100" spans="1:6">
      <c r="A100" s="4" t="s">
        <v>622</v>
      </c>
      <c r="B100" s="5" t="n">
        <v>102492000</v>
      </c>
      <c r="D100" s="5" t="n">
        <v>109650000</v>
      </c>
      <c r="E100" s="5" t="n">
        <v>113865000</v>
      </c>
      <c r="F100" s="5" t="n">
        <v>102492000</v>
      </c>
    </row>
    <row r="101" spans="1:6">
      <c r="A101" s="4" t="s">
        <v>603</v>
      </c>
      <c r="D101" s="5" t="n">
        <v>42386000</v>
      </c>
      <c r="E101" s="5" t="n">
        <v>111936000</v>
      </c>
    </row>
    <row r="102" spans="1:6">
      <c r="A102" s="4" t="s">
        <v>623</v>
      </c>
      <c r="D102" s="5" t="n">
        <v>1000000</v>
      </c>
    </row>
    <row r="103" spans="1:6">
      <c r="A103" s="5" t="n">
        <v>2017</v>
      </c>
      <c r="D103" s="5" t="n">
        <v>52368000</v>
      </c>
    </row>
    <row r="104" spans="1:6">
      <c r="A104" s="5" t="n">
        <v>2018</v>
      </c>
      <c r="D104" s="5" t="n">
        <v>53332000</v>
      </c>
    </row>
    <row r="105" spans="1:6">
      <c r="A105" s="5" t="n">
        <v>2019</v>
      </c>
      <c r="D105" s="5" t="n">
        <v>54245000</v>
      </c>
    </row>
    <row r="106" spans="1:6">
      <c r="A106" s="5" t="n">
        <v>2020</v>
      </c>
      <c r="D106" s="5" t="n">
        <v>55474000</v>
      </c>
    </row>
    <row r="107" spans="1:6">
      <c r="A107" s="5" t="n">
        <v>2021</v>
      </c>
      <c r="D107" s="5" t="n">
        <v>56477000</v>
      </c>
    </row>
    <row r="108" spans="1:6">
      <c r="A108" s="4" t="s">
        <v>624</v>
      </c>
      <c r="D108" s="5" t="n">
        <v>295565000</v>
      </c>
    </row>
    <row r="109" spans="1:6">
      <c r="A109" s="4" t="s">
        <v>625</v>
      </c>
      <c r="D109" s="5" t="n">
        <v>50561000</v>
      </c>
      <c r="E109" s="5" t="n">
        <v>55107000</v>
      </c>
    </row>
    <row r="110" spans="1:6">
      <c r="A110" s="4" t="s">
        <v>626</v>
      </c>
    </row>
    <row r="111" spans="1:6">
      <c r="A111" s="3" t="s">
        <v>553</v>
      </c>
    </row>
    <row r="112" spans="1:6">
      <c r="A112" s="4" t="s">
        <v>604</v>
      </c>
      <c r="D112" s="5" t="n">
        <v>318538000</v>
      </c>
      <c r="E112" s="5" t="n">
        <v>392925000</v>
      </c>
    </row>
    <row r="113" spans="1:6">
      <c r="A113" s="4" t="s">
        <v>627</v>
      </c>
    </row>
    <row r="114" spans="1:6">
      <c r="A114" s="3" t="s">
        <v>553</v>
      </c>
    </row>
    <row r="115" spans="1:6">
      <c r="A115" s="4" t="s">
        <v>604</v>
      </c>
      <c r="D115" s="5" t="n">
        <v>69475000</v>
      </c>
      <c r="E115" s="5" t="n">
        <v>74596000</v>
      </c>
    </row>
    <row r="116" spans="1:6">
      <c r="A116" s="4" t="s">
        <v>628</v>
      </c>
    </row>
    <row r="117" spans="1:6">
      <c r="A117" s="3" t="s">
        <v>553</v>
      </c>
    </row>
    <row r="118" spans="1:6">
      <c r="A118" s="4" t="s">
        <v>604</v>
      </c>
      <c r="D118" s="5" t="n">
        <v>240900000</v>
      </c>
      <c r="E118" s="5" t="n">
        <v>260907000</v>
      </c>
    </row>
    <row r="119" spans="1:6">
      <c r="A119" s="4" t="s">
        <v>629</v>
      </c>
    </row>
    <row r="120" spans="1:6">
      <c r="A120" s="3" t="s">
        <v>553</v>
      </c>
    </row>
    <row r="121" spans="1:6">
      <c r="A121" s="4" t="s">
        <v>604</v>
      </c>
      <c r="D121" s="5" t="n">
        <v>74410000</v>
      </c>
      <c r="E121" s="5" t="n">
        <v>41926000</v>
      </c>
    </row>
    <row r="122" spans="1:6">
      <c r="A122" s="4" t="s">
        <v>630</v>
      </c>
    </row>
    <row r="123" spans="1:6">
      <c r="A123" s="3" t="s">
        <v>553</v>
      </c>
    </row>
    <row r="124" spans="1:6">
      <c r="A124" s="4" t="s">
        <v>604</v>
      </c>
      <c r="D124" s="5" t="n">
        <v>30445000</v>
      </c>
      <c r="E124" s="5" t="n">
        <v>35158000</v>
      </c>
    </row>
    <row r="125" spans="1:6">
      <c r="A125" s="3" t="s">
        <v>618</v>
      </c>
    </row>
    <row r="126" spans="1:6">
      <c r="A126" s="4" t="s">
        <v>619</v>
      </c>
      <c r="D126" s="5" t="n">
        <v>35158000</v>
      </c>
      <c r="E126" s="5" t="n">
        <v>45140000</v>
      </c>
    </row>
    <row r="127" spans="1:6">
      <c r="A127" s="4" t="s">
        <v>620</v>
      </c>
      <c r="D127" s="5" t="n">
        <v>-611000</v>
      </c>
      <c r="E127" s="5" t="n">
        <v>2569000</v>
      </c>
    </row>
    <row r="128" spans="1:6">
      <c r="A128" s="4" t="s">
        <v>621</v>
      </c>
      <c r="D128" s="5" t="n">
        <v>0</v>
      </c>
      <c r="E128" s="5" t="n">
        <v>0</v>
      </c>
    </row>
    <row r="129" spans="1:6">
      <c r="A129" s="4" t="s">
        <v>600</v>
      </c>
      <c r="D129" s="5" t="n">
        <v>-4100000</v>
      </c>
      <c r="E129" s="5" t="n">
        <v>-12551000</v>
      </c>
    </row>
    <row r="130" spans="1:6">
      <c r="A130" s="4" t="s">
        <v>622</v>
      </c>
      <c r="B130" s="5" t="n">
        <v>45140000</v>
      </c>
      <c r="D130" s="5" t="n">
        <v>30445000</v>
      </c>
      <c r="E130" s="5" t="n">
        <v>35158000</v>
      </c>
      <c r="F130" s="5" t="n">
        <v>45140000</v>
      </c>
    </row>
    <row r="131" spans="1:6">
      <c r="A131" s="4" t="s">
        <v>631</v>
      </c>
    </row>
    <row r="132" spans="1:6">
      <c r="A132" s="3" t="s">
        <v>553</v>
      </c>
    </row>
    <row r="133" spans="1:6">
      <c r="A133" s="4" t="s">
        <v>604</v>
      </c>
      <c r="D133" s="5" t="n">
        <v>80344000</v>
      </c>
      <c r="E133" s="5" t="n">
        <v>79292000</v>
      </c>
    </row>
    <row r="134" spans="1:6">
      <c r="A134" s="3" t="s">
        <v>618</v>
      </c>
    </row>
    <row r="135" spans="1:6">
      <c r="A135" s="4" t="s">
        <v>619</v>
      </c>
      <c r="D135" s="5" t="n">
        <v>78707000</v>
      </c>
      <c r="E135" s="5" t="n">
        <v>57352000</v>
      </c>
    </row>
    <row r="136" spans="1:6">
      <c r="A136" s="4" t="s">
        <v>620</v>
      </c>
      <c r="D136" s="5" t="n">
        <v>496000</v>
      </c>
      <c r="E136" s="5" t="n">
        <v>5055000</v>
      </c>
    </row>
    <row r="137" spans="1:6">
      <c r="A137" s="4" t="s">
        <v>621</v>
      </c>
      <c r="D137" s="5" t="n">
        <v>0</v>
      </c>
      <c r="E137" s="5" t="n">
        <v>16300000</v>
      </c>
    </row>
    <row r="138" spans="1:6">
      <c r="A138" s="4" t="s">
        <v>600</v>
      </c>
      <c r="D138" s="5" t="n">
        <v>0</v>
      </c>
      <c r="E138" s="5" t="n">
        <v>0</v>
      </c>
    </row>
    <row r="139" spans="1:6">
      <c r="A139" s="4" t="s">
        <v>622</v>
      </c>
      <c r="B139" s="7" t="n">
        <v>57352000</v>
      </c>
      <c r="D139" s="5" t="n">
        <v>79205000</v>
      </c>
      <c r="E139" s="5" t="n">
        <v>78707000</v>
      </c>
      <c r="F139" s="5" t="n">
        <v>57352000</v>
      </c>
    </row>
    <row r="140" spans="1:6">
      <c r="A140" s="4" t="s">
        <v>632</v>
      </c>
    </row>
    <row r="141" spans="1:6">
      <c r="A141" s="3" t="s">
        <v>553</v>
      </c>
    </row>
    <row r="142" spans="1:6">
      <c r="A142" s="4" t="s">
        <v>604</v>
      </c>
      <c r="D142" s="5" t="n">
        <v>285087000</v>
      </c>
      <c r="E142" s="5" t="n">
        <v>323050000</v>
      </c>
    </row>
    <row r="143" spans="1:6">
      <c r="A143" s="4" t="s">
        <v>633</v>
      </c>
    </row>
    <row r="144" spans="1:6">
      <c r="A144" s="3" t="s">
        <v>553</v>
      </c>
    </row>
    <row r="145" spans="1:6">
      <c r="A145" s="4" t="s">
        <v>604</v>
      </c>
      <c r="D145" s="5" t="n">
        <v>282668000</v>
      </c>
      <c r="E145" s="5" t="n">
        <v>301911000</v>
      </c>
    </row>
    <row r="146" spans="1:6">
      <c r="A146" s="4" t="s">
        <v>634</v>
      </c>
    </row>
    <row r="147" spans="1:6">
      <c r="A147" s="3" t="s">
        <v>553</v>
      </c>
    </row>
    <row r="148" spans="1:6">
      <c r="A148" s="4" t="s">
        <v>604</v>
      </c>
      <c r="D148" s="5" t="n">
        <v>0</v>
      </c>
      <c r="E148" s="5" t="n">
        <v>0</v>
      </c>
    </row>
    <row r="149" spans="1:6">
      <c r="A149" s="4" t="s">
        <v>635</v>
      </c>
    </row>
    <row r="150" spans="1:6">
      <c r="A150" s="3" t="s">
        <v>553</v>
      </c>
    </row>
    <row r="151" spans="1:6">
      <c r="A151" s="4" t="s">
        <v>604</v>
      </c>
      <c r="D151" s="5" t="n">
        <v>0</v>
      </c>
      <c r="E151" s="5" t="n">
        <v>0</v>
      </c>
    </row>
    <row r="152" spans="1:6">
      <c r="A152" s="4" t="s">
        <v>636</v>
      </c>
    </row>
    <row r="153" spans="1:6">
      <c r="A153" s="3" t="s">
        <v>553</v>
      </c>
    </row>
    <row r="154" spans="1:6">
      <c r="A154" s="4" t="s">
        <v>604</v>
      </c>
      <c r="D154" s="5" t="n">
        <v>2419000</v>
      </c>
      <c r="E154" s="5" t="n">
        <v>21139000</v>
      </c>
    </row>
    <row r="155" spans="1:6">
      <c r="A155" s="4" t="s">
        <v>637</v>
      </c>
    </row>
    <row r="156" spans="1:6">
      <c r="A156" s="3" t="s">
        <v>553</v>
      </c>
    </row>
    <row r="157" spans="1:6">
      <c r="A157" s="4" t="s">
        <v>604</v>
      </c>
      <c r="D157" s="5" t="n">
        <v>0</v>
      </c>
      <c r="E157" s="5" t="n">
        <v>0</v>
      </c>
    </row>
    <row r="158" spans="1:6">
      <c r="A158" s="4" t="s">
        <v>638</v>
      </c>
    </row>
    <row r="159" spans="1:6">
      <c r="A159" s="3" t="s">
        <v>553</v>
      </c>
    </row>
    <row r="160" spans="1:6">
      <c r="A160" s="4" t="s">
        <v>604</v>
      </c>
      <c r="D160" s="5" t="n">
        <v>0</v>
      </c>
      <c r="E160" s="5" t="n">
        <v>0</v>
      </c>
    </row>
    <row r="161" spans="1:6">
      <c r="A161" s="4" t="s">
        <v>639</v>
      </c>
    </row>
    <row r="162" spans="1:6">
      <c r="A162" s="3" t="s">
        <v>553</v>
      </c>
    </row>
    <row r="163" spans="1:6">
      <c r="A163" s="4" t="s">
        <v>604</v>
      </c>
      <c r="D163" s="5" t="n">
        <v>419375000</v>
      </c>
      <c r="E163" s="5" t="n">
        <v>447889000</v>
      </c>
    </row>
    <row r="164" spans="1:6">
      <c r="A164" s="4" t="s">
        <v>640</v>
      </c>
    </row>
    <row r="165" spans="1:6">
      <c r="A165" s="3" t="s">
        <v>553</v>
      </c>
    </row>
    <row r="166" spans="1:6">
      <c r="A166" s="4" t="s">
        <v>604</v>
      </c>
      <c r="D166" s="5" t="n">
        <v>35870000</v>
      </c>
      <c r="E166" s="5" t="n">
        <v>91014000</v>
      </c>
    </row>
    <row r="167" spans="1:6">
      <c r="A167" s="4" t="s">
        <v>641</v>
      </c>
    </row>
    <row r="168" spans="1:6">
      <c r="A168" s="3" t="s">
        <v>553</v>
      </c>
    </row>
    <row r="169" spans="1:6">
      <c r="A169" s="4" t="s">
        <v>604</v>
      </c>
      <c r="D169" s="5" t="n">
        <v>69475000</v>
      </c>
      <c r="E169" s="5" t="n">
        <v>74596000</v>
      </c>
    </row>
    <row r="170" spans="1:6">
      <c r="A170" s="4" t="s">
        <v>642</v>
      </c>
    </row>
    <row r="171" spans="1:6">
      <c r="A171" s="3" t="s">
        <v>553</v>
      </c>
    </row>
    <row r="172" spans="1:6">
      <c r="A172" s="4" t="s">
        <v>604</v>
      </c>
      <c r="D172" s="5" t="n">
        <v>240900000</v>
      </c>
      <c r="E172" s="5" t="n">
        <v>260907000</v>
      </c>
    </row>
    <row r="173" spans="1:6">
      <c r="A173" s="4" t="s">
        <v>643</v>
      </c>
    </row>
    <row r="174" spans="1:6">
      <c r="A174" s="3" t="s">
        <v>553</v>
      </c>
    </row>
    <row r="175" spans="1:6">
      <c r="A175" s="4" t="s">
        <v>604</v>
      </c>
      <c r="D175" s="5" t="n">
        <v>71991000</v>
      </c>
      <c r="E175" s="5" t="n">
        <v>20787000</v>
      </c>
    </row>
    <row r="176" spans="1:6">
      <c r="A176" s="4" t="s">
        <v>644</v>
      </c>
    </row>
    <row r="177" spans="1:6">
      <c r="A177" s="3" t="s">
        <v>553</v>
      </c>
    </row>
    <row r="178" spans="1:6">
      <c r="A178" s="4" t="s">
        <v>604</v>
      </c>
      <c r="D178" s="5" t="n">
        <v>0</v>
      </c>
      <c r="E178" s="5" t="n">
        <v>0</v>
      </c>
    </row>
    <row r="179" spans="1:6">
      <c r="A179" s="4" t="s">
        <v>645</v>
      </c>
    </row>
    <row r="180" spans="1:6">
      <c r="A180" s="3" t="s">
        <v>553</v>
      </c>
    </row>
    <row r="181" spans="1:6">
      <c r="A181" s="4" t="s">
        <v>604</v>
      </c>
      <c r="D181" s="5" t="n">
        <v>1139000</v>
      </c>
      <c r="E181" s="5" t="n">
        <v>585000</v>
      </c>
    </row>
    <row r="182" spans="1:6">
      <c r="A182" s="4" t="s">
        <v>646</v>
      </c>
    </row>
    <row r="183" spans="1:6">
      <c r="A183" s="3" t="s">
        <v>553</v>
      </c>
    </row>
    <row r="184" spans="1:6">
      <c r="A184" s="4" t="s">
        <v>604</v>
      </c>
      <c r="D184" s="5" t="n">
        <v>109650000</v>
      </c>
      <c r="E184" s="5" t="n">
        <v>113865000</v>
      </c>
    </row>
    <row r="185" spans="1:6">
      <c r="A185" s="4" t="s">
        <v>647</v>
      </c>
    </row>
    <row r="186" spans="1:6">
      <c r="A186" s="3" t="s">
        <v>553</v>
      </c>
    </row>
    <row r="187" spans="1:6">
      <c r="A187" s="4" t="s">
        <v>604</v>
      </c>
      <c r="D187" s="5" t="n">
        <v>0</v>
      </c>
      <c r="E187" s="5" t="n">
        <v>0</v>
      </c>
    </row>
    <row r="188" spans="1:6">
      <c r="A188" s="4" t="s">
        <v>648</v>
      </c>
    </row>
    <row r="189" spans="1:6">
      <c r="A189" s="3" t="s">
        <v>553</v>
      </c>
    </row>
    <row r="190" spans="1:6">
      <c r="A190" s="4" t="s">
        <v>604</v>
      </c>
      <c r="D190" s="5" t="n">
        <v>0</v>
      </c>
      <c r="E190" s="5" t="n">
        <v>0</v>
      </c>
    </row>
    <row r="191" spans="1:6">
      <c r="A191" s="4" t="s">
        <v>649</v>
      </c>
    </row>
    <row r="192" spans="1:6">
      <c r="A192" s="3" t="s">
        <v>553</v>
      </c>
    </row>
    <row r="193" spans="1:6">
      <c r="A193" s="4" t="s">
        <v>604</v>
      </c>
      <c r="D193" s="5" t="n">
        <v>0</v>
      </c>
      <c r="E193" s="5" t="n">
        <v>0</v>
      </c>
    </row>
    <row r="194" spans="1:6">
      <c r="A194" s="4" t="s">
        <v>650</v>
      </c>
    </row>
    <row r="195" spans="1:6">
      <c r="A195" s="3" t="s">
        <v>553</v>
      </c>
    </row>
    <row r="196" spans="1:6">
      <c r="A196" s="4" t="s">
        <v>604</v>
      </c>
      <c r="D196" s="5" t="n">
        <v>0</v>
      </c>
      <c r="E196" s="5" t="n">
        <v>0</v>
      </c>
    </row>
    <row r="197" spans="1:6">
      <c r="A197" s="4" t="s">
        <v>651</v>
      </c>
    </row>
    <row r="198" spans="1:6">
      <c r="A198" s="3" t="s">
        <v>553</v>
      </c>
    </row>
    <row r="199" spans="1:6">
      <c r="A199" s="4" t="s">
        <v>604</v>
      </c>
      <c r="E199" s="5" t="n">
        <v>35158000</v>
      </c>
    </row>
    <row r="200" spans="1:6">
      <c r="A200" s="4" t="s">
        <v>652</v>
      </c>
    </row>
    <row r="201" spans="1:6">
      <c r="A201" s="3" t="s">
        <v>553</v>
      </c>
    </row>
    <row r="202" spans="1:6">
      <c r="A202" s="4" t="s">
        <v>604</v>
      </c>
      <c r="E202" s="5" t="n">
        <v>78707000</v>
      </c>
    </row>
    <row r="203" spans="1:6">
      <c r="A203" s="4" t="s">
        <v>653</v>
      </c>
    </row>
    <row r="204" spans="1:6">
      <c r="A204" s="3" t="s">
        <v>290</v>
      </c>
    </row>
    <row r="205" spans="1:6">
      <c r="A205" s="4" t="s">
        <v>581</v>
      </c>
      <c r="D205" s="5" t="n">
        <v>3563000</v>
      </c>
      <c r="E205" s="5" t="n">
        <v>3483000</v>
      </c>
    </row>
    <row r="206" spans="1:6">
      <c r="A206" s="4" t="s">
        <v>582</v>
      </c>
      <c r="D206" s="5" t="n">
        <v>3563000</v>
      </c>
      <c r="E206" s="5" t="n">
        <v>3483000</v>
      </c>
    </row>
    <row r="207" spans="1:6">
      <c r="A207" s="4" t="s">
        <v>583</v>
      </c>
      <c r="D207" s="7" t="n">
        <v>-3493000</v>
      </c>
      <c r="E207" s="5" t="n">
        <v>1696000</v>
      </c>
      <c r="F207" s="5" t="n">
        <v>2593000</v>
      </c>
    </row>
    <row r="208" spans="1:6">
      <c r="A208" s="4" t="s">
        <v>654</v>
      </c>
      <c r="D208" s="5" t="n">
        <v>5</v>
      </c>
    </row>
    <row r="209" spans="1:6">
      <c r="A209" s="4" t="s">
        <v>584</v>
      </c>
      <c r="D209" s="7" t="n">
        <v>0</v>
      </c>
      <c r="E209" s="7" t="n">
        <v>-171000</v>
      </c>
    </row>
    <row r="210" spans="1:6">
      <c r="A210" s="4" t="s">
        <v>585</v>
      </c>
      <c r="D210" s="4" t="s">
        <v>586</v>
      </c>
      <c r="E210" s="4" t="s">
        <v>655</v>
      </c>
    </row>
    <row r="211" spans="1:6">
      <c r="A211" s="4" t="s">
        <v>588</v>
      </c>
      <c r="B211" s="4" t="s">
        <v>656</v>
      </c>
      <c r="C211" s="4" t="s">
        <v>590</v>
      </c>
      <c r="D211" s="4" t="s">
        <v>655</v>
      </c>
      <c r="E211" s="4" t="s">
        <v>657</v>
      </c>
    </row>
    <row r="212" spans="1:6">
      <c r="A212" s="4" t="s">
        <v>591</v>
      </c>
      <c r="B212" s="4" t="s">
        <v>593</v>
      </c>
      <c r="C212" s="4" t="s">
        <v>658</v>
      </c>
      <c r="D212" s="4" t="s">
        <v>659</v>
      </c>
      <c r="E212" s="4" t="s">
        <v>659</v>
      </c>
    </row>
    <row r="213" spans="1:6">
      <c r="A213" s="3" t="s">
        <v>594</v>
      </c>
    </row>
    <row r="214" spans="1:6">
      <c r="A214" s="4" t="s">
        <v>595</v>
      </c>
      <c r="D214" s="7" t="n">
        <v>255040000</v>
      </c>
      <c r="E214" s="7" t="n">
        <v>243548000</v>
      </c>
    </row>
    <row r="215" spans="1:6">
      <c r="A215" s="4" t="s">
        <v>596</v>
      </c>
      <c r="D215" s="5" t="n">
        <v>2354000</v>
      </c>
      <c r="E215" s="5" t="n">
        <v>2509000</v>
      </c>
      <c r="F215" s="5" t="n">
        <v>2675000</v>
      </c>
    </row>
    <row r="216" spans="1:6">
      <c r="A216" s="4" t="s">
        <v>597</v>
      </c>
      <c r="D216" s="5" t="n">
        <v>9117000</v>
      </c>
      <c r="E216" s="5" t="n">
        <v>9890000</v>
      </c>
      <c r="F216" s="5" t="n">
        <v>10235000</v>
      </c>
    </row>
    <row r="217" spans="1:6">
      <c r="A217" s="4" t="s">
        <v>598</v>
      </c>
      <c r="D217" s="5" t="n">
        <v>-31607000</v>
      </c>
      <c r="E217" s="5" t="n">
        <v>12129000</v>
      </c>
    </row>
    <row r="218" spans="1:6">
      <c r="A218" s="4" t="s">
        <v>584</v>
      </c>
      <c r="D218" s="5" t="n">
        <v>0</v>
      </c>
      <c r="E218" s="5" t="n">
        <v>-171000</v>
      </c>
    </row>
    <row r="219" spans="1:6">
      <c r="A219" s="4" t="s">
        <v>599</v>
      </c>
      <c r="D219" s="5" t="n">
        <v>-18323000</v>
      </c>
      <c r="E219" s="5" t="n">
        <v>-16690000</v>
      </c>
    </row>
    <row r="220" spans="1:6">
      <c r="A220" s="4" t="s">
        <v>600</v>
      </c>
      <c r="D220" s="5" t="n">
        <v>0</v>
      </c>
      <c r="E220" s="5" t="n">
        <v>0</v>
      </c>
    </row>
    <row r="221" spans="1:6">
      <c r="A221" s="4" t="s">
        <v>601</v>
      </c>
      <c r="B221" s="7" t="n">
        <v>243548000</v>
      </c>
      <c r="D221" s="5" t="n">
        <v>220144000</v>
      </c>
      <c r="E221" s="5" t="n">
        <v>255040000</v>
      </c>
      <c r="F221" s="5" t="n">
        <v>243548000</v>
      </c>
    </row>
    <row r="222" spans="1:6">
      <c r="A222" s="3" t="s">
        <v>553</v>
      </c>
    </row>
    <row r="223" spans="1:6">
      <c r="A223" s="4" t="s">
        <v>602</v>
      </c>
      <c r="D223" s="5" t="n">
        <v>-6325000</v>
      </c>
      <c r="E223" s="5" t="n">
        <v>31228000</v>
      </c>
    </row>
    <row r="224" spans="1:6">
      <c r="A224" s="4" t="s">
        <v>603</v>
      </c>
      <c r="D224" s="5" t="n">
        <v>7718000</v>
      </c>
      <c r="E224" s="5" t="n">
        <v>6159000</v>
      </c>
    </row>
    <row r="225" spans="1:6">
      <c r="A225" s="4" t="s">
        <v>600</v>
      </c>
      <c r="D225" s="5" t="n">
        <v>0</v>
      </c>
      <c r="E225" s="5" t="n">
        <v>0</v>
      </c>
    </row>
    <row r="226" spans="1:6">
      <c r="A226" s="4" t="s">
        <v>604</v>
      </c>
      <c r="B226" s="7" t="n">
        <v>166046000</v>
      </c>
      <c r="D226" s="5" t="n">
        <v>176859000</v>
      </c>
      <c r="E226" s="5" t="n">
        <v>190226000</v>
      </c>
      <c r="F226" s="5" t="n">
        <v>166046000</v>
      </c>
    </row>
    <row r="227" spans="1:6">
      <c r="A227" s="4" t="s">
        <v>605</v>
      </c>
      <c r="D227" s="5" t="n">
        <v>-43285000</v>
      </c>
      <c r="E227" s="5" t="n">
        <v>-64814000</v>
      </c>
    </row>
    <row r="228" spans="1:6">
      <c r="A228" s="4" t="s">
        <v>87</v>
      </c>
      <c r="D228" s="5" t="n">
        <v>0</v>
      </c>
      <c r="E228" s="5" t="n">
        <v>0</v>
      </c>
    </row>
    <row r="229" spans="1:6">
      <c r="A229" s="4" t="s">
        <v>554</v>
      </c>
      <c r="D229" s="5" t="n">
        <v>-43285000</v>
      </c>
      <c r="E229" s="5" t="n">
        <v>-64814000</v>
      </c>
    </row>
    <row r="230" spans="1:6">
      <c r="A230" s="4" t="s">
        <v>605</v>
      </c>
      <c r="D230" s="5" t="n">
        <v>-43285000</v>
      </c>
      <c r="E230" s="5" t="n">
        <v>-64814000</v>
      </c>
    </row>
    <row r="231" spans="1:6">
      <c r="A231" s="4" t="s">
        <v>596</v>
      </c>
      <c r="D231" s="5" t="n">
        <v>2354000</v>
      </c>
      <c r="E231" s="5" t="n">
        <v>2509000</v>
      </c>
      <c r="F231" s="5" t="n">
        <v>2675000</v>
      </c>
    </row>
    <row r="232" spans="1:6">
      <c r="A232" s="4" t="s">
        <v>597</v>
      </c>
      <c r="D232" s="5" t="n">
        <v>9117000</v>
      </c>
      <c r="E232" s="5" t="n">
        <v>9890000</v>
      </c>
      <c r="F232" s="5" t="n">
        <v>10235000</v>
      </c>
    </row>
    <row r="233" spans="1:6">
      <c r="A233" s="4" t="s">
        <v>607</v>
      </c>
      <c r="D233" s="5" t="n">
        <v>-14284000</v>
      </c>
      <c r="E233" s="5" t="n">
        <v>-12590000</v>
      </c>
      <c r="F233" s="5" t="n">
        <v>-12370000</v>
      </c>
    </row>
    <row r="234" spans="1:6">
      <c r="A234" s="4" t="s">
        <v>413</v>
      </c>
      <c r="D234" s="5" t="n">
        <v>-4567000</v>
      </c>
      <c r="E234" s="5" t="n">
        <v>-4597000</v>
      </c>
      <c r="F234" s="5" t="n">
        <v>-3316000</v>
      </c>
    </row>
    <row r="235" spans="1:6">
      <c r="A235" s="4" t="s">
        <v>556</v>
      </c>
      <c r="D235" s="5" t="n">
        <v>-3887000</v>
      </c>
      <c r="E235" s="5" t="n">
        <v>-6484000</v>
      </c>
      <c r="F235" s="5" t="n">
        <v>-5369000</v>
      </c>
    </row>
    <row r="236" spans="1:6">
      <c r="A236" s="4" t="s">
        <v>660</v>
      </c>
      <c r="D236" s="5" t="n">
        <v>875000</v>
      </c>
      <c r="E236" s="5" t="n">
        <v>5442000</v>
      </c>
    </row>
    <row r="237" spans="1:6">
      <c r="A237" s="4" t="s">
        <v>609</v>
      </c>
      <c r="D237" s="5" t="n">
        <v>-34144000</v>
      </c>
      <c r="E237" s="5" t="n">
        <v>-49030000</v>
      </c>
    </row>
    <row r="238" spans="1:6">
      <c r="A238" s="4" t="s">
        <v>610</v>
      </c>
      <c r="D238" s="5" t="n">
        <v>-33269000</v>
      </c>
      <c r="E238" s="5" t="n">
        <v>-43588000</v>
      </c>
    </row>
    <row r="239" spans="1:6">
      <c r="A239" s="4" t="s">
        <v>611</v>
      </c>
      <c r="D239" s="5" t="n">
        <v>33269000</v>
      </c>
      <c r="E239" s="5" t="n">
        <v>43588000</v>
      </c>
    </row>
    <row r="240" spans="1:6">
      <c r="A240" s="4" t="s">
        <v>612</v>
      </c>
      <c r="D240" s="5" t="n">
        <v>0</v>
      </c>
      <c r="E240" s="5" t="n">
        <v>0</v>
      </c>
    </row>
    <row r="241" spans="1:6">
      <c r="A241" s="4" t="s">
        <v>614</v>
      </c>
      <c r="D241" s="5" t="n">
        <v>-673000</v>
      </c>
    </row>
    <row r="242" spans="1:6">
      <c r="A242" s="4" t="s">
        <v>615</v>
      </c>
      <c r="D242" s="5" t="n">
        <v>2244000</v>
      </c>
    </row>
    <row r="243" spans="1:6">
      <c r="A243" s="4" t="s">
        <v>661</v>
      </c>
      <c r="D243" s="5" t="n">
        <v>-200000</v>
      </c>
    </row>
    <row r="244" spans="1:6">
      <c r="A244" s="4" t="s">
        <v>662</v>
      </c>
      <c r="D244" s="5" t="n">
        <v>-2400000</v>
      </c>
    </row>
    <row r="245" spans="1:6">
      <c r="A245" s="3" t="s">
        <v>618</v>
      </c>
    </row>
    <row r="246" spans="1:6">
      <c r="A246" s="4" t="s">
        <v>603</v>
      </c>
      <c r="D246" s="5" t="n">
        <v>7718000</v>
      </c>
      <c r="E246" s="5" t="n">
        <v>6159000</v>
      </c>
    </row>
    <row r="247" spans="1:6">
      <c r="A247" s="4" t="s">
        <v>623</v>
      </c>
      <c r="D247" s="5" t="n">
        <v>3000000</v>
      </c>
    </row>
    <row r="248" spans="1:6">
      <c r="A248" s="5" t="n">
        <v>2017</v>
      </c>
      <c r="D248" s="5" t="n">
        <v>16746000</v>
      </c>
    </row>
    <row r="249" spans="1:6">
      <c r="A249" s="5" t="n">
        <v>2018</v>
      </c>
      <c r="D249" s="5" t="n">
        <v>16737000</v>
      </c>
    </row>
    <row r="250" spans="1:6">
      <c r="A250" s="5" t="n">
        <v>2019</v>
      </c>
      <c r="D250" s="5" t="n">
        <v>16632000</v>
      </c>
    </row>
    <row r="251" spans="1:6">
      <c r="A251" s="5" t="n">
        <v>2020</v>
      </c>
      <c r="D251" s="5" t="n">
        <v>16603000</v>
      </c>
    </row>
    <row r="252" spans="1:6">
      <c r="A252" s="5" t="n">
        <v>2021</v>
      </c>
      <c r="D252" s="5" t="n">
        <v>16424000</v>
      </c>
    </row>
    <row r="253" spans="1:6">
      <c r="A253" s="4" t="s">
        <v>624</v>
      </c>
      <c r="D253" s="5" t="n">
        <v>77769000</v>
      </c>
    </row>
    <row r="254" spans="1:6">
      <c r="A254" s="4" t="s">
        <v>625</v>
      </c>
      <c r="D254" s="5" t="n">
        <v>18323000</v>
      </c>
      <c r="E254" s="5" t="n">
        <v>16690000</v>
      </c>
    </row>
    <row r="255" spans="1:6">
      <c r="A255" s="4" t="s">
        <v>663</v>
      </c>
    </row>
    <row r="256" spans="1:6">
      <c r="A256" s="3" t="s">
        <v>553</v>
      </c>
    </row>
    <row r="257" spans="1:6">
      <c r="A257" s="4" t="s">
        <v>604</v>
      </c>
      <c r="D257" s="5" t="n">
        <v>60469000</v>
      </c>
      <c r="E257" s="5" t="n">
        <v>63303000</v>
      </c>
    </row>
    <row r="258" spans="1:6">
      <c r="A258" s="4" t="s">
        <v>664</v>
      </c>
    </row>
    <row r="259" spans="1:6">
      <c r="A259" s="3" t="s">
        <v>553</v>
      </c>
    </row>
    <row r="260" spans="1:6">
      <c r="A260" s="4" t="s">
        <v>604</v>
      </c>
      <c r="D260" s="5" t="n">
        <v>74000</v>
      </c>
      <c r="E260" s="5" t="n">
        <v>101000</v>
      </c>
    </row>
    <row r="261" spans="1:6">
      <c r="A261" s="4" t="s">
        <v>665</v>
      </c>
    </row>
    <row r="262" spans="1:6">
      <c r="A262" s="3" t="s">
        <v>553</v>
      </c>
    </row>
    <row r="263" spans="1:6">
      <c r="A263" s="4" t="s">
        <v>604</v>
      </c>
      <c r="D263" s="5" t="n">
        <v>25857000</v>
      </c>
      <c r="E263" s="5" t="n">
        <v>25905000</v>
      </c>
    </row>
    <row r="264" spans="1:6">
      <c r="A264" s="4" t="s">
        <v>666</v>
      </c>
    </row>
    <row r="265" spans="1:6">
      <c r="A265" s="3" t="s">
        <v>553</v>
      </c>
    </row>
    <row r="266" spans="1:6">
      <c r="A266" s="4" t="s">
        <v>604</v>
      </c>
      <c r="D266" s="5" t="n">
        <v>1549000</v>
      </c>
      <c r="E266" s="5" t="n">
        <v>4540000</v>
      </c>
    </row>
    <row r="267" spans="1:6">
      <c r="A267" s="4" t="s">
        <v>667</v>
      </c>
    </row>
    <row r="268" spans="1:6">
      <c r="A268" s="3" t="s">
        <v>553</v>
      </c>
    </row>
    <row r="269" spans="1:6">
      <c r="A269" s="4" t="s">
        <v>604</v>
      </c>
      <c r="D269" s="5" t="n">
        <v>88910000</v>
      </c>
      <c r="E269" s="5" t="n">
        <v>96377000</v>
      </c>
    </row>
    <row r="270" spans="1:6">
      <c r="A270" s="4" t="s">
        <v>668</v>
      </c>
    </row>
    <row r="271" spans="1:6">
      <c r="A271" s="3" t="s">
        <v>553</v>
      </c>
    </row>
    <row r="272" spans="1:6">
      <c r="A272" s="4" t="s">
        <v>604</v>
      </c>
      <c r="D272" s="5" t="n">
        <v>59336000</v>
      </c>
      <c r="E272" s="5" t="n">
        <v>67692000</v>
      </c>
    </row>
    <row r="273" spans="1:6">
      <c r="A273" s="4" t="s">
        <v>669</v>
      </c>
    </row>
    <row r="274" spans="1:6">
      <c r="A274" s="3" t="s">
        <v>553</v>
      </c>
    </row>
    <row r="275" spans="1:6">
      <c r="A275" s="4" t="s">
        <v>604</v>
      </c>
      <c r="D275" s="5" t="n">
        <v>58087000</v>
      </c>
      <c r="E275" s="5" t="n">
        <v>63180000</v>
      </c>
    </row>
    <row r="276" spans="1:6">
      <c r="A276" s="4" t="s">
        <v>670</v>
      </c>
    </row>
    <row r="277" spans="1:6">
      <c r="A277" s="3" t="s">
        <v>553</v>
      </c>
    </row>
    <row r="278" spans="1:6">
      <c r="A278" s="4" t="s">
        <v>604</v>
      </c>
      <c r="D278" s="5" t="n">
        <v>0</v>
      </c>
      <c r="E278" s="5" t="n">
        <v>0</v>
      </c>
    </row>
    <row r="279" spans="1:6">
      <c r="A279" s="4" t="s">
        <v>671</v>
      </c>
    </row>
    <row r="280" spans="1:6">
      <c r="A280" s="3" t="s">
        <v>553</v>
      </c>
    </row>
    <row r="281" spans="1:6">
      <c r="A281" s="4" t="s">
        <v>604</v>
      </c>
      <c r="D281" s="5" t="n">
        <v>0</v>
      </c>
      <c r="E281" s="5" t="n">
        <v>0</v>
      </c>
    </row>
    <row r="282" spans="1:6">
      <c r="A282" s="4" t="s">
        <v>672</v>
      </c>
    </row>
    <row r="283" spans="1:6">
      <c r="A283" s="3" t="s">
        <v>553</v>
      </c>
    </row>
    <row r="284" spans="1:6">
      <c r="A284" s="4" t="s">
        <v>604</v>
      </c>
      <c r="D284" s="5" t="n">
        <v>1249000</v>
      </c>
      <c r="E284" s="5" t="n">
        <v>4512000</v>
      </c>
    </row>
    <row r="285" spans="1:6">
      <c r="A285" s="4" t="s">
        <v>673</v>
      </c>
    </row>
    <row r="286" spans="1:6">
      <c r="A286" s="3" t="s">
        <v>553</v>
      </c>
    </row>
    <row r="287" spans="1:6">
      <c r="A287" s="4" t="s">
        <v>604</v>
      </c>
      <c r="D287" s="5" t="n">
        <v>0</v>
      </c>
      <c r="E287" s="5" t="n">
        <v>0</v>
      </c>
    </row>
    <row r="288" spans="1:6">
      <c r="A288" s="4" t="s">
        <v>674</v>
      </c>
    </row>
    <row r="289" spans="1:6">
      <c r="A289" s="3" t="s">
        <v>553</v>
      </c>
    </row>
    <row r="290" spans="1:6">
      <c r="A290" s="4" t="s">
        <v>604</v>
      </c>
      <c r="D290" s="5" t="n">
        <v>117523000</v>
      </c>
      <c r="E290" s="5" t="n">
        <v>122534000</v>
      </c>
    </row>
    <row r="291" spans="1:6">
      <c r="A291" s="4" t="s">
        <v>675</v>
      </c>
    </row>
    <row r="292" spans="1:6">
      <c r="A292" s="3" t="s">
        <v>553</v>
      </c>
    </row>
    <row r="293" spans="1:6">
      <c r="A293" s="4" t="s">
        <v>604</v>
      </c>
      <c r="D293" s="5" t="n">
        <v>2382000</v>
      </c>
      <c r="E293" s="5" t="n">
        <v>123000</v>
      </c>
    </row>
    <row r="294" spans="1:6">
      <c r="A294" s="4" t="s">
        <v>676</v>
      </c>
    </row>
    <row r="295" spans="1:6">
      <c r="A295" s="3" t="s">
        <v>553</v>
      </c>
    </row>
    <row r="296" spans="1:6">
      <c r="A296" s="4" t="s">
        <v>604</v>
      </c>
      <c r="D296" s="5" t="n">
        <v>74000</v>
      </c>
      <c r="E296" s="5" t="n">
        <v>101000</v>
      </c>
    </row>
    <row r="297" spans="1:6">
      <c r="A297" s="4" t="s">
        <v>677</v>
      </c>
    </row>
    <row r="298" spans="1:6">
      <c r="A298" s="3" t="s">
        <v>553</v>
      </c>
    </row>
    <row r="299" spans="1:6">
      <c r="A299" s="4" t="s">
        <v>604</v>
      </c>
      <c r="D299" s="5" t="n">
        <v>25857000</v>
      </c>
      <c r="E299" s="5" t="n">
        <v>25905000</v>
      </c>
    </row>
    <row r="300" spans="1:6">
      <c r="A300" s="4" t="s">
        <v>678</v>
      </c>
    </row>
    <row r="301" spans="1:6">
      <c r="A301" s="3" t="s">
        <v>553</v>
      </c>
    </row>
    <row r="302" spans="1:6">
      <c r="A302" s="4" t="s">
        <v>604</v>
      </c>
      <c r="D302" s="5" t="n">
        <v>300000</v>
      </c>
      <c r="E302" s="5" t="n">
        <v>28000</v>
      </c>
    </row>
    <row r="303" spans="1:6">
      <c r="A303" s="4" t="s">
        <v>679</v>
      </c>
    </row>
    <row r="304" spans="1:6">
      <c r="A304" s="3" t="s">
        <v>553</v>
      </c>
    </row>
    <row r="305" spans="1:6">
      <c r="A305" s="4" t="s">
        <v>604</v>
      </c>
      <c r="D305" s="5" t="n">
        <v>88910000</v>
      </c>
      <c r="E305" s="5" t="n">
        <v>96377000</v>
      </c>
    </row>
    <row r="306" spans="1:6">
      <c r="A306" s="4" t="s">
        <v>680</v>
      </c>
    </row>
    <row r="307" spans="1:6">
      <c r="A307" s="3" t="s">
        <v>553</v>
      </c>
    </row>
    <row r="308" spans="1:6">
      <c r="A308" s="4" t="s">
        <v>604</v>
      </c>
      <c r="D308" s="5" t="n">
        <v>0</v>
      </c>
      <c r="E308" s="5" t="n">
        <v>0</v>
      </c>
    </row>
    <row r="309" spans="1:6">
      <c r="A309" s="4" t="s">
        <v>681</v>
      </c>
    </row>
    <row r="310" spans="1:6">
      <c r="A310" s="3" t="s">
        <v>553</v>
      </c>
    </row>
    <row r="311" spans="1:6">
      <c r="A311" s="4" t="s">
        <v>604</v>
      </c>
      <c r="D311" s="5" t="n">
        <v>0</v>
      </c>
      <c r="E311" s="5" t="n">
        <v>0</v>
      </c>
    </row>
    <row r="312" spans="1:6">
      <c r="A312" s="4" t="s">
        <v>682</v>
      </c>
    </row>
    <row r="313" spans="1:6">
      <c r="A313" s="3" t="s">
        <v>553</v>
      </c>
    </row>
    <row r="314" spans="1:6">
      <c r="A314" s="4" t="s">
        <v>604</v>
      </c>
      <c r="D314" s="5" t="n">
        <v>0</v>
      </c>
      <c r="E314" s="5" t="n">
        <v>0</v>
      </c>
    </row>
    <row r="315" spans="1:6">
      <c r="A315" s="4" t="s">
        <v>683</v>
      </c>
    </row>
    <row r="316" spans="1:6">
      <c r="A316" s="3" t="s">
        <v>553</v>
      </c>
    </row>
    <row r="317" spans="1:6">
      <c r="A317" s="4" t="s">
        <v>604</v>
      </c>
      <c r="D317" s="5" t="n">
        <v>0</v>
      </c>
      <c r="E317" s="5" t="n">
        <v>0</v>
      </c>
    </row>
    <row r="318" spans="1:6">
      <c r="A318" s="4" t="s">
        <v>684</v>
      </c>
    </row>
    <row r="319" spans="1:6">
      <c r="A319" s="3" t="s">
        <v>553</v>
      </c>
    </row>
    <row r="320" spans="1:6">
      <c r="A320" s="4" t="s">
        <v>604</v>
      </c>
      <c r="D320" s="5" t="n">
        <v>0</v>
      </c>
      <c r="E320" s="5" t="n">
        <v>0</v>
      </c>
    </row>
    <row r="321" spans="1:6">
      <c r="A321" s="4" t="s">
        <v>685</v>
      </c>
    </row>
    <row r="322" spans="1:6">
      <c r="A322" s="3" t="s">
        <v>553</v>
      </c>
    </row>
    <row r="323" spans="1:6">
      <c r="A323" s="4" t="s">
        <v>604</v>
      </c>
      <c r="D323" s="7" t="n">
        <v>0</v>
      </c>
      <c r="E323" s="5" t="n">
        <v>0</v>
      </c>
    </row>
    <row r="324" spans="1:6">
      <c r="A324" s="4" t="s">
        <v>686</v>
      </c>
    </row>
    <row r="325" spans="1:6">
      <c r="A325" s="3" t="s">
        <v>618</v>
      </c>
    </row>
    <row r="326" spans="1:6">
      <c r="A326" s="4" t="s">
        <v>687</v>
      </c>
      <c r="D326" s="4" t="s">
        <v>565</v>
      </c>
    </row>
    <row r="327" spans="1:6">
      <c r="A327" s="4" t="s">
        <v>688</v>
      </c>
      <c r="D327" s="4" t="s">
        <v>575</v>
      </c>
    </row>
    <row r="328" spans="1:6">
      <c r="A328" s="4" t="s">
        <v>689</v>
      </c>
      <c r="D328" s="7" t="n">
        <v>12100000</v>
      </c>
      <c r="E328" s="5" t="n">
        <v>11700000</v>
      </c>
      <c r="F328" s="5" t="n">
        <v>10800000</v>
      </c>
    </row>
    <row r="329" spans="1:6">
      <c r="A329" s="4" t="s">
        <v>690</v>
      </c>
    </row>
    <row r="330" spans="1:6">
      <c r="A330" s="3" t="s">
        <v>618</v>
      </c>
    </row>
    <row r="331" spans="1:6">
      <c r="A331" s="4" t="s">
        <v>691</v>
      </c>
      <c r="D331" s="4" t="s">
        <v>692</v>
      </c>
    </row>
    <row r="332" spans="1:6">
      <c r="A332" s="4" t="s">
        <v>693</v>
      </c>
      <c r="D332" s="7" t="n">
        <v>7400000</v>
      </c>
      <c r="E332" s="7" t="n">
        <v>8100000</v>
      </c>
      <c r="F332" s="7" t="n">
        <v>6000000</v>
      </c>
    </row>
    <row r="333" spans="1:6">
      <c r="A333" s="4" t="s">
        <v>694</v>
      </c>
    </row>
    <row r="334" spans="1:6">
      <c r="A334" s="3" t="s">
        <v>290</v>
      </c>
    </row>
    <row r="335" spans="1:6">
      <c r="A335" s="4" t="s">
        <v>441</v>
      </c>
      <c r="D335" s="7" t="n">
        <v>150000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3</v>
      </c>
      <c r="D2" s="2" t="s">
        <v>34</v>
      </c>
    </row>
    <row r="3" spans="1:4">
      <c r="A3" s="4" t="s">
        <v>696</v>
      </c>
      <c r="B3" s="7" t="n">
        <v>518700000</v>
      </c>
    </row>
    <row r="4" spans="1:4">
      <c r="A4" s="4" t="s">
        <v>99</v>
      </c>
      <c r="B4" s="5" t="n">
        <v>520866000</v>
      </c>
      <c r="C4" s="7" t="n">
        <v>519421000</v>
      </c>
    </row>
    <row r="5" spans="1:4">
      <c r="A5" s="4" t="s">
        <v>697</v>
      </c>
      <c r="B5" s="5" t="n">
        <v>2200000</v>
      </c>
    </row>
    <row r="6" spans="1:4">
      <c r="A6" s="4" t="s">
        <v>698</v>
      </c>
      <c r="B6" s="5" t="n">
        <v>0</v>
      </c>
    </row>
    <row r="7" spans="1:4">
      <c r="A7" s="4" t="s">
        <v>699</v>
      </c>
      <c r="B7" s="5" t="n">
        <v>36600000</v>
      </c>
    </row>
    <row r="8" spans="1:4">
      <c r="A8" s="4" t="s">
        <v>700</v>
      </c>
      <c r="B8" s="5" t="n">
        <v>50200000</v>
      </c>
    </row>
    <row r="9" spans="1:4">
      <c r="A9" s="3" t="s">
        <v>701</v>
      </c>
    </row>
    <row r="10" spans="1:4">
      <c r="A10" s="4" t="s">
        <v>702</v>
      </c>
      <c r="B10" s="5" t="n">
        <v>0</v>
      </c>
      <c r="C10" s="5" t="n">
        <v>0</v>
      </c>
      <c r="D10" s="7" t="n">
        <v>-2016000</v>
      </c>
    </row>
    <row r="11" spans="1:4">
      <c r="A11" s="4" t="s">
        <v>703</v>
      </c>
      <c r="B11" s="5" t="n">
        <v>289000</v>
      </c>
      <c r="C11" s="5" t="n">
        <v>750000</v>
      </c>
      <c r="D11" s="5" t="n">
        <v>471000</v>
      </c>
    </row>
    <row r="12" spans="1:4">
      <c r="A12" s="4" t="s">
        <v>704</v>
      </c>
      <c r="B12" s="5" t="n">
        <v>289000</v>
      </c>
      <c r="C12" s="5" t="n">
        <v>750000</v>
      </c>
      <c r="D12" s="5" t="n">
        <v>-1545000</v>
      </c>
    </row>
    <row r="13" spans="1:4">
      <c r="A13" s="3" t="s">
        <v>705</v>
      </c>
    </row>
    <row r="14" spans="1:4">
      <c r="A14" s="4" t="s">
        <v>702</v>
      </c>
      <c r="B14" s="5" t="n">
        <v>42413000</v>
      </c>
      <c r="C14" s="5" t="n">
        <v>83138000</v>
      </c>
      <c r="D14" s="5" t="n">
        <v>76247000</v>
      </c>
    </row>
    <row r="15" spans="1:4">
      <c r="A15" s="4" t="s">
        <v>703</v>
      </c>
      <c r="B15" s="5" t="n">
        <v>10829000</v>
      </c>
      <c r="C15" s="5" t="n">
        <v>9255000</v>
      </c>
      <c r="D15" s="5" t="n">
        <v>10541000</v>
      </c>
    </row>
    <row r="16" spans="1:4">
      <c r="A16" s="4" t="s">
        <v>706</v>
      </c>
      <c r="B16" s="5" t="n">
        <v>53242000</v>
      </c>
      <c r="C16" s="5" t="n">
        <v>92393000</v>
      </c>
      <c r="D16" s="5" t="n">
        <v>86788000</v>
      </c>
    </row>
    <row r="17" spans="1:4">
      <c r="A17" s="3" t="s">
        <v>707</v>
      </c>
    </row>
    <row r="18" spans="1:4">
      <c r="A18" s="4" t="s">
        <v>45</v>
      </c>
      <c r="B18" s="7" t="n">
        <v>225765000</v>
      </c>
      <c r="C18" s="7" t="n">
        <v>256138000</v>
      </c>
      <c r="D18" s="7" t="n">
        <v>225338000</v>
      </c>
    </row>
    <row r="19" spans="1:4">
      <c r="A19" s="4" t="s">
        <v>708</v>
      </c>
      <c r="B19" s="4" t="s">
        <v>709</v>
      </c>
      <c r="C19" s="4" t="s">
        <v>710</v>
      </c>
      <c r="D19" s="4" t="s">
        <v>710</v>
      </c>
    </row>
    <row r="20" spans="1:4">
      <c r="A20" s="4" t="s">
        <v>711</v>
      </c>
      <c r="B20" s="7" t="n">
        <v>47411000</v>
      </c>
      <c r="C20" s="7" t="n">
        <v>89648000</v>
      </c>
      <c r="D20" s="7" t="n">
        <v>78868000</v>
      </c>
    </row>
    <row r="21" spans="1:4">
      <c r="A21" s="4" t="s">
        <v>712</v>
      </c>
      <c r="B21" s="5" t="n">
        <v>8783000</v>
      </c>
      <c r="C21" s="5" t="n">
        <v>6503000</v>
      </c>
      <c r="D21" s="5" t="n">
        <v>7158000</v>
      </c>
    </row>
    <row r="22" spans="1:4">
      <c r="A22" s="4" t="s">
        <v>713</v>
      </c>
      <c r="B22" s="5" t="n">
        <v>74000</v>
      </c>
      <c r="C22" s="5" t="n">
        <v>2162000</v>
      </c>
      <c r="D22" s="5" t="n">
        <v>0</v>
      </c>
    </row>
    <row r="23" spans="1:4">
      <c r="A23" s="4" t="s">
        <v>714</v>
      </c>
      <c r="B23" s="5" t="n">
        <v>-2770000</v>
      </c>
      <c r="C23" s="5" t="n">
        <v>-5162000</v>
      </c>
      <c r="D23" s="5" t="n">
        <v>0</v>
      </c>
    </row>
    <row r="24" spans="1:4">
      <c r="A24" s="4" t="s">
        <v>715</v>
      </c>
      <c r="B24" s="5" t="n">
        <v>33000</v>
      </c>
      <c r="C24" s="5" t="n">
        <v>-8000</v>
      </c>
      <c r="D24" s="5" t="n">
        <v>-783000</v>
      </c>
    </row>
    <row r="25" spans="1:4">
      <c r="A25" s="4" t="s">
        <v>716</v>
      </c>
      <c r="B25" s="5" t="n">
        <v>53531000</v>
      </c>
      <c r="C25" s="5" t="n">
        <v>93143000</v>
      </c>
      <c r="D25" s="7" t="n">
        <v>85243000</v>
      </c>
    </row>
    <row r="26" spans="1:4">
      <c r="A26" s="3" t="s">
        <v>717</v>
      </c>
    </row>
    <row r="27" spans="1:4">
      <c r="A27" s="4" t="s">
        <v>718</v>
      </c>
      <c r="B27" s="5" t="n">
        <v>48243000</v>
      </c>
      <c r="C27" s="5" t="n">
        <v>40277000</v>
      </c>
    </row>
    <row r="28" spans="1:4">
      <c r="A28" s="4" t="s">
        <v>719</v>
      </c>
      <c r="B28" s="5" t="n">
        <v>129201000</v>
      </c>
      <c r="C28" s="5" t="n">
        <v>129421000</v>
      </c>
    </row>
    <row r="29" spans="1:4">
      <c r="A29" s="4" t="s">
        <v>720</v>
      </c>
      <c r="B29" s="5" t="n">
        <v>2778000</v>
      </c>
      <c r="C29" s="5" t="n">
        <v>24712000</v>
      </c>
    </row>
    <row r="30" spans="1:4">
      <c r="A30" s="4" t="s">
        <v>128</v>
      </c>
      <c r="B30" s="5" t="n">
        <v>34000</v>
      </c>
      <c r="C30" s="5" t="n">
        <v>2984000</v>
      </c>
    </row>
    <row r="31" spans="1:4">
      <c r="A31" s="4" t="s">
        <v>721</v>
      </c>
      <c r="B31" s="5" t="n">
        <v>180256000</v>
      </c>
      <c r="C31" s="5" t="n">
        <v>197394000</v>
      </c>
    </row>
    <row r="32" spans="1:4">
      <c r="A32" s="3" t="s">
        <v>722</v>
      </c>
    </row>
    <row r="33" spans="1:4">
      <c r="A33" s="4" t="s">
        <v>723</v>
      </c>
      <c r="B33" s="5" t="n">
        <v>717903000</v>
      </c>
      <c r="C33" s="5" t="n">
        <v>677249000</v>
      </c>
    </row>
    <row r="34" spans="1:4">
      <c r="A34" s="4" t="s">
        <v>724</v>
      </c>
      <c r="B34" s="5" t="n">
        <v>8981000</v>
      </c>
      <c r="C34" s="5" t="n">
        <v>13805000</v>
      </c>
    </row>
    <row r="35" spans="1:4">
      <c r="A35" s="4" t="s">
        <v>725</v>
      </c>
      <c r="B35" s="5" t="n">
        <v>105798000</v>
      </c>
      <c r="C35" s="5" t="n">
        <v>106285000</v>
      </c>
    </row>
    <row r="36" spans="1:4">
      <c r="A36" s="4" t="s">
        <v>726</v>
      </c>
      <c r="B36" s="5" t="n">
        <v>832682000</v>
      </c>
      <c r="C36" s="5" t="n">
        <v>797339000</v>
      </c>
    </row>
    <row r="37" spans="1:4">
      <c r="A37" s="4" t="s">
        <v>727</v>
      </c>
      <c r="B37" s="7" t="n">
        <v>652426000</v>
      </c>
      <c r="C37" s="5" t="n">
        <v>599945000</v>
      </c>
    </row>
    <row r="38" spans="1:4">
      <c r="A38" s="4" t="s">
        <v>728</v>
      </c>
      <c r="B38" s="4" t="s">
        <v>729</v>
      </c>
    </row>
    <row r="39" spans="1:4">
      <c r="A39" s="4" t="s">
        <v>730</v>
      </c>
      <c r="B39" s="7" t="n">
        <v>15800000</v>
      </c>
    </row>
    <row r="40" spans="1:4">
      <c r="A40" s="4" t="s">
        <v>731</v>
      </c>
      <c r="B40" s="5" t="n">
        <v>14200000</v>
      </c>
    </row>
    <row r="41" spans="1:4">
      <c r="A41" s="4" t="s">
        <v>732</v>
      </c>
      <c r="B41" s="7" t="n">
        <v>6600000</v>
      </c>
    </row>
    <row r="42" spans="1:4">
      <c r="A42" s="4" t="s">
        <v>733</v>
      </c>
    </row>
    <row r="43" spans="1:4">
      <c r="A43" s="4" t="s">
        <v>734</v>
      </c>
      <c r="B43" s="4" t="s">
        <v>735</v>
      </c>
    </row>
    <row r="44" spans="1:4">
      <c r="A44" s="4" t="s">
        <v>736</v>
      </c>
    </row>
    <row r="45" spans="1:4">
      <c r="A45" s="4" t="s">
        <v>734</v>
      </c>
      <c r="B45" s="4" t="s">
        <v>737</v>
      </c>
    </row>
    <row r="46" spans="1:4">
      <c r="A46" s="4" t="s">
        <v>447</v>
      </c>
    </row>
    <row r="47" spans="1:4">
      <c r="A47" s="4" t="s">
        <v>99</v>
      </c>
      <c r="B47" s="7" t="n">
        <v>520866000</v>
      </c>
      <c r="C47" s="5" t="n">
        <v>519421000</v>
      </c>
    </row>
    <row r="48" spans="1:4">
      <c r="A48" s="4" t="s">
        <v>450</v>
      </c>
      <c r="B48" s="7" t="n">
        <v>551800000</v>
      </c>
      <c r="C48" s="7" t="n">
        <v>519421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3</v>
      </c>
    </row>
    <row r="2" spans="1:3">
      <c r="A2" s="3" t="s">
        <v>62</v>
      </c>
    </row>
    <row r="3" spans="1:3">
      <c r="A3" s="4" t="s">
        <v>62</v>
      </c>
      <c r="B3" s="7" t="n">
        <v>6073143</v>
      </c>
      <c r="C3" s="7" t="n">
        <v>5713912</v>
      </c>
    </row>
    <row r="4" spans="1:3">
      <c r="A4" s="4" t="s">
        <v>63</v>
      </c>
      <c r="B4" s="5" t="n">
        <v>1789431</v>
      </c>
      <c r="C4" s="5" t="n">
        <v>1706327</v>
      </c>
    </row>
    <row r="5" spans="1:3">
      <c r="A5" s="4" t="s">
        <v>64</v>
      </c>
      <c r="B5" s="5" t="n">
        <v>4283712</v>
      </c>
      <c r="C5" s="5" t="n">
        <v>4007585</v>
      </c>
    </row>
    <row r="6" spans="1:3">
      <c r="A6" s="3" t="s">
        <v>65</v>
      </c>
    </row>
    <row r="7" spans="1:3">
      <c r="A7" s="4" t="s">
        <v>66</v>
      </c>
      <c r="B7" s="5" t="n">
        <v>21323</v>
      </c>
      <c r="C7" s="5" t="n">
        <v>14413</v>
      </c>
    </row>
    <row r="8" spans="1:3">
      <c r="A8" s="4" t="s">
        <v>67</v>
      </c>
      <c r="B8" s="5" t="n">
        <v>295421</v>
      </c>
      <c r="C8" s="5" t="n">
        <v>298768</v>
      </c>
    </row>
    <row r="9" spans="1:3">
      <c r="A9" s="4" t="s">
        <v>68</v>
      </c>
      <c r="B9" s="5" t="n">
        <v>44333</v>
      </c>
      <c r="C9" s="5" t="n">
        <v>39672</v>
      </c>
    </row>
    <row r="10" spans="1:3">
      <c r="A10" s="4" t="s">
        <v>69</v>
      </c>
      <c r="B10" s="5" t="n">
        <v>107295</v>
      </c>
      <c r="C10" s="5" t="n">
        <v>130154</v>
      </c>
    </row>
    <row r="11" spans="1:3">
      <c r="A11" s="4" t="s">
        <v>70</v>
      </c>
      <c r="B11" s="5" t="n">
        <v>54420</v>
      </c>
      <c r="C11" s="5" t="n">
        <v>88180</v>
      </c>
    </row>
    <row r="12" spans="1:3">
      <c r="A12" s="4" t="s">
        <v>71</v>
      </c>
      <c r="B12" s="5" t="n">
        <v>20495</v>
      </c>
      <c r="C12" s="5" t="n">
        <v>17807</v>
      </c>
    </row>
    <row r="13" spans="1:3">
      <c r="A13" s="4" t="s">
        <v>72</v>
      </c>
      <c r="B13" s="5" t="n">
        <v>543287</v>
      </c>
      <c r="C13" s="5" t="n">
        <v>588994</v>
      </c>
    </row>
    <row r="14" spans="1:3">
      <c r="A14" s="3" t="s">
        <v>73</v>
      </c>
    </row>
    <row r="15" spans="1:3">
      <c r="A15" s="4" t="s">
        <v>70</v>
      </c>
      <c r="B15" s="5" t="n">
        <v>437479</v>
      </c>
      <c r="C15" s="5" t="n">
        <v>405189</v>
      </c>
    </row>
    <row r="16" spans="1:3">
      <c r="A16" s="4" t="s">
        <v>74</v>
      </c>
      <c r="B16" s="5" t="n">
        <v>157953</v>
      </c>
      <c r="C16" s="5" t="n">
        <v>157953</v>
      </c>
    </row>
    <row r="17" spans="1:3">
      <c r="A17" s="4" t="s">
        <v>75</v>
      </c>
      <c r="B17" s="5" t="n">
        <v>46211</v>
      </c>
      <c r="C17" s="5" t="n">
        <v>47157</v>
      </c>
    </row>
    <row r="18" spans="1:3">
      <c r="A18" s="4" t="s">
        <v>76</v>
      </c>
      <c r="B18" s="5" t="n">
        <v>641643</v>
      </c>
      <c r="C18" s="5" t="n">
        <v>610299</v>
      </c>
    </row>
    <row r="19" spans="1:3">
      <c r="A19" s="4" t="s">
        <v>77</v>
      </c>
      <c r="B19" s="5" t="n">
        <v>5468642</v>
      </c>
      <c r="C19" s="5" t="n">
        <v>5206878</v>
      </c>
    </row>
    <row r="20" spans="1:3">
      <c r="A20" s="3" t="s">
        <v>78</v>
      </c>
    </row>
    <row r="21" spans="1:3">
      <c r="A21" s="4" t="s">
        <v>79</v>
      </c>
      <c r="B21" s="5" t="n">
        <v>526</v>
      </c>
      <c r="C21" s="5" t="n">
        <v>526</v>
      </c>
    </row>
    <row r="22" spans="1:3">
      <c r="A22" s="4" t="s">
        <v>80</v>
      </c>
      <c r="B22" s="5" t="n">
        <v>1727492</v>
      </c>
      <c r="C22" s="5" t="n">
        <v>1737551</v>
      </c>
    </row>
    <row r="23" spans="1:3">
      <c r="A23" s="4" t="s">
        <v>81</v>
      </c>
      <c r="B23" s="5" t="n">
        <v>320869</v>
      </c>
      <c r="C23" s="5" t="n">
        <v>246121</v>
      </c>
    </row>
    <row r="24" spans="1:3">
      <c r="A24" s="4" t="s">
        <v>82</v>
      </c>
      <c r="B24" s="5" t="n">
        <v>-4086</v>
      </c>
      <c r="C24" s="5" t="n">
        <v>-5493</v>
      </c>
    </row>
    <row r="25" spans="1:3">
      <c r="A25" s="4" t="s">
        <v>83</v>
      </c>
      <c r="B25" s="5" t="n">
        <v>-2145</v>
      </c>
      <c r="C25" s="5" t="n">
        <v>-18496</v>
      </c>
    </row>
    <row r="26" spans="1:3">
      <c r="A26" s="4" t="s">
        <v>84</v>
      </c>
      <c r="B26" s="5" t="n">
        <v>2042656</v>
      </c>
      <c r="C26" s="5" t="n">
        <v>1960209</v>
      </c>
    </row>
    <row r="27" spans="1:3">
      <c r="A27" s="4" t="s">
        <v>85</v>
      </c>
      <c r="B27" s="5" t="n">
        <v>1285483</v>
      </c>
      <c r="C27" s="5" t="n">
        <v>1193257</v>
      </c>
    </row>
    <row r="28" spans="1:3">
      <c r="A28" s="4" t="s">
        <v>86</v>
      </c>
      <c r="B28" s="5" t="n">
        <v>3328139</v>
      </c>
      <c r="C28" s="5" t="n">
        <v>3153466</v>
      </c>
    </row>
    <row r="29" spans="1:3">
      <c r="A29" s="3" t="s">
        <v>87</v>
      </c>
    </row>
    <row r="30" spans="1:3">
      <c r="A30" s="4" t="s">
        <v>88</v>
      </c>
      <c r="B30" s="5" t="n">
        <v>299500</v>
      </c>
      <c r="C30" s="5" t="n">
        <v>357215</v>
      </c>
    </row>
    <row r="31" spans="1:3">
      <c r="A31" s="4" t="s">
        <v>89</v>
      </c>
      <c r="B31" s="5" t="n">
        <v>174510</v>
      </c>
      <c r="C31" s="5" t="n">
        <v>143681</v>
      </c>
    </row>
    <row r="32" spans="1:3">
      <c r="A32" s="4" t="s">
        <v>90</v>
      </c>
      <c r="B32" s="5" t="n">
        <v>18924</v>
      </c>
      <c r="C32" s="5" t="n">
        <v>18776</v>
      </c>
    </row>
    <row r="33" spans="1:3">
      <c r="A33" s="4" t="s">
        <v>91</v>
      </c>
      <c r="B33" s="5" t="n">
        <v>47640</v>
      </c>
      <c r="C33" s="5" t="n">
        <v>41324</v>
      </c>
    </row>
    <row r="34" spans="1:3">
      <c r="A34" s="4" t="s">
        <v>92</v>
      </c>
      <c r="B34" s="5" t="n">
        <v>30294</v>
      </c>
      <c r="C34" s="5" t="n">
        <v>30058</v>
      </c>
    </row>
    <row r="35" spans="1:3">
      <c r="A35" s="4" t="s">
        <v>93</v>
      </c>
      <c r="B35" s="5" t="n">
        <v>61183</v>
      </c>
      <c r="C35" s="5" t="n">
        <v>60811</v>
      </c>
    </row>
    <row r="36" spans="1:3">
      <c r="A36" s="4" t="s">
        <v>94</v>
      </c>
      <c r="B36" s="5" t="n">
        <v>48394</v>
      </c>
      <c r="C36" s="5" t="n">
        <v>9438</v>
      </c>
    </row>
    <row r="37" spans="1:3">
      <c r="A37" s="4" t="s">
        <v>95</v>
      </c>
      <c r="B37" s="5" t="n">
        <v>18446</v>
      </c>
      <c r="C37" s="5" t="n">
        <v>12027</v>
      </c>
    </row>
    <row r="38" spans="1:3">
      <c r="A38" s="4" t="s">
        <v>96</v>
      </c>
      <c r="B38" s="5" t="n">
        <v>698891</v>
      </c>
      <c r="C38" s="5" t="n">
        <v>673330</v>
      </c>
    </row>
    <row r="39" spans="1:3">
      <c r="A39" s="3" t="s">
        <v>97</v>
      </c>
    </row>
    <row r="40" spans="1:3">
      <c r="A40" s="4" t="s">
        <v>98</v>
      </c>
      <c r="B40" s="5" t="n">
        <v>652426</v>
      </c>
      <c r="C40" s="5" t="n">
        <v>599945</v>
      </c>
    </row>
    <row r="41" spans="1:3">
      <c r="A41" s="4" t="s">
        <v>99</v>
      </c>
      <c r="B41" s="5" t="n">
        <v>520866</v>
      </c>
      <c r="C41" s="5" t="n">
        <v>519421</v>
      </c>
    </row>
    <row r="42" spans="1:3">
      <c r="A42" s="4" t="s">
        <v>100</v>
      </c>
      <c r="B42" s="5" t="n">
        <v>178720</v>
      </c>
      <c r="C42" s="5" t="n">
        <v>172938</v>
      </c>
    </row>
    <row r="43" spans="1:3">
      <c r="A43" s="4" t="s">
        <v>101</v>
      </c>
      <c r="B43" s="5" t="n">
        <v>89600</v>
      </c>
      <c r="C43" s="5" t="n">
        <v>87778</v>
      </c>
    </row>
    <row r="44" spans="1:3">
      <c r="A44" s="4" t="s">
        <v>102</v>
      </c>
      <c r="B44" s="5" t="n">
        <v>1441612</v>
      </c>
      <c r="C44" s="5" t="n">
        <v>1380082</v>
      </c>
    </row>
    <row r="45" spans="1:3">
      <c r="A45" s="4" t="s">
        <v>103</v>
      </c>
      <c r="B45" s="4" t="s">
        <v>104</v>
      </c>
      <c r="C45" s="4" t="s">
        <v>104</v>
      </c>
    </row>
    <row r="46" spans="1:3">
      <c r="A46" s="4" t="s">
        <v>105</v>
      </c>
      <c r="B46" s="7" t="n">
        <v>5468642</v>
      </c>
      <c r="C46" s="7" t="n">
        <v>52068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3</v>
      </c>
      <c r="D2" s="2" t="s">
        <v>34</v>
      </c>
    </row>
    <row r="3" spans="1:4">
      <c r="A3" s="4" t="s">
        <v>739</v>
      </c>
      <c r="B3" s="7" t="n">
        <v>-8824</v>
      </c>
      <c r="C3" s="7" t="n">
        <v>-17252</v>
      </c>
      <c r="D3" s="7" t="n">
        <v>-19827</v>
      </c>
    </row>
    <row r="4" spans="1:4">
      <c r="A4" s="4" t="s">
        <v>740</v>
      </c>
      <c r="B4" s="5" t="n">
        <v>2535</v>
      </c>
      <c r="C4" s="5" t="n">
        <v>2727</v>
      </c>
      <c r="D4" s="5" t="n">
        <v>43</v>
      </c>
    </row>
    <row r="5" spans="1:4">
      <c r="A5" s="4" t="s">
        <v>741</v>
      </c>
      <c r="B5" s="7" t="n">
        <v>11359</v>
      </c>
      <c r="C5" s="7" t="n">
        <v>14525</v>
      </c>
      <c r="D5" s="7" t="n">
        <v>198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742</v>
      </c>
      <c r="B1" s="2" t="s">
        <v>1</v>
      </c>
    </row>
    <row r="2" spans="1:5">
      <c r="B2" s="2" t="s">
        <v>328</v>
      </c>
      <c r="C2" s="2" t="s">
        <v>329</v>
      </c>
      <c r="D2" s="2" t="s">
        <v>330</v>
      </c>
      <c r="E2" s="2" t="s">
        <v>743</v>
      </c>
    </row>
    <row r="3" spans="1:5">
      <c r="A3" s="3" t="s">
        <v>744</v>
      </c>
    </row>
    <row r="4" spans="1:5">
      <c r="A4" s="4" t="s">
        <v>745</v>
      </c>
      <c r="B4" s="7" t="n">
        <v>8200</v>
      </c>
      <c r="C4" s="7" t="n">
        <v>8700</v>
      </c>
      <c r="D4" s="7" t="n">
        <v>8600</v>
      </c>
    </row>
    <row r="5" spans="1:5">
      <c r="A5" s="3" t="s">
        <v>746</v>
      </c>
    </row>
    <row r="6" spans="1:5">
      <c r="A6" s="5" t="n">
        <v>2017</v>
      </c>
      <c r="B6" s="5" t="n">
        <v>6300</v>
      </c>
    </row>
    <row r="7" spans="1:5">
      <c r="A7" s="5" t="n">
        <v>2018</v>
      </c>
      <c r="B7" s="5" t="n">
        <v>5100</v>
      </c>
    </row>
    <row r="8" spans="1:5">
      <c r="A8" s="5" t="n">
        <v>2019</v>
      </c>
      <c r="B8" s="5" t="n">
        <v>4500</v>
      </c>
    </row>
    <row r="9" spans="1:5">
      <c r="A9" s="5" t="n">
        <v>2020</v>
      </c>
      <c r="B9" s="5" t="n">
        <v>4300</v>
      </c>
    </row>
    <row r="10" spans="1:5">
      <c r="A10" s="5" t="n">
        <v>2021</v>
      </c>
      <c r="B10" s="5" t="n">
        <v>4200</v>
      </c>
    </row>
    <row r="11" spans="1:5">
      <c r="A11" s="4" t="s">
        <v>747</v>
      </c>
      <c r="B11" s="5" t="n">
        <v>3800</v>
      </c>
    </row>
    <row r="12" spans="1:5">
      <c r="A12" s="4" t="s">
        <v>147</v>
      </c>
      <c r="B12" s="5" t="n">
        <v>28200</v>
      </c>
    </row>
    <row r="13" spans="1:5">
      <c r="A13" s="4" t="s">
        <v>441</v>
      </c>
      <c r="B13" s="7" t="n">
        <v>437479</v>
      </c>
      <c r="C13" s="5" t="n">
        <v>405189</v>
      </c>
    </row>
    <row r="14" spans="1:5">
      <c r="A14" s="4" t="s">
        <v>748</v>
      </c>
      <c r="B14" s="5" t="n">
        <v>12</v>
      </c>
    </row>
    <row r="15" spans="1:5">
      <c r="A15" s="4" t="s">
        <v>463</v>
      </c>
    </row>
    <row r="16" spans="1:5">
      <c r="A16" s="3" t="s">
        <v>746</v>
      </c>
    </row>
    <row r="17" spans="1:5">
      <c r="A17" s="4" t="s">
        <v>441</v>
      </c>
      <c r="B17" s="7" t="n">
        <v>7724</v>
      </c>
      <c r="C17" s="7" t="n">
        <v>6104</v>
      </c>
      <c r="E17" s="7" t="n">
        <v>5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749</v>
      </c>
      <c r="B1" s="2" t="s">
        <v>1</v>
      </c>
    </row>
    <row r="2" spans="1:5">
      <c r="B2" s="2" t="s">
        <v>328</v>
      </c>
      <c r="C2" s="2" t="s">
        <v>34</v>
      </c>
      <c r="D2" s="2" t="s">
        <v>329</v>
      </c>
      <c r="E2" s="2" t="s">
        <v>743</v>
      </c>
    </row>
    <row r="3" spans="1:5">
      <c r="A3" s="3" t="s">
        <v>222</v>
      </c>
    </row>
    <row r="4" spans="1:5">
      <c r="A4" s="4" t="s">
        <v>750</v>
      </c>
      <c r="B4" s="5" t="n">
        <v>12</v>
      </c>
    </row>
    <row r="5" spans="1:5">
      <c r="A5" s="4" t="s">
        <v>751</v>
      </c>
      <c r="B5" s="5" t="n">
        <v>1</v>
      </c>
    </row>
    <row r="6" spans="1:5">
      <c r="A6" s="4" t="s">
        <v>752</v>
      </c>
      <c r="D6" s="7" t="n">
        <v>15000</v>
      </c>
    </row>
    <row r="7" spans="1:5">
      <c r="A7" s="4" t="s">
        <v>70</v>
      </c>
      <c r="B7" s="7" t="n">
        <v>437479</v>
      </c>
      <c r="D7" s="7" t="n">
        <v>405189</v>
      </c>
    </row>
    <row r="8" spans="1:5">
      <c r="A8" s="4" t="s">
        <v>753</v>
      </c>
      <c r="B8" s="5" t="n">
        <v>8</v>
      </c>
    </row>
    <row r="9" spans="1:5">
      <c r="A9" s="4" t="s">
        <v>754</v>
      </c>
      <c r="B9" s="10" t="n">
        <v>5.6</v>
      </c>
      <c r="C9" s="5" t="n">
        <v>4</v>
      </c>
    </row>
    <row r="10" spans="1:5">
      <c r="A10" s="4" t="s">
        <v>755</v>
      </c>
      <c r="B10" s="5" t="n">
        <v>7</v>
      </c>
      <c r="C10" s="5" t="n">
        <v>7</v>
      </c>
    </row>
    <row r="11" spans="1:5">
      <c r="A11" s="4" t="s">
        <v>756</v>
      </c>
      <c r="B11" s="7" t="n">
        <v>1600</v>
      </c>
    </row>
    <row r="12" spans="1:5">
      <c r="A12" s="4" t="s">
        <v>757</v>
      </c>
      <c r="B12" s="10" t="n">
        <v>5.6</v>
      </c>
    </row>
    <row r="13" spans="1:5">
      <c r="A13" s="4" t="s">
        <v>758</v>
      </c>
      <c r="D13" s="4" t="s">
        <v>759</v>
      </c>
    </row>
    <row r="14" spans="1:5">
      <c r="A14" s="4" t="s">
        <v>463</v>
      </c>
    </row>
    <row r="15" spans="1:5">
      <c r="A15" s="3" t="s">
        <v>222</v>
      </c>
    </row>
    <row r="16" spans="1:5">
      <c r="A16" s="4" t="s">
        <v>70</v>
      </c>
      <c r="B16" s="7" t="n">
        <v>7724</v>
      </c>
      <c r="D16" s="7" t="n">
        <v>6104</v>
      </c>
      <c r="E16" s="7" t="n">
        <v>5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342</v>
      </c>
      <c r="J1" s="2" t="s">
        <v>1</v>
      </c>
    </row>
    <row r="2" spans="1:12">
      <c r="B2" s="2" t="s">
        <v>2</v>
      </c>
      <c r="C2" s="2" t="s">
        <v>343</v>
      </c>
      <c r="D2" s="2" t="s">
        <v>4</v>
      </c>
      <c r="E2" s="2" t="s">
        <v>344</v>
      </c>
      <c r="F2" s="2" t="s">
        <v>33</v>
      </c>
      <c r="G2" s="2" t="s">
        <v>345</v>
      </c>
      <c r="H2" s="2" t="s">
        <v>346</v>
      </c>
      <c r="I2" s="2" t="s">
        <v>347</v>
      </c>
      <c r="J2" s="2" t="s">
        <v>2</v>
      </c>
      <c r="K2" s="2" t="s">
        <v>33</v>
      </c>
      <c r="L2" s="2" t="s">
        <v>34</v>
      </c>
    </row>
    <row r="3" spans="1:12">
      <c r="A3" s="3" t="s">
        <v>226</v>
      </c>
    </row>
    <row r="4" spans="1:12">
      <c r="A4" s="4" t="s">
        <v>35</v>
      </c>
      <c r="B4" s="7" t="n">
        <v>464466</v>
      </c>
      <c r="C4" s="7" t="n">
        <v>238280</v>
      </c>
      <c r="D4" s="7" t="n">
        <v>292521</v>
      </c>
      <c r="E4" s="7" t="n">
        <v>638464</v>
      </c>
      <c r="F4" s="7" t="n">
        <v>462394</v>
      </c>
      <c r="G4" s="7" t="n">
        <v>247142</v>
      </c>
      <c r="H4" s="7" t="n">
        <v>279689</v>
      </c>
      <c r="I4" s="7" t="n">
        <v>550408</v>
      </c>
      <c r="J4" s="7" t="n">
        <v>1626618</v>
      </c>
    </row>
    <row r="5" spans="1:12">
      <c r="A5" s="4" t="s">
        <v>42</v>
      </c>
      <c r="B5" s="5" t="n">
        <v>80855</v>
      </c>
      <c r="C5" s="5" t="n">
        <v>36241</v>
      </c>
      <c r="D5" s="5" t="n">
        <v>41043</v>
      </c>
      <c r="E5" s="5" t="n">
        <v>130290</v>
      </c>
      <c r="F5" s="5" t="n">
        <v>93825</v>
      </c>
      <c r="G5" s="5" t="n">
        <v>45093</v>
      </c>
      <c r="H5" s="5" t="n">
        <v>48365</v>
      </c>
      <c r="I5" s="5" t="n">
        <v>129445</v>
      </c>
      <c r="J5" s="5" t="n">
        <v>288429</v>
      </c>
      <c r="K5" s="7" t="n">
        <v>316728</v>
      </c>
      <c r="L5" s="7" t="n">
        <v>288947</v>
      </c>
    </row>
    <row r="6" spans="1:12">
      <c r="A6" s="4" t="s">
        <v>47</v>
      </c>
      <c r="B6" s="7" t="n">
        <v>44704</v>
      </c>
      <c r="C6" s="7" t="n">
        <v>16276</v>
      </c>
      <c r="D6" s="7" t="n">
        <v>20419</v>
      </c>
      <c r="E6" s="7" t="n">
        <v>90835</v>
      </c>
      <c r="F6" s="7" t="n">
        <v>47119</v>
      </c>
      <c r="G6" s="7" t="n">
        <v>18797</v>
      </c>
      <c r="H6" s="7" t="n">
        <v>20623</v>
      </c>
      <c r="I6" s="7" t="n">
        <v>76456</v>
      </c>
      <c r="J6" s="7" t="n">
        <v>172234</v>
      </c>
      <c r="K6" s="7" t="n">
        <v>162995</v>
      </c>
      <c r="L6" s="7" t="n">
        <v>140095</v>
      </c>
    </row>
    <row r="7" spans="1:12">
      <c r="A7" s="4" t="s">
        <v>49</v>
      </c>
      <c r="B7" s="8" t="n">
        <v>0.85</v>
      </c>
      <c r="C7" s="8" t="n">
        <v>0.31</v>
      </c>
      <c r="D7" s="8" t="n">
        <v>0.39</v>
      </c>
      <c r="E7" s="8" t="n">
        <v>1.73</v>
      </c>
      <c r="F7" s="8" t="n">
        <v>0.9</v>
      </c>
      <c r="G7" s="8" t="n">
        <v>0.36</v>
      </c>
      <c r="H7" s="8" t="n">
        <v>0.39</v>
      </c>
      <c r="I7" s="8" t="n">
        <v>1.45</v>
      </c>
      <c r="J7" s="8" t="n">
        <v>3.27</v>
      </c>
      <c r="K7" s="8" t="n">
        <v>3.1</v>
      </c>
      <c r="L7" s="8" t="n">
        <v>2.67</v>
      </c>
    </row>
    <row r="8" spans="1:12">
      <c r="A8" s="4" t="s">
        <v>50</v>
      </c>
      <c r="B8" s="8" t="n">
        <v>0.84</v>
      </c>
      <c r="C8" s="8" t="n">
        <v>0.31</v>
      </c>
      <c r="D8" s="8" t="n">
        <v>0.39</v>
      </c>
      <c r="E8" s="8" t="n">
        <v>1.72</v>
      </c>
      <c r="F8" s="8" t="n">
        <v>0.89</v>
      </c>
      <c r="G8" s="8" t="n">
        <v>0.36</v>
      </c>
      <c r="H8" s="8" t="n">
        <v>0.39</v>
      </c>
      <c r="I8" s="8" t="n">
        <v>1.44</v>
      </c>
      <c r="J8" s="8" t="n">
        <v>3.25</v>
      </c>
      <c r="K8" s="8" t="n">
        <v>3.08</v>
      </c>
      <c r="L8" s="8" t="n">
        <v>2.6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33</v>
      </c>
    </row>
    <row r="2" spans="1:3">
      <c r="A2" s="4" t="s">
        <v>107</v>
      </c>
      <c r="B2" s="8" t="n">
        <v>0.01</v>
      </c>
      <c r="C2" s="8" t="n">
        <v>0.01</v>
      </c>
    </row>
    <row r="3" spans="1:3">
      <c r="A3" s="4" t="s">
        <v>108</v>
      </c>
      <c r="B3" s="5" t="n">
        <v>250000000</v>
      </c>
      <c r="C3" s="5" t="n">
        <v>250000000</v>
      </c>
    </row>
    <row r="4" spans="1:3">
      <c r="A4" s="4" t="s">
        <v>109</v>
      </c>
      <c r="B4" s="5" t="n">
        <v>52598005</v>
      </c>
      <c r="C4" s="5" t="n">
        <v>52598005</v>
      </c>
    </row>
    <row r="5" spans="1:3">
      <c r="A5" s="4" t="s">
        <v>110</v>
      </c>
      <c r="B5" s="5" t="n">
        <v>52564902</v>
      </c>
      <c r="C5" s="5" t="n">
        <v>52312516</v>
      </c>
    </row>
    <row r="6" spans="1:3">
      <c r="A6" s="4" t="s">
        <v>111</v>
      </c>
      <c r="B6" s="5" t="n">
        <v>33103</v>
      </c>
      <c r="C6" s="5" t="n">
        <v>285489</v>
      </c>
    </row>
    <row r="7" spans="1:3">
      <c r="A7" s="4" t="s">
        <v>112</v>
      </c>
      <c r="B7" s="7" t="n">
        <v>11457</v>
      </c>
      <c r="C7" s="7" t="n">
        <v>80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3</v>
      </c>
      <c r="D2" s="2" t="s">
        <v>34</v>
      </c>
    </row>
    <row r="3" spans="1:4">
      <c r="A3" s="3" t="s">
        <v>114</v>
      </c>
    </row>
    <row r="4" spans="1:4">
      <c r="A4" s="4" t="s">
        <v>47</v>
      </c>
      <c r="B4" s="7" t="n">
        <v>172234</v>
      </c>
      <c r="C4" s="7" t="n">
        <v>162995</v>
      </c>
      <c r="D4" s="7" t="n">
        <v>140095</v>
      </c>
    </row>
    <row r="5" spans="1:4">
      <c r="A5" s="3" t="s">
        <v>115</v>
      </c>
    </row>
    <row r="6" spans="1:4">
      <c r="A6" s="4" t="s">
        <v>39</v>
      </c>
      <c r="B6" s="5" t="n">
        <v>160086</v>
      </c>
      <c r="C6" s="5" t="n">
        <v>151889</v>
      </c>
      <c r="D6" s="5" t="n">
        <v>143829</v>
      </c>
    </row>
    <row r="7" spans="1:4">
      <c r="A7" s="4" t="s">
        <v>98</v>
      </c>
      <c r="B7" s="5" t="n">
        <v>53242</v>
      </c>
      <c r="C7" s="5" t="n">
        <v>92393</v>
      </c>
      <c r="D7" s="5" t="n">
        <v>86788</v>
      </c>
    </row>
    <row r="8" spans="1:4">
      <c r="A8" s="4" t="s">
        <v>116</v>
      </c>
      <c r="B8" s="5" t="n">
        <v>8195</v>
      </c>
      <c r="C8" s="5" t="n">
        <v>8876</v>
      </c>
      <c r="D8" s="5" t="n">
        <v>11219</v>
      </c>
    </row>
    <row r="9" spans="1:4">
      <c r="A9" s="4" t="s">
        <v>117</v>
      </c>
      <c r="B9" s="5" t="n">
        <v>8506</v>
      </c>
      <c r="C9" s="5" t="n">
        <v>7323</v>
      </c>
      <c r="D9" s="5" t="n">
        <v>5427</v>
      </c>
    </row>
    <row r="10" spans="1:4">
      <c r="A10" s="3" t="s">
        <v>118</v>
      </c>
    </row>
    <row r="11" spans="1:4">
      <c r="A11" s="4" t="s">
        <v>119</v>
      </c>
      <c r="B11" s="5" t="n">
        <v>-5159</v>
      </c>
      <c r="C11" s="5" t="n">
        <v>-15147</v>
      </c>
      <c r="D11" s="5" t="n">
        <v>-80028</v>
      </c>
    </row>
    <row r="12" spans="1:4">
      <c r="A12" s="4" t="s">
        <v>68</v>
      </c>
      <c r="B12" s="5" t="n">
        <v>-4661</v>
      </c>
      <c r="C12" s="5" t="n">
        <v>-5588</v>
      </c>
      <c r="D12" s="5" t="n">
        <v>-759</v>
      </c>
    </row>
    <row r="13" spans="1:4">
      <c r="A13" s="4" t="s">
        <v>120</v>
      </c>
      <c r="B13" s="5" t="n">
        <v>0</v>
      </c>
      <c r="C13" s="5" t="n">
        <v>0</v>
      </c>
      <c r="D13" s="5" t="n">
        <v>37480</v>
      </c>
    </row>
    <row r="14" spans="1:4">
      <c r="A14" s="4" t="s">
        <v>69</v>
      </c>
      <c r="B14" s="5" t="n">
        <v>22859</v>
      </c>
      <c r="C14" s="5" t="n">
        <v>-4722</v>
      </c>
      <c r="D14" s="5" t="n">
        <v>16721</v>
      </c>
    </row>
    <row r="15" spans="1:4">
      <c r="A15" s="4" t="s">
        <v>121</v>
      </c>
      <c r="B15" s="5" t="n">
        <v>-52855</v>
      </c>
      <c r="C15" s="5" t="n">
        <v>-52376</v>
      </c>
      <c r="D15" s="5" t="n">
        <v>-53430</v>
      </c>
    </row>
    <row r="16" spans="1:4">
      <c r="A16" s="4" t="s">
        <v>89</v>
      </c>
      <c r="B16" s="5" t="n">
        <v>36885</v>
      </c>
      <c r="C16" s="5" t="n">
        <v>1945</v>
      </c>
      <c r="D16" s="5" t="n">
        <v>27596</v>
      </c>
    </row>
    <row r="17" spans="1:4">
      <c r="A17" s="4" t="s">
        <v>90</v>
      </c>
      <c r="B17" s="5" t="n">
        <v>148</v>
      </c>
      <c r="C17" s="5" t="n">
        <v>-78</v>
      </c>
      <c r="D17" s="5" t="n">
        <v>-19</v>
      </c>
    </row>
    <row r="18" spans="1:4">
      <c r="A18" s="4" t="s">
        <v>91</v>
      </c>
      <c r="B18" s="5" t="n">
        <v>6316</v>
      </c>
      <c r="C18" s="5" t="n">
        <v>-1247</v>
      </c>
      <c r="D18" s="5" t="n">
        <v>5322</v>
      </c>
    </row>
    <row r="19" spans="1:4">
      <c r="A19" s="4" t="s">
        <v>92</v>
      </c>
      <c r="B19" s="5" t="n">
        <v>236</v>
      </c>
      <c r="C19" s="5" t="n">
        <v>7127</v>
      </c>
      <c r="D19" s="5" t="n">
        <v>-8539</v>
      </c>
    </row>
    <row r="20" spans="1:4">
      <c r="A20" s="4" t="s">
        <v>93</v>
      </c>
      <c r="B20" s="5" t="n">
        <v>372</v>
      </c>
      <c r="C20" s="5" t="n">
        <v>-398</v>
      </c>
      <c r="D20" s="5" t="n">
        <v>884</v>
      </c>
    </row>
    <row r="21" spans="1:4">
      <c r="A21" s="4" t="s">
        <v>122</v>
      </c>
      <c r="B21" s="5" t="n">
        <v>109437</v>
      </c>
      <c r="C21" s="5" t="n">
        <v>29250</v>
      </c>
      <c r="D21" s="5" t="n">
        <v>-49472</v>
      </c>
    </row>
    <row r="22" spans="1:4">
      <c r="A22" s="4" t="s">
        <v>123</v>
      </c>
      <c r="B22" s="5" t="n">
        <v>-50100</v>
      </c>
      <c r="C22" s="5" t="n">
        <v>-118095</v>
      </c>
      <c r="D22" s="5" t="n">
        <v>-25666</v>
      </c>
    </row>
    <row r="23" spans="1:4">
      <c r="A23" s="4" t="s">
        <v>124</v>
      </c>
      <c r="B23" s="5" t="n">
        <v>1953</v>
      </c>
      <c r="C23" s="5" t="n">
        <v>-10347</v>
      </c>
      <c r="D23" s="5" t="n">
        <v>33141</v>
      </c>
    </row>
    <row r="24" spans="1:4">
      <c r="A24" s="4" t="s">
        <v>125</v>
      </c>
      <c r="B24" s="5" t="n">
        <v>467694</v>
      </c>
      <c r="C24" s="5" t="n">
        <v>253800</v>
      </c>
      <c r="D24" s="5" t="n">
        <v>290589</v>
      </c>
    </row>
    <row r="25" spans="1:4">
      <c r="A25" s="3" t="s">
        <v>126</v>
      </c>
    </row>
    <row r="26" spans="1:4">
      <c r="A26" s="4" t="s">
        <v>127</v>
      </c>
      <c r="B26" s="5" t="n">
        <v>-394450</v>
      </c>
      <c r="C26" s="5" t="n">
        <v>-356361</v>
      </c>
      <c r="D26" s="5" t="n">
        <v>-309071</v>
      </c>
    </row>
    <row r="27" spans="1:4">
      <c r="A27" s="4" t="s">
        <v>128</v>
      </c>
      <c r="B27" s="5" t="n">
        <v>0</v>
      </c>
      <c r="C27" s="5" t="n">
        <v>618</v>
      </c>
      <c r="D27" s="5" t="n">
        <v>492</v>
      </c>
    </row>
    <row r="28" spans="1:4">
      <c r="A28" s="4" t="s">
        <v>129</v>
      </c>
      <c r="B28" s="5" t="n">
        <v>-394450</v>
      </c>
      <c r="C28" s="5" t="n">
        <v>-355743</v>
      </c>
      <c r="D28" s="5" t="n">
        <v>-308579</v>
      </c>
    </row>
    <row r="29" spans="1:4">
      <c r="A29" s="3" t="s">
        <v>130</v>
      </c>
    </row>
    <row r="30" spans="1:4">
      <c r="A30" s="4" t="s">
        <v>131</v>
      </c>
      <c r="B30" s="5" t="n">
        <v>-57715</v>
      </c>
      <c r="C30" s="5" t="n">
        <v>212215</v>
      </c>
      <c r="D30" s="5" t="n">
        <v>132500</v>
      </c>
    </row>
    <row r="31" spans="1:4">
      <c r="A31" s="4" t="s">
        <v>132</v>
      </c>
      <c r="B31" s="5" t="n">
        <v>0</v>
      </c>
      <c r="C31" s="5" t="n">
        <v>-17512</v>
      </c>
      <c r="D31" s="5" t="n">
        <v>-24066</v>
      </c>
    </row>
    <row r="32" spans="1:4">
      <c r="A32" s="4" t="s">
        <v>133</v>
      </c>
      <c r="B32" s="5" t="n">
        <v>395648</v>
      </c>
      <c r="C32" s="5" t="n">
        <v>0</v>
      </c>
      <c r="D32" s="5" t="n">
        <v>0</v>
      </c>
    </row>
    <row r="33" spans="1:4">
      <c r="A33" s="4" t="s">
        <v>134</v>
      </c>
      <c r="B33" s="5" t="n">
        <v>4324</v>
      </c>
      <c r="C33" s="5" t="n">
        <v>0</v>
      </c>
      <c r="D33" s="5" t="n">
        <v>0</v>
      </c>
    </row>
    <row r="34" spans="1:4">
      <c r="A34" s="4" t="s">
        <v>135</v>
      </c>
      <c r="B34" s="5" t="n">
        <v>4803</v>
      </c>
      <c r="C34" s="5" t="n">
        <v>4457</v>
      </c>
      <c r="D34" s="5" t="n">
        <v>4017</v>
      </c>
    </row>
    <row r="35" spans="1:4">
      <c r="A35" s="4" t="s">
        <v>136</v>
      </c>
      <c r="B35" s="5" t="n">
        <v>-300000</v>
      </c>
      <c r="C35" s="5" t="n">
        <v>0</v>
      </c>
      <c r="D35" s="5" t="n">
        <v>0</v>
      </c>
    </row>
    <row r="36" spans="1:4">
      <c r="A36" s="4" t="s">
        <v>137</v>
      </c>
      <c r="B36" s="5" t="n">
        <v>-96594</v>
      </c>
      <c r="C36" s="5" t="n">
        <v>-87951</v>
      </c>
      <c r="D36" s="5" t="n">
        <v>-73209</v>
      </c>
    </row>
    <row r="37" spans="1:4">
      <c r="A37" s="4" t="s">
        <v>138</v>
      </c>
      <c r="B37" s="5" t="n">
        <v>-8152</v>
      </c>
      <c r="C37" s="5" t="n">
        <v>-9516</v>
      </c>
      <c r="D37" s="5" t="n">
        <v>-9022</v>
      </c>
    </row>
    <row r="38" spans="1:4">
      <c r="A38" s="4" t="s">
        <v>139</v>
      </c>
      <c r="B38" s="5" t="n">
        <v>-66334</v>
      </c>
      <c r="C38" s="5" t="n">
        <v>101693</v>
      </c>
      <c r="D38" s="5" t="n">
        <v>30220</v>
      </c>
    </row>
    <row r="39" spans="1:4">
      <c r="A39" s="4" t="s">
        <v>140</v>
      </c>
      <c r="B39" s="5" t="n">
        <v>6910</v>
      </c>
      <c r="C39" s="5" t="n">
        <v>-250</v>
      </c>
      <c r="D39" s="5" t="n">
        <v>12230</v>
      </c>
    </row>
    <row r="40" spans="1:4">
      <c r="A40" s="4" t="s">
        <v>141</v>
      </c>
      <c r="B40" s="5" t="n">
        <v>14413</v>
      </c>
      <c r="C40" s="5" t="n">
        <v>14663</v>
      </c>
      <c r="D40" s="5" t="n">
        <v>2433</v>
      </c>
    </row>
    <row r="41" spans="1:4">
      <c r="A41" s="4" t="s">
        <v>142</v>
      </c>
      <c r="B41" s="5" t="n">
        <v>21323</v>
      </c>
      <c r="C41" s="5" t="n">
        <v>14413</v>
      </c>
      <c r="D41" s="5" t="n">
        <v>14663</v>
      </c>
    </row>
    <row r="42" spans="1:4">
      <c r="A42" s="3" t="s">
        <v>143</v>
      </c>
    </row>
    <row r="43" spans="1:4">
      <c r="A43" s="4" t="s">
        <v>144</v>
      </c>
      <c r="B43" s="5" t="n">
        <v>49371</v>
      </c>
      <c r="C43" s="5" t="n">
        <v>44436</v>
      </c>
      <c r="D43" s="5" t="n">
        <v>42129</v>
      </c>
    </row>
    <row r="44" spans="1:4">
      <c r="A44" s="4" t="s">
        <v>145</v>
      </c>
      <c r="B44" s="7" t="n">
        <v>800</v>
      </c>
      <c r="C44" s="7" t="n">
        <v>-1389</v>
      </c>
      <c r="D44" s="7" t="n">
        <v>-357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55"/>
    <col customWidth="1" max="5" min="5" width="24"/>
    <col customWidth="1" max="6" min="6" width="22"/>
    <col customWidth="1" max="7" min="7" width="36"/>
  </cols>
  <sheetData>
    <row r="1" spans="1:7">
      <c r="A1" s="1" t="s">
        <v>146</v>
      </c>
      <c r="B1" s="2" t="s">
        <v>147</v>
      </c>
      <c r="C1" s="2" t="s">
        <v>148</v>
      </c>
      <c r="D1" s="2" t="s">
        <v>149</v>
      </c>
      <c r="E1" s="2" t="s">
        <v>150</v>
      </c>
      <c r="F1" s="2" t="s">
        <v>151</v>
      </c>
      <c r="G1" s="2" t="s">
        <v>152</v>
      </c>
    </row>
    <row r="2" spans="1:7">
      <c r="A2" s="4" t="s">
        <v>153</v>
      </c>
      <c r="B2" s="8" t="n">
        <v>1.2</v>
      </c>
    </row>
    <row r="3" spans="1:7">
      <c r="A3" s="4" t="s">
        <v>154</v>
      </c>
      <c r="F3" s="5" t="n">
        <v>52598005</v>
      </c>
    </row>
    <row r="4" spans="1:7">
      <c r="A4" s="4" t="s">
        <v>155</v>
      </c>
      <c r="B4" s="7" t="n">
        <v>1841555</v>
      </c>
      <c r="C4" s="7" t="n">
        <v>95046</v>
      </c>
      <c r="D4" s="7" t="n">
        <v>-4401</v>
      </c>
      <c r="E4" s="7" t="n">
        <v>-14491</v>
      </c>
      <c r="F4" s="7" t="n">
        <v>526</v>
      </c>
      <c r="G4" s="7" t="n">
        <v>1764875</v>
      </c>
    </row>
    <row r="5" spans="1:7">
      <c r="A5" s="4" t="s">
        <v>47</v>
      </c>
      <c r="B5" s="5" t="n">
        <v>140095</v>
      </c>
      <c r="C5" s="5" t="n">
        <v>140095</v>
      </c>
      <c r="D5" s="5" t="n">
        <v>0</v>
      </c>
      <c r="E5" s="5" t="n">
        <v>0</v>
      </c>
      <c r="F5" s="5" t="n">
        <v>0</v>
      </c>
      <c r="G5" s="5" t="n">
        <v>0</v>
      </c>
    </row>
    <row r="6" spans="1:7">
      <c r="A6" s="4" t="s">
        <v>156</v>
      </c>
      <c r="B6" s="5" t="n">
        <v>-314</v>
      </c>
      <c r="C6" s="5" t="n">
        <v>0</v>
      </c>
      <c r="D6" s="5" t="n">
        <v>-314</v>
      </c>
      <c r="E6" s="5" t="n">
        <v>0</v>
      </c>
      <c r="F6" s="5" t="n">
        <v>0</v>
      </c>
      <c r="G6" s="5" t="n">
        <v>0</v>
      </c>
    </row>
    <row r="7" spans="1:7">
      <c r="A7" s="4" t="s">
        <v>132</v>
      </c>
      <c r="B7" s="5" t="n">
        <v>-24066</v>
      </c>
      <c r="C7" s="5" t="n">
        <v>0</v>
      </c>
      <c r="D7" s="5" t="n">
        <v>0</v>
      </c>
      <c r="E7" s="5" t="n">
        <v>-24066</v>
      </c>
      <c r="F7" s="7" t="n">
        <v>0</v>
      </c>
      <c r="G7" s="5" t="n">
        <v>0</v>
      </c>
    </row>
    <row r="8" spans="1:7">
      <c r="A8" s="4" t="s">
        <v>157</v>
      </c>
      <c r="F8" s="5" t="n">
        <v>0</v>
      </c>
    </row>
    <row r="9" spans="1:7">
      <c r="A9" s="4" t="s">
        <v>158</v>
      </c>
      <c r="B9" s="5" t="n">
        <v>4219</v>
      </c>
      <c r="C9" s="5" t="n">
        <v>0</v>
      </c>
      <c r="D9" s="5" t="n">
        <v>0</v>
      </c>
      <c r="E9" s="5" t="n">
        <v>20431</v>
      </c>
      <c r="F9" s="7" t="n">
        <v>0</v>
      </c>
      <c r="G9" s="5" t="n">
        <v>-16212</v>
      </c>
    </row>
    <row r="10" spans="1:7">
      <c r="A10" s="4" t="s">
        <v>159</v>
      </c>
      <c r="B10" s="5" t="n">
        <v>-73209</v>
      </c>
      <c r="C10" s="5" t="n">
        <v>-74120</v>
      </c>
      <c r="D10" s="5" t="n">
        <v>0</v>
      </c>
      <c r="E10" s="5" t="n">
        <v>0</v>
      </c>
      <c r="F10" s="7" t="n">
        <v>0</v>
      </c>
      <c r="G10" s="5" t="n">
        <v>911</v>
      </c>
    </row>
    <row r="11" spans="1:7">
      <c r="A11" s="4" t="s">
        <v>160</v>
      </c>
      <c r="F11" s="5" t="n">
        <v>52598005</v>
      </c>
    </row>
    <row r="12" spans="1:7">
      <c r="A12" s="4" t="s">
        <v>161</v>
      </c>
      <c r="B12" s="5" t="n">
        <v>1888280</v>
      </c>
      <c r="C12" s="5" t="n">
        <v>161021</v>
      </c>
      <c r="D12" s="5" t="n">
        <v>-4715</v>
      </c>
      <c r="E12" s="5" t="n">
        <v>-18126</v>
      </c>
      <c r="F12" s="7" t="n">
        <v>526</v>
      </c>
      <c r="G12" s="5" t="n">
        <v>1749574</v>
      </c>
    </row>
    <row r="13" spans="1:7">
      <c r="A13" s="4" t="s">
        <v>162</v>
      </c>
      <c r="B13" s="7" t="n">
        <v>-10982</v>
      </c>
      <c r="C13" s="5" t="n">
        <v>-10982</v>
      </c>
      <c r="D13" s="5" t="n">
        <v>0</v>
      </c>
      <c r="E13" s="5" t="n">
        <v>0</v>
      </c>
      <c r="F13" s="5" t="n">
        <v>0</v>
      </c>
      <c r="G13" s="5" t="n">
        <v>0</v>
      </c>
    </row>
    <row r="14" spans="1:7">
      <c r="A14" s="4" t="s">
        <v>153</v>
      </c>
      <c r="B14" s="8" t="n">
        <v>1.4</v>
      </c>
    </row>
    <row r="15" spans="1:7">
      <c r="A15" s="4" t="s">
        <v>47</v>
      </c>
      <c r="B15" s="7" t="n">
        <v>162995</v>
      </c>
      <c r="C15" s="5" t="n">
        <v>162995</v>
      </c>
      <c r="D15" s="5" t="n">
        <v>0</v>
      </c>
      <c r="E15" s="5" t="n">
        <v>0</v>
      </c>
      <c r="F15" s="5" t="n">
        <v>0</v>
      </c>
      <c r="G15" s="5" t="n">
        <v>0</v>
      </c>
    </row>
    <row r="16" spans="1:7">
      <c r="A16" s="4" t="s">
        <v>156</v>
      </c>
      <c r="B16" s="5" t="n">
        <v>-778</v>
      </c>
      <c r="C16" s="5" t="n">
        <v>0</v>
      </c>
      <c r="D16" s="5" t="n">
        <v>-778</v>
      </c>
      <c r="E16" s="5" t="n">
        <v>0</v>
      </c>
      <c r="F16" s="5" t="n">
        <v>0</v>
      </c>
      <c r="G16" s="5" t="n">
        <v>0</v>
      </c>
    </row>
    <row r="17" spans="1:7">
      <c r="A17" s="4" t="s">
        <v>132</v>
      </c>
      <c r="B17" s="5" t="n">
        <v>-17512</v>
      </c>
      <c r="C17" s="5" t="n">
        <v>0</v>
      </c>
      <c r="D17" s="5" t="n">
        <v>0</v>
      </c>
      <c r="E17" s="5" t="n">
        <v>-17512</v>
      </c>
      <c r="F17" s="7" t="n">
        <v>0</v>
      </c>
      <c r="G17" s="5" t="n">
        <v>0</v>
      </c>
    </row>
    <row r="18" spans="1:7">
      <c r="A18" s="4" t="s">
        <v>157</v>
      </c>
      <c r="F18" s="5" t="n">
        <v>0</v>
      </c>
    </row>
    <row r="19" spans="1:7">
      <c r="A19" s="4" t="s">
        <v>158</v>
      </c>
      <c r="B19" s="5" t="n">
        <v>4193</v>
      </c>
      <c r="C19" s="5" t="n">
        <v>0</v>
      </c>
      <c r="D19" s="5" t="n">
        <v>0</v>
      </c>
      <c r="E19" s="5" t="n">
        <v>17142</v>
      </c>
      <c r="F19" s="7" t="n">
        <v>0</v>
      </c>
      <c r="G19" s="5" t="n">
        <v>-12949</v>
      </c>
    </row>
    <row r="20" spans="1:7">
      <c r="A20" s="4" t="s">
        <v>159</v>
      </c>
      <c r="B20" s="5" t="n">
        <v>-87951</v>
      </c>
      <c r="C20" s="5" t="n">
        <v>-88877</v>
      </c>
      <c r="D20" s="5" t="n">
        <v>0</v>
      </c>
      <c r="E20" s="5" t="n">
        <v>0</v>
      </c>
      <c r="F20" s="7" t="n">
        <v>0</v>
      </c>
      <c r="G20" s="5" t="n">
        <v>926</v>
      </c>
    </row>
    <row r="21" spans="1:7">
      <c r="A21" s="4" t="s">
        <v>163</v>
      </c>
      <c r="F21" s="5" t="n">
        <v>52598005</v>
      </c>
    </row>
    <row r="22" spans="1:7">
      <c r="A22" s="4" t="s">
        <v>164</v>
      </c>
      <c r="B22" s="7" t="n">
        <v>1960209</v>
      </c>
      <c r="C22" s="5" t="n">
        <v>246121</v>
      </c>
      <c r="D22" s="5" t="n">
        <v>-5493</v>
      </c>
      <c r="E22" s="5" t="n">
        <v>-18496</v>
      </c>
      <c r="F22" s="7" t="n">
        <v>526</v>
      </c>
      <c r="G22" s="5" t="n">
        <v>1737551</v>
      </c>
    </row>
    <row r="23" spans="1:7">
      <c r="A23" s="4" t="s">
        <v>153</v>
      </c>
      <c r="B23" s="8" t="n">
        <v>1.68</v>
      </c>
    </row>
    <row r="24" spans="1:7">
      <c r="A24" s="4" t="s">
        <v>47</v>
      </c>
      <c r="B24" s="7" t="n">
        <v>172234</v>
      </c>
      <c r="C24" s="5" t="n">
        <v>172234</v>
      </c>
      <c r="D24" s="5" t="n">
        <v>0</v>
      </c>
      <c r="E24" s="5" t="n">
        <v>0</v>
      </c>
      <c r="F24" s="5" t="n">
        <v>0</v>
      </c>
      <c r="G24" s="5" t="n">
        <v>0</v>
      </c>
    </row>
    <row r="25" spans="1:7">
      <c r="A25" s="4" t="s">
        <v>156</v>
      </c>
      <c r="B25" s="5" t="n">
        <v>1407</v>
      </c>
      <c r="C25" s="5" t="n">
        <v>0</v>
      </c>
      <c r="D25" s="5" t="n">
        <v>1407</v>
      </c>
      <c r="E25" s="5" t="n">
        <v>0</v>
      </c>
      <c r="F25" s="7" t="n">
        <v>0</v>
      </c>
      <c r="G25" s="5" t="n">
        <v>0</v>
      </c>
    </row>
    <row r="26" spans="1:7">
      <c r="A26" s="4" t="s">
        <v>157</v>
      </c>
      <c r="F26" s="5" t="n">
        <v>0</v>
      </c>
    </row>
    <row r="27" spans="1:7">
      <c r="A27" s="4" t="s">
        <v>158</v>
      </c>
      <c r="B27" s="5" t="n">
        <v>5400</v>
      </c>
      <c r="C27" s="5" t="n">
        <v>0</v>
      </c>
      <c r="D27" s="5" t="n">
        <v>0</v>
      </c>
      <c r="E27" s="5" t="n">
        <v>16351</v>
      </c>
      <c r="F27" s="7" t="n">
        <v>0</v>
      </c>
      <c r="G27" s="5" t="n">
        <v>-10951</v>
      </c>
    </row>
    <row r="28" spans="1:7">
      <c r="A28" s="4" t="s">
        <v>159</v>
      </c>
      <c r="B28" s="5" t="n">
        <v>-96594</v>
      </c>
      <c r="C28" s="5" t="n">
        <v>-97486</v>
      </c>
      <c r="D28" s="5" t="n">
        <v>0</v>
      </c>
      <c r="E28" s="5" t="n">
        <v>0</v>
      </c>
      <c r="F28" s="7" t="n">
        <v>0</v>
      </c>
      <c r="G28" s="5" t="n">
        <v>892</v>
      </c>
    </row>
    <row r="29" spans="1:7">
      <c r="A29" s="4" t="s">
        <v>165</v>
      </c>
      <c r="F29" s="5" t="n">
        <v>52598005</v>
      </c>
    </row>
    <row r="30" spans="1:7">
      <c r="A30" s="4" t="s">
        <v>166</v>
      </c>
      <c r="B30" s="7" t="n">
        <v>2042656</v>
      </c>
      <c r="C30" s="7" t="n">
        <v>320869</v>
      </c>
      <c r="D30" s="7" t="n">
        <v>-4086</v>
      </c>
      <c r="E30" s="7" t="n">
        <v>-2145</v>
      </c>
      <c r="F30" s="7" t="n">
        <v>526</v>
      </c>
      <c r="G30" s="7" t="n">
        <v>17274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35:02Z</dcterms:created>
  <dcterms:modified xmlns:dcterms="http://purl.org/dc/terms/" xmlns:xsi="http://www.w3.org/2001/XMLSchema-instance" xsi:type="dcterms:W3CDTF">2019-02-20T16:35:02Z</dcterms:modified>
</cp:coreProperties>
</file>